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Income Statement ("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Presentation of financial state" sheetId="9" state="visible" r:id="rId9"/>
    <sheet xmlns:r="http://schemas.openxmlformats.org/officeDocument/2006/relationships" name="Segment information" sheetId="10" state="visible" r:id="rId10"/>
    <sheet xmlns:r="http://schemas.openxmlformats.org/officeDocument/2006/relationships" name="Significant accounting policies" sheetId="11" state="visible" r:id="rId11"/>
    <sheet xmlns:r="http://schemas.openxmlformats.org/officeDocument/2006/relationships" name="Consolidation and subsidiaries"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Project advances" sheetId="15" state="visible" r:id="rId15"/>
    <sheet xmlns:r="http://schemas.openxmlformats.org/officeDocument/2006/relationships" name="Other assets" sheetId="16" state="visible" r:id="rId16"/>
    <sheet xmlns:r="http://schemas.openxmlformats.org/officeDocument/2006/relationships" name="Investment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Personnel and related taxes" sheetId="20" state="visible" r:id="rId20"/>
    <sheet xmlns:r="http://schemas.openxmlformats.org/officeDocument/2006/relationships" name="Taxes payable" sheetId="21" state="visible" r:id="rId21"/>
    <sheet xmlns:r="http://schemas.openxmlformats.org/officeDocument/2006/relationships" name="Other liabilities" sheetId="22" state="visible" r:id="rId22"/>
    <sheet xmlns:r="http://schemas.openxmlformats.org/officeDocument/2006/relationships" name="Deferred taxes" sheetId="23" state="visible" r:id="rId23"/>
    <sheet xmlns:r="http://schemas.openxmlformats.org/officeDocument/2006/relationships" name="Provisions and contingent liabi" sheetId="24" state="visible" r:id="rId24"/>
    <sheet xmlns:r="http://schemas.openxmlformats.org/officeDocument/2006/relationships" name="Leases" sheetId="25" state="visible" r:id="rId25"/>
    <sheet xmlns:r="http://schemas.openxmlformats.org/officeDocument/2006/relationships" name="Revenue from services" sheetId="26" state="visible" r:id="rId26"/>
    <sheet xmlns:r="http://schemas.openxmlformats.org/officeDocument/2006/relationships" name="Cost of services rendered" sheetId="27" state="visible" r:id="rId27"/>
    <sheet xmlns:r="http://schemas.openxmlformats.org/officeDocument/2006/relationships" name="Administrative expenses" sheetId="28" state="visible" r:id="rId28"/>
    <sheet xmlns:r="http://schemas.openxmlformats.org/officeDocument/2006/relationships" name="Other income_(expenses)" sheetId="29" state="visible" r:id="rId29"/>
    <sheet xmlns:r="http://schemas.openxmlformats.org/officeDocument/2006/relationships" name="Net financial income_(expense)" sheetId="30" state="visible" r:id="rId30"/>
    <sheet xmlns:r="http://schemas.openxmlformats.org/officeDocument/2006/relationships" name="Income Taxes Expenses" sheetId="31" state="visible" r:id="rId31"/>
    <sheet xmlns:r="http://schemas.openxmlformats.org/officeDocument/2006/relationships" name="Equity" sheetId="32" state="visible" r:id="rId32"/>
    <sheet xmlns:r="http://schemas.openxmlformats.org/officeDocument/2006/relationships" name="Financial Instruments" sheetId="33" state="visible" r:id="rId33"/>
    <sheet xmlns:r="http://schemas.openxmlformats.org/officeDocument/2006/relationships" name="Related Parties" sheetId="34" state="visible" r:id="rId34"/>
    <sheet xmlns:r="http://schemas.openxmlformats.org/officeDocument/2006/relationships" name="Events After The Reporting Peri"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Consolidation and subsidiaries " sheetId="38" state="visible" r:id="rId38"/>
    <sheet xmlns:r="http://schemas.openxmlformats.org/officeDocument/2006/relationships" name="Cash and cash equivalents (Tabl" sheetId="39" state="visible" r:id="rId39"/>
    <sheet xmlns:r="http://schemas.openxmlformats.org/officeDocument/2006/relationships" name="Accounts receivable (Tables)" sheetId="40" state="visible" r:id="rId40"/>
    <sheet xmlns:r="http://schemas.openxmlformats.org/officeDocument/2006/relationships" name="Project advances (Tables)" sheetId="41" state="visible" r:id="rId41"/>
    <sheet xmlns:r="http://schemas.openxmlformats.org/officeDocument/2006/relationships" name="Other assets (Tables)" sheetId="42" state="visible" r:id="rId42"/>
    <sheet xmlns:r="http://schemas.openxmlformats.org/officeDocument/2006/relationships" name="Investments (Tables)"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Personnel and related taxes (Ta" sheetId="46" state="visible" r:id="rId46"/>
    <sheet xmlns:r="http://schemas.openxmlformats.org/officeDocument/2006/relationships" name="Taxes payable (Tables)" sheetId="47" state="visible" r:id="rId47"/>
    <sheet xmlns:r="http://schemas.openxmlformats.org/officeDocument/2006/relationships" name="Other liabilities (Tables)" sheetId="48" state="visible" r:id="rId48"/>
    <sheet xmlns:r="http://schemas.openxmlformats.org/officeDocument/2006/relationships" name="Deferred taxes (Tables)" sheetId="49" state="visible" r:id="rId49"/>
    <sheet xmlns:r="http://schemas.openxmlformats.org/officeDocument/2006/relationships" name="Leases (Tables)" sheetId="50" state="visible" r:id="rId50"/>
    <sheet xmlns:r="http://schemas.openxmlformats.org/officeDocument/2006/relationships" name="Revenue from services (Tables)" sheetId="51" state="visible" r:id="rId51"/>
    <sheet xmlns:r="http://schemas.openxmlformats.org/officeDocument/2006/relationships" name="Cost of services rendered (Tabl" sheetId="52" state="visible" r:id="rId52"/>
    <sheet xmlns:r="http://schemas.openxmlformats.org/officeDocument/2006/relationships" name="Administrative expenses (Tables" sheetId="53" state="visible" r:id="rId53"/>
    <sheet xmlns:r="http://schemas.openxmlformats.org/officeDocument/2006/relationships" name="Other income_(expenses) (Tables" sheetId="54" state="visible" r:id="rId54"/>
    <sheet xmlns:r="http://schemas.openxmlformats.org/officeDocument/2006/relationships" name="Net financial income_(expense) " sheetId="55" state="visible" r:id="rId55"/>
    <sheet xmlns:r="http://schemas.openxmlformats.org/officeDocument/2006/relationships" name="Income Taxes Expenses (Tables)" sheetId="56" state="visible" r:id="rId56"/>
    <sheet xmlns:r="http://schemas.openxmlformats.org/officeDocument/2006/relationships" name="Equity (Tables)" sheetId="57" state="visible" r:id="rId57"/>
    <sheet xmlns:r="http://schemas.openxmlformats.org/officeDocument/2006/relationships" name="Financial Instruments (Tables)" sheetId="58" state="visible" r:id="rId58"/>
    <sheet xmlns:r="http://schemas.openxmlformats.org/officeDocument/2006/relationships" name="Related Parties (Tables)" sheetId="59" state="visible" r:id="rId59"/>
    <sheet xmlns:r="http://schemas.openxmlformats.org/officeDocument/2006/relationships" name="General information - Additiona"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Consolidation and subsidiarie_2" sheetId="63" state="visible" r:id="rId63"/>
    <sheet xmlns:r="http://schemas.openxmlformats.org/officeDocument/2006/relationships" name="Cash and cash equivalents - Sum" sheetId="64" state="visible" r:id="rId64"/>
    <sheet xmlns:r="http://schemas.openxmlformats.org/officeDocument/2006/relationships" name="Accounts receivable - Summary o" sheetId="65" state="visible" r:id="rId65"/>
    <sheet xmlns:r="http://schemas.openxmlformats.org/officeDocument/2006/relationships" name="Project advances - Summary of P" sheetId="66" state="visible" r:id="rId66"/>
    <sheet xmlns:r="http://schemas.openxmlformats.org/officeDocument/2006/relationships" name="Other assets - Summary of Other" sheetId="67" state="visible" r:id="rId67"/>
    <sheet xmlns:r="http://schemas.openxmlformats.org/officeDocument/2006/relationships" name="Other assets - Summary of Oth_2" sheetId="68" state="visible" r:id="rId68"/>
    <sheet xmlns:r="http://schemas.openxmlformats.org/officeDocument/2006/relationships" name="Investments - Summary of Short " sheetId="69" state="visible" r:id="rId69"/>
    <sheet xmlns:r="http://schemas.openxmlformats.org/officeDocument/2006/relationships" name="Investments - Summary of Shor_2" sheetId="70" state="visible" r:id="rId70"/>
    <sheet xmlns:r="http://schemas.openxmlformats.org/officeDocument/2006/relationships" name="Investments - Summary of Long T" sheetId="71" state="visible" r:id="rId71"/>
    <sheet xmlns:r="http://schemas.openxmlformats.org/officeDocument/2006/relationships" name="Investments - Additional Inform" sheetId="72" state="visible" r:id="rId72"/>
    <sheet xmlns:r="http://schemas.openxmlformats.org/officeDocument/2006/relationships" name="Property and equipment - Summar" sheetId="73" state="visible" r:id="rId73"/>
    <sheet xmlns:r="http://schemas.openxmlformats.org/officeDocument/2006/relationships" name="Property and equipment - Summ_2" sheetId="74" state="visible" r:id="rId74"/>
    <sheet xmlns:r="http://schemas.openxmlformats.org/officeDocument/2006/relationships" name="Intangible assets - Additional " sheetId="75" state="visible" r:id="rId75"/>
    <sheet xmlns:r="http://schemas.openxmlformats.org/officeDocument/2006/relationships" name="Intangible Assets - Summary of " sheetId="76" state="visible" r:id="rId76"/>
    <sheet xmlns:r="http://schemas.openxmlformats.org/officeDocument/2006/relationships" name="Intangible assets - Summary o_2" sheetId="77" state="visible" r:id="rId77"/>
    <sheet xmlns:r="http://schemas.openxmlformats.org/officeDocument/2006/relationships" name="Intangible assets - Summary o_3" sheetId="78" state="visible" r:id="rId78"/>
    <sheet xmlns:r="http://schemas.openxmlformats.org/officeDocument/2006/relationships" name="Personnel and related taxes - S" sheetId="79" state="visible" r:id="rId79"/>
    <sheet xmlns:r="http://schemas.openxmlformats.org/officeDocument/2006/relationships" name="Personnel and related taxes -_2" sheetId="80" state="visible" r:id="rId80"/>
    <sheet xmlns:r="http://schemas.openxmlformats.org/officeDocument/2006/relationships" name="Taxes payable - Summary of Taxe" sheetId="81" state="visible" r:id="rId81"/>
    <sheet xmlns:r="http://schemas.openxmlformats.org/officeDocument/2006/relationships" name="Other liabilities - Schedule of" sheetId="82" state="visible" r:id="rId82"/>
    <sheet xmlns:r="http://schemas.openxmlformats.org/officeDocument/2006/relationships" name="Other liabilities - Schedule _2" sheetId="83" state="visible" r:id="rId83"/>
    <sheet xmlns:r="http://schemas.openxmlformats.org/officeDocument/2006/relationships" name="Deferred taxes - Summary of Def" sheetId="84" state="visible" r:id="rId84"/>
    <sheet xmlns:r="http://schemas.openxmlformats.org/officeDocument/2006/relationships" name="Deferred taxes - Summary of D_2" sheetId="85" state="visible" r:id="rId85"/>
    <sheet xmlns:r="http://schemas.openxmlformats.org/officeDocument/2006/relationships" name="Provisions and contingent lia_2" sheetId="86" state="visible" r:id="rId86"/>
    <sheet xmlns:r="http://schemas.openxmlformats.org/officeDocument/2006/relationships" name="Leases - Summary of Amounts Rec" sheetId="87" state="visible" r:id="rId87"/>
    <sheet xmlns:r="http://schemas.openxmlformats.org/officeDocument/2006/relationships" name="Leases - Summary of Amounts R_2" sheetId="88" state="visible" r:id="rId88"/>
    <sheet xmlns:r="http://schemas.openxmlformats.org/officeDocument/2006/relationships" name="Revenue from services - Summary" sheetId="89" state="visible" r:id="rId89"/>
    <sheet xmlns:r="http://schemas.openxmlformats.org/officeDocument/2006/relationships" name="Revenue from services - Summa_2" sheetId="90" state="visible" r:id="rId90"/>
    <sheet xmlns:r="http://schemas.openxmlformats.org/officeDocument/2006/relationships" name="Cost of services rendered - Sum" sheetId="91" state="visible" r:id="rId91"/>
    <sheet xmlns:r="http://schemas.openxmlformats.org/officeDocument/2006/relationships" name="Administrative expenses - Summa" sheetId="92" state="visible" r:id="rId92"/>
    <sheet xmlns:r="http://schemas.openxmlformats.org/officeDocument/2006/relationships" name="Administrative expenses - Sum_2" sheetId="93" state="visible" r:id="rId93"/>
    <sheet xmlns:r="http://schemas.openxmlformats.org/officeDocument/2006/relationships" name="Other income_(expenses) - Summa" sheetId="94" state="visible" r:id="rId94"/>
    <sheet xmlns:r="http://schemas.openxmlformats.org/officeDocument/2006/relationships" name="Other income_(expenses) - Sum_2" sheetId="95" state="visible" r:id="rId95"/>
    <sheet xmlns:r="http://schemas.openxmlformats.org/officeDocument/2006/relationships" name="Net financial income_(expense_2" sheetId="96" state="visible" r:id="rId96"/>
    <sheet xmlns:r="http://schemas.openxmlformats.org/officeDocument/2006/relationships" name="Income taxes expenses - Summary" sheetId="97" state="visible" r:id="rId97"/>
    <sheet xmlns:r="http://schemas.openxmlformats.org/officeDocument/2006/relationships" name="Equity - Summary of Share Capit" sheetId="98" state="visible" r:id="rId98"/>
    <sheet xmlns:r="http://schemas.openxmlformats.org/officeDocument/2006/relationships" name="Equity - Summary of Additional " sheetId="99" state="visible" r:id="rId99"/>
    <sheet xmlns:r="http://schemas.openxmlformats.org/officeDocument/2006/relationships" name="Equity - Summary of Additiona_2" sheetId="100" state="visible" r:id="rId100"/>
    <sheet xmlns:r="http://schemas.openxmlformats.org/officeDocument/2006/relationships" name="Equity - Summary of Dividends P" sheetId="101" state="visible" r:id="rId101"/>
    <sheet xmlns:r="http://schemas.openxmlformats.org/officeDocument/2006/relationships" name="Equity - Summary of Earnings Pe" sheetId="102" state="visible" r:id="rId102"/>
    <sheet xmlns:r="http://schemas.openxmlformats.org/officeDocument/2006/relationships" name="Equity - Summary of the Subsidi" sheetId="103" state="visible" r:id="rId103"/>
    <sheet xmlns:r="http://schemas.openxmlformats.org/officeDocument/2006/relationships" name="Equity - Summary of Financial S" sheetId="104" state="visible" r:id="rId104"/>
    <sheet xmlns:r="http://schemas.openxmlformats.org/officeDocument/2006/relationships" name="Equity - Additional Information" sheetId="105" state="visible" r:id="rId105"/>
    <sheet xmlns:r="http://schemas.openxmlformats.org/officeDocument/2006/relationships" name="Financial Instruments - Summary" sheetId="106" state="visible" r:id="rId106"/>
    <sheet xmlns:r="http://schemas.openxmlformats.org/officeDocument/2006/relationships" name="Financial instruments - Summa_2" sheetId="107" state="visible" r:id="rId107"/>
    <sheet xmlns:r="http://schemas.openxmlformats.org/officeDocument/2006/relationships" name="Financial Instruments - Summa_3" sheetId="108" state="visible" r:id="rId108"/>
    <sheet xmlns:r="http://schemas.openxmlformats.org/officeDocument/2006/relationships" name="Financial Instruments - Summa_4" sheetId="109" state="visible" r:id="rId109"/>
    <sheet xmlns:r="http://schemas.openxmlformats.org/officeDocument/2006/relationships" name="Financial instruments - Additio" sheetId="110" state="visible" r:id="rId110"/>
    <sheet xmlns:r="http://schemas.openxmlformats.org/officeDocument/2006/relationships" name="Related Parties - Additional In" sheetId="111" state="visible" r:id="rId111"/>
    <sheet xmlns:r="http://schemas.openxmlformats.org/officeDocument/2006/relationships" name="Related Parties - Disclosure of" sheetId="112" state="visible" r:id="rId112"/>
    <sheet xmlns:r="http://schemas.openxmlformats.org/officeDocument/2006/relationships" name="Related Parties - Summary of Re" sheetId="113" state="visible" r:id="rId113"/>
    <sheet xmlns:r="http://schemas.openxmlformats.org/officeDocument/2006/relationships" name="Events After The Reporting Pe_2"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o the annual report on Form 20-F of Patria Investments Limited (&amp;#8220;Patria&amp;#8221;, the &amp;#8220;Company,&amp;#8221; &amp;#8220;we,&amp;#8221; &amp;#8220;our,&amp;#8221; or &amp;#8220;us&amp;#8221;) amends the Company&amp;#8217;s annual report on Form 20-F for the fiscal year ended December 31, 2020 (the &amp;#8220;Original 20-F&amp;#8221;), which was filed with the U.S. Securities and Exchange Commission on April 28, 2021. The Company is filing this Amendment No. 1 solely to furnish the Interactive Data File disclosure as Exhibit 101 in accordance with Rule 405 of Regulation S-T, which was not included in the Original 20-F. Exhibit 101 includes information about the Company in eXtensible Business Reporting Language (XBRL).  This Amendment No. 1 consists solely of the cover page and this explanatory note. Except as described above, this Amendment No. 1 does not amend any information set forth in the Original 20-F, and the Company has not updated disclosures included therein to reflect any events that occurred subsequent to April 28, 2021. Accordingly, this Amendment No. 1 should be read in conjunction with the Original 20-F and with our filings with the U.S. Securities Exchange Commission subsequent to the Original 20-F.</t>
        </is>
      </c>
    </row>
    <row r="7">
      <c r="A7" s="4" t="inlineStr">
        <is>
          <t>Entity Registrant Name</t>
        </is>
      </c>
      <c r="B7" s="4" t="inlineStr">
        <is>
          <t>Patria Investments Ltd</t>
        </is>
      </c>
    </row>
    <row r="8">
      <c r="A8" s="4" t="inlineStr">
        <is>
          <t>Entity Central Index Key</t>
        </is>
      </c>
      <c r="B8" s="4" t="inlineStr">
        <is>
          <t>0001825570</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Trading Symbol</t>
        </is>
      </c>
      <c r="B17" s="4" t="inlineStr">
        <is>
          <t>PAX</t>
        </is>
      </c>
    </row>
    <row r="18">
      <c r="A18" s="4" t="inlineStr">
        <is>
          <t>Title of 12(b) Security</t>
        </is>
      </c>
      <c r="B18" s="4" t="inlineStr">
        <is>
          <t>Class A common shares, par value US$0.0001 per share</t>
        </is>
      </c>
    </row>
    <row r="19">
      <c r="A19" s="4" t="inlineStr">
        <is>
          <t>Security Exchange Name</t>
        </is>
      </c>
      <c r="B19" s="4" t="inlineStr">
        <is>
          <t>NASDAQ</t>
        </is>
      </c>
    </row>
    <row r="20">
      <c r="A20" s="4" t="inlineStr">
        <is>
          <t>Entity Well-known Seasoned Issuer</t>
        </is>
      </c>
      <c r="B20" s="4" t="inlineStr">
        <is>
          <t>No</t>
        </is>
      </c>
    </row>
    <row r="21">
      <c r="A21" s="4" t="inlineStr">
        <is>
          <t>Entity Current Reporting Status</t>
        </is>
      </c>
      <c r="B21" s="4" t="inlineStr">
        <is>
          <t>Yes</t>
        </is>
      </c>
    </row>
    <row r="22">
      <c r="A22" s="4" t="inlineStr">
        <is>
          <t>Entity Voluntary Filer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Address, Country</t>
        </is>
      </c>
      <c r="B28" s="4" t="inlineStr">
        <is>
          <t>KY</t>
        </is>
      </c>
    </row>
    <row r="29">
      <c r="A29" s="4" t="inlineStr">
        <is>
          <t>Document Accounting Standard</t>
        </is>
      </c>
      <c r="B29" s="4" t="inlineStr">
        <is>
          <t>International Financial Reporting Standards</t>
        </is>
      </c>
    </row>
    <row r="30">
      <c r="A30" s="4" t="inlineStr">
        <is>
          <t>Class A Common Share [Member]</t>
        </is>
      </c>
    </row>
    <row r="31">
      <c r="A31" s="3" t="inlineStr">
        <is>
          <t>Document Information [Line Items]</t>
        </is>
      </c>
    </row>
    <row r="32">
      <c r="A32" s="4" t="inlineStr">
        <is>
          <t>Entity Common Stock, Shares Outstanding</t>
        </is>
      </c>
      <c r="B32" s="5" t="n">
        <v>54247500</v>
      </c>
    </row>
    <row r="33">
      <c r="A33" s="4" t="inlineStr">
        <is>
          <t>Class B Common Share [Member]</t>
        </is>
      </c>
    </row>
    <row r="34">
      <c r="A34" s="3" t="inlineStr">
        <is>
          <t>Document Information [Line Items]</t>
        </is>
      </c>
    </row>
    <row r="35">
      <c r="A35" s="4" t="inlineStr">
        <is>
          <t>Entity Common Stock, Shares Outstanding</t>
        </is>
      </c>
      <c r="B35" s="5" t="n">
        <v>81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3 Segment information The Group operates through a single reportable operating segment, in accordance with IFRS 8, reflecting how the Group`s chief operating decision maker allocates resources and assess performance under the Group`s global strategy, which includes integrated product lines. For the Group’s entity wide disclosures, refer to notes 12 and 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dditional Paid In Capital Parenthetical (Detail) - USD ($) $ in Thousands</t>
        </is>
      </c>
      <c r="B1" s="2" t="inlineStr">
        <is>
          <t>Dec. 31, 2020</t>
        </is>
      </c>
      <c r="C1" s="2" t="inlineStr">
        <is>
          <t>Dec. 31, 2019</t>
        </is>
      </c>
    </row>
    <row r="2">
      <c r="A2" s="3" t="inlineStr">
        <is>
          <t>Disclosure Of Additional Paid In Capital [Abstract]</t>
        </is>
      </c>
    </row>
    <row r="3">
      <c r="A3" s="4" t="inlineStr">
        <is>
          <t>Share premium</t>
        </is>
      </c>
      <c r="B3" s="6" t="n">
        <v>1557</v>
      </c>
      <c r="C3" s="6" t="n">
        <v>15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Dividends Paid by the Group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Dividends [Line Items]</t>
        </is>
      </c>
    </row>
    <row r="4">
      <c r="A4" s="4" t="inlineStr">
        <is>
          <t>Dividends paid, ordinary shares</t>
        </is>
      </c>
      <c r="B4" s="6" t="n">
        <v>84188</v>
      </c>
      <c r="C4" s="6" t="n">
        <v>46397</v>
      </c>
      <c r="D4" s="6" t="n">
        <v>37018</v>
      </c>
    </row>
    <row r="5">
      <c r="A5" s="4" t="inlineStr">
        <is>
          <t>Dividends paid, ordinary shares per share</t>
        </is>
      </c>
      <c r="B5" s="7" t="n">
        <v>0.0012</v>
      </c>
      <c r="C5" s="7" t="n">
        <v>0.0004</v>
      </c>
      <c r="D5" s="7" t="n">
        <v>0.0003</v>
      </c>
    </row>
    <row r="6">
      <c r="A6" s="4" t="inlineStr">
        <is>
          <t>Patria Holdings Ltd [Member]</t>
        </is>
      </c>
    </row>
    <row r="7">
      <c r="A7" s="3" t="inlineStr">
        <is>
          <t>Disclosure Of Dividends [Line Items]</t>
        </is>
      </c>
    </row>
    <row r="8">
      <c r="A8" s="4" t="inlineStr">
        <is>
          <t>Dividends paid, ordinary shares</t>
        </is>
      </c>
      <c r="B8" s="6" t="n">
        <v>59358</v>
      </c>
      <c r="C8" s="6" t="n">
        <v>34693</v>
      </c>
      <c r="D8" s="6" t="n">
        <v>28547</v>
      </c>
    </row>
    <row r="9">
      <c r="A9" s="4" t="inlineStr">
        <is>
          <t>Dividends paid, ordinary shares per share</t>
        </is>
      </c>
      <c r="B9" s="7" t="n">
        <v>0.0009</v>
      </c>
      <c r="C9" s="7" t="n">
        <v>0.0005</v>
      </c>
      <c r="D9" s="7" t="n">
        <v>0.0004</v>
      </c>
    </row>
    <row r="10">
      <c r="A10" s="4" t="inlineStr">
        <is>
          <t>Blackstone Pat Holdings IV LLC [Member]</t>
        </is>
      </c>
    </row>
    <row r="11">
      <c r="A11" s="3" t="inlineStr">
        <is>
          <t>Disclosure Of Dividends [Line Items]</t>
        </is>
      </c>
    </row>
    <row r="12">
      <c r="A12" s="4" t="inlineStr">
        <is>
          <t>Dividends paid, ordinary shares</t>
        </is>
      </c>
      <c r="B12" s="6" t="n">
        <v>24830</v>
      </c>
      <c r="C12" s="6" t="n">
        <v>11704</v>
      </c>
      <c r="D12" s="6" t="n">
        <v>8471</v>
      </c>
    </row>
    <row r="13">
      <c r="A13" s="4" t="inlineStr">
        <is>
          <t>Dividends paid, ordinary shares per share</t>
        </is>
      </c>
      <c r="B13" s="7" t="n">
        <v>0.0004</v>
      </c>
      <c r="C13" s="7" t="n">
        <v>0.0003</v>
      </c>
      <c r="D13" s="7" t="n">
        <v>0.00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Earning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for the year attributable to the Group´s owners</t>
        </is>
      </c>
      <c r="B4" s="6" t="n">
        <v>62209</v>
      </c>
      <c r="C4" s="6" t="n">
        <v>58539</v>
      </c>
      <c r="D4" s="6" t="n">
        <v>43669</v>
      </c>
    </row>
    <row r="5">
      <c r="A5" s="4" t="inlineStr">
        <is>
          <t>Weighted average number of shares</t>
        </is>
      </c>
      <c r="B5" s="5" t="n">
        <v>117000000</v>
      </c>
      <c r="C5" s="5" t="n">
        <v>117000000</v>
      </c>
      <c r="D5" s="5" t="n">
        <v>117000000</v>
      </c>
    </row>
    <row r="6">
      <c r="A6" s="4" t="inlineStr">
        <is>
          <t>Basic and diluted earnings per share</t>
        </is>
      </c>
      <c r="B6" s="7" t="n">
        <v>0.0005</v>
      </c>
      <c r="C6" s="7" t="n">
        <v>0.0005</v>
      </c>
      <c r="D6" s="7" t="n">
        <v>0.00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ummary of the Subsidiary with Non Controlling Interest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Noncontrolling Interests [Line Items]</t>
        </is>
      </c>
    </row>
    <row r="4">
      <c r="A4" s="4" t="inlineStr">
        <is>
          <t>Equity</t>
        </is>
      </c>
      <c r="B4" s="6" t="n">
        <v>59073</v>
      </c>
      <c r="C4" s="6" t="n">
        <v>88747</v>
      </c>
      <c r="D4" s="6" t="n">
        <v>78336</v>
      </c>
      <c r="E4" s="6" t="n">
        <v>75123</v>
      </c>
    </row>
    <row r="5">
      <c r="A5" s="4" t="inlineStr">
        <is>
          <t>Net income</t>
        </is>
      </c>
      <c r="B5" s="6" t="n">
        <v>61840</v>
      </c>
      <c r="C5" s="6" t="n">
        <v>60938</v>
      </c>
      <c r="D5" s="6" t="n">
        <v>44464</v>
      </c>
    </row>
    <row r="6">
      <c r="A6" s="4" t="inlineStr">
        <is>
          <t>Patria Investimentos Ltda [Member] | Ordinary Shares [Member]</t>
        </is>
      </c>
    </row>
    <row r="7">
      <c r="A7" s="3" t="inlineStr">
        <is>
          <t>Disclosure Of Noncontrolling Interests [Line Items]</t>
        </is>
      </c>
    </row>
    <row r="8">
      <c r="A8" s="4" t="inlineStr">
        <is>
          <t>Interest</t>
        </is>
      </c>
      <c r="B8" s="4" t="inlineStr">
        <is>
          <t>49.00%</t>
        </is>
      </c>
      <c r="C8" s="4" t="inlineStr">
        <is>
          <t>49.00%</t>
        </is>
      </c>
    </row>
    <row r="9">
      <c r="A9" s="4" t="inlineStr">
        <is>
          <t>Equity</t>
        </is>
      </c>
      <c r="B9" s="6" t="n">
        <v>1758</v>
      </c>
      <c r="C9" s="6" t="n">
        <v>7590</v>
      </c>
    </row>
    <row r="10">
      <c r="A10" s="4" t="inlineStr">
        <is>
          <t>Net income</t>
        </is>
      </c>
      <c r="B10" s="6" t="n">
        <v>-369</v>
      </c>
      <c r="C10" s="6" t="n">
        <v>23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Summary of Financial Statement (Detail) - USD ($) $ in Thousands</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Current assets</t>
        </is>
      </c>
      <c r="B4" s="6" t="n">
        <v>53675</v>
      </c>
      <c r="C4" s="6" t="n">
        <v>56822</v>
      </c>
    </row>
    <row r="5">
      <c r="A5" s="4" t="inlineStr">
        <is>
          <t>Current liabilities</t>
        </is>
      </c>
      <c r="B5" s="5" t="n">
        <v>44044</v>
      </c>
      <c r="C5" s="5" t="n">
        <v>19041</v>
      </c>
    </row>
    <row r="6">
      <c r="A6" s="4" t="inlineStr">
        <is>
          <t>Non-current assets</t>
        </is>
      </c>
      <c r="B6" s="5" t="n">
        <v>53528</v>
      </c>
      <c r="C6" s="5" t="n">
        <v>58033</v>
      </c>
    </row>
    <row r="7">
      <c r="A7" s="4" t="inlineStr">
        <is>
          <t>Non-current liabilities</t>
        </is>
      </c>
      <c r="B7" s="5" t="n">
        <v>4086</v>
      </c>
      <c r="C7" s="5" t="n">
        <v>7067</v>
      </c>
    </row>
    <row r="8">
      <c r="A8" s="3" t="inlineStr">
        <is>
          <t>Summarized statement of comprehensive income</t>
        </is>
      </c>
    </row>
    <row r="9">
      <c r="A9" s="4" t="inlineStr">
        <is>
          <t>Net income for the year</t>
        </is>
      </c>
      <c r="B9" s="5" t="n">
        <v>61840</v>
      </c>
      <c r="C9" s="5" t="n">
        <v>60938</v>
      </c>
      <c r="D9" s="6" t="n">
        <v>44464</v>
      </c>
    </row>
    <row r="10">
      <c r="A10" s="4" t="inlineStr">
        <is>
          <t>Total comprehensive income</t>
        </is>
      </c>
      <c r="B10" s="5" t="n">
        <v>58066</v>
      </c>
      <c r="C10" s="5" t="n">
        <v>57297</v>
      </c>
      <c r="D10" s="5" t="n">
        <v>40508</v>
      </c>
    </row>
    <row r="11">
      <c r="A11" s="3" t="inlineStr">
        <is>
          <t>Summarized cash flows</t>
        </is>
      </c>
    </row>
    <row r="12">
      <c r="A12" s="4" t="inlineStr">
        <is>
          <t>Cash flows from operating activities</t>
        </is>
      </c>
      <c r="B12" s="5" t="n">
        <v>52695</v>
      </c>
      <c r="C12" s="5" t="n">
        <v>44467</v>
      </c>
      <c r="D12" s="5" t="n">
        <v>39518</v>
      </c>
    </row>
    <row r="13">
      <c r="A13" s="4" t="inlineStr">
        <is>
          <t>Cash flows from investing activities</t>
        </is>
      </c>
      <c r="B13" s="5" t="n">
        <v>23511</v>
      </c>
      <c r="C13" s="5" t="n">
        <v>11254</v>
      </c>
      <c r="D13" s="5" t="n">
        <v>7806</v>
      </c>
    </row>
    <row r="14">
      <c r="A14" s="4" t="inlineStr">
        <is>
          <t>Cash flows from financing activities</t>
        </is>
      </c>
      <c r="B14" s="5" t="n">
        <v>-66239</v>
      </c>
      <c r="C14" s="5" t="n">
        <v>-53772</v>
      </c>
      <c r="D14" s="5" t="n">
        <v>-48009</v>
      </c>
    </row>
    <row r="15">
      <c r="A15" s="4" t="inlineStr">
        <is>
          <t>Effects of exchange rate changes on cash and cash equivalents</t>
        </is>
      </c>
      <c r="B15" s="5" t="n">
        <v>-35</v>
      </c>
      <c r="C15" s="5" t="n">
        <v>-175</v>
      </c>
      <c r="D15" s="5" t="n">
        <v>-293</v>
      </c>
    </row>
    <row r="16">
      <c r="A16" s="4" t="inlineStr">
        <is>
          <t>Increase/(decrease) in cash and cash equivalents</t>
        </is>
      </c>
      <c r="B16" s="5" t="n">
        <v>9932</v>
      </c>
      <c r="C16" s="5" t="n">
        <v>1774</v>
      </c>
      <c r="D16" s="5" t="n">
        <v>-978</v>
      </c>
    </row>
    <row r="17">
      <c r="A17" s="4" t="inlineStr">
        <is>
          <t>Patria Investimentos Ltd [Member]</t>
        </is>
      </c>
    </row>
    <row r="18">
      <c r="A18" s="3" t="inlineStr">
        <is>
          <t>Statement of financial position [abstract]</t>
        </is>
      </c>
    </row>
    <row r="19">
      <c r="A19" s="4" t="inlineStr">
        <is>
          <t>Current assets</t>
        </is>
      </c>
      <c r="B19" s="5" t="n">
        <v>12709</v>
      </c>
      <c r="C19" s="5" t="n">
        <v>17617</v>
      </c>
    </row>
    <row r="20">
      <c r="A20" s="4" t="inlineStr">
        <is>
          <t>Current liabilities</t>
        </is>
      </c>
      <c r="B20" s="5" t="n">
        <v>10530</v>
      </c>
      <c r="C20" s="5" t="n">
        <v>11429</v>
      </c>
    </row>
    <row r="21">
      <c r="A21" s="4" t="inlineStr">
        <is>
          <t>Current net assets</t>
        </is>
      </c>
      <c r="B21" s="5" t="n">
        <v>2179</v>
      </c>
      <c r="C21" s="5" t="n">
        <v>6188</v>
      </c>
    </row>
    <row r="22">
      <c r="A22" s="4" t="inlineStr">
        <is>
          <t>Non-current assets</t>
        </is>
      </c>
      <c r="B22" s="5" t="n">
        <v>6748</v>
      </c>
      <c r="C22" s="5" t="n">
        <v>35344</v>
      </c>
    </row>
    <row r="23">
      <c r="A23" s="4" t="inlineStr">
        <is>
          <t>Non-current liabilities</t>
        </is>
      </c>
      <c r="B23" s="5" t="n">
        <v>942</v>
      </c>
      <c r="C23" s="5" t="n">
        <v>8348</v>
      </c>
    </row>
    <row r="24">
      <c r="A24" s="4" t="inlineStr">
        <is>
          <t>Non-current net assets</t>
        </is>
      </c>
      <c r="B24" s="5" t="n">
        <v>5806</v>
      </c>
      <c r="C24" s="5" t="n">
        <v>26996</v>
      </c>
    </row>
    <row r="25">
      <c r="A25" s="4" t="inlineStr">
        <is>
          <t>Net assets</t>
        </is>
      </c>
      <c r="B25" s="5" t="n">
        <v>7985</v>
      </c>
      <c r="C25" s="5" t="n">
        <v>33184</v>
      </c>
    </row>
    <row r="26">
      <c r="A26" s="3" t="inlineStr">
        <is>
          <t>Summarized statement of comprehensive income</t>
        </is>
      </c>
    </row>
    <row r="27">
      <c r="A27" s="4" t="inlineStr">
        <is>
          <t>Revenue</t>
        </is>
      </c>
      <c r="B27" s="5" t="n">
        <v>29857</v>
      </c>
      <c r="C27" s="5" t="n">
        <v>41231</v>
      </c>
      <c r="D27" s="5" t="n">
        <v>34062</v>
      </c>
    </row>
    <row r="28">
      <c r="A28" s="4" t="inlineStr">
        <is>
          <t>Net income for the year</t>
        </is>
      </c>
      <c r="B28" s="5" t="n">
        <v>1962</v>
      </c>
      <c r="C28" s="5" t="n">
        <v>4896</v>
      </c>
      <c r="D28" s="5" t="n">
        <v>1623</v>
      </c>
    </row>
    <row r="29">
      <c r="A29" s="4" t="inlineStr">
        <is>
          <t>Total comprehensive income</t>
        </is>
      </c>
      <c r="B29" s="5" t="n">
        <v>1962</v>
      </c>
      <c r="C29" s="5" t="n">
        <v>4896</v>
      </c>
      <c r="D29" s="5" t="n">
        <v>1623</v>
      </c>
    </row>
    <row r="30">
      <c r="A30" s="4" t="inlineStr">
        <is>
          <t>Dividends paid to NCI</t>
        </is>
      </c>
      <c r="B30" s="5" t="n">
        <v>-3552</v>
      </c>
      <c r="C30" s="5" t="n">
        <v>-1003</v>
      </c>
      <c r="D30" s="5" t="n">
        <v>-1814</v>
      </c>
    </row>
    <row r="31">
      <c r="A31" s="3" t="inlineStr">
        <is>
          <t>Summarized cash flows</t>
        </is>
      </c>
    </row>
    <row r="32">
      <c r="A32" s="4" t="inlineStr">
        <is>
          <t>Cash flows from operating activities</t>
        </is>
      </c>
      <c r="B32" s="5" t="n">
        <v>7188</v>
      </c>
      <c r="C32" s="5" t="n">
        <v>4314</v>
      </c>
      <c r="D32" s="5" t="n">
        <v>5053</v>
      </c>
    </row>
    <row r="33">
      <c r="A33" s="4" t="inlineStr">
        <is>
          <t>Cash flows from investing activities</t>
        </is>
      </c>
      <c r="B33" s="5" t="n">
        <v>1652</v>
      </c>
      <c r="C33" s="5" t="n">
        <v>-238</v>
      </c>
      <c r="D33" s="5" t="n">
        <v>-746</v>
      </c>
    </row>
    <row r="34">
      <c r="A34" s="4" t="inlineStr">
        <is>
          <t>Cash flows from financing activities</t>
        </is>
      </c>
      <c r="B34" s="5" t="n">
        <v>-8833</v>
      </c>
      <c r="C34" s="5" t="n">
        <v>-2521</v>
      </c>
      <c r="D34" s="5" t="n">
        <v>-1814</v>
      </c>
    </row>
    <row r="35">
      <c r="A35" s="4" t="inlineStr">
        <is>
          <t>Effects of exchange rate changes on cash and cash equivalents</t>
        </is>
      </c>
      <c r="B35" s="5" t="n">
        <v>-33</v>
      </c>
      <c r="C35" s="5" t="n">
        <v>-141</v>
      </c>
      <c r="D35" s="5" t="n">
        <v>-216</v>
      </c>
    </row>
    <row r="36">
      <c r="A36" s="4" t="inlineStr">
        <is>
          <t>Increase/(decrease) in cash and cash equivalents</t>
        </is>
      </c>
      <c r="B36" s="6" t="n">
        <v>-26</v>
      </c>
      <c r="C36" s="6" t="n">
        <v>1414</v>
      </c>
      <c r="D36" s="6" t="n">
        <v>227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37" customWidth="1" min="2" max="2"/>
    <col width="21" customWidth="1" min="3" max="3"/>
    <col width="27" customWidth="1" min="4" max="4"/>
    <col width="21" customWidth="1" min="5" max="5"/>
    <col width="21" customWidth="1" min="6" max="6"/>
    <col width="21" customWidth="1" min="7" max="7"/>
  </cols>
  <sheetData>
    <row r="1">
      <c r="A1" s="1" t="inlineStr">
        <is>
          <t>Equity - Additional Information (Detail) $ / shares in Units, $ in Thousands</t>
        </is>
      </c>
      <c r="B1" s="2" t="inlineStr">
        <is>
          <t>Jan. 13, 2021USD ($)$ / sharesshares</t>
        </is>
      </c>
      <c r="C1" s="2" t="inlineStr">
        <is>
          <t>Mar. 31, 2020USD ($)</t>
        </is>
      </c>
      <c r="D1" s="2" t="inlineStr">
        <is>
          <t>Dec. 31, 2020USD ($)shares</t>
        </is>
      </c>
      <c r="E1" s="2" t="inlineStr">
        <is>
          <t>Dec. 31, 2019USD ($)</t>
        </is>
      </c>
      <c r="F1" s="2" t="inlineStr">
        <is>
          <t>Dec. 31, 2018USD ($)</t>
        </is>
      </c>
      <c r="G1" s="2" t="inlineStr">
        <is>
          <t>Jan. 01, 2019USD ($)</t>
        </is>
      </c>
    </row>
    <row r="2">
      <c r="A2" s="3" t="inlineStr">
        <is>
          <t>Statements [Line Items]</t>
        </is>
      </c>
    </row>
    <row r="3">
      <c r="A3" s="4" t="inlineStr">
        <is>
          <t>Dividends paid, ordinary shares</t>
        </is>
      </c>
      <c r="D3" s="6" t="n">
        <v>84188</v>
      </c>
      <c r="E3" s="6" t="n">
        <v>46397</v>
      </c>
      <c r="F3" s="6" t="n">
        <v>37018</v>
      </c>
    </row>
    <row r="4">
      <c r="A4" s="4" t="inlineStr">
        <is>
          <t>Dividend payables</t>
        </is>
      </c>
      <c r="D4" s="5" t="n">
        <v>48259</v>
      </c>
    </row>
    <row r="5">
      <c r="A5" s="4" t="inlineStr">
        <is>
          <t>Non-controlling interests</t>
        </is>
      </c>
      <c r="D5" s="5" t="n">
        <v>1758</v>
      </c>
      <c r="E5" s="5" t="n">
        <v>7590</v>
      </c>
    </row>
    <row r="6">
      <c r="A6" s="4" t="inlineStr">
        <is>
          <t>Retained earnings</t>
        </is>
      </c>
      <c r="D6" s="5" t="n">
        <v>62001</v>
      </c>
      <c r="E6" s="5" t="n">
        <v>85483</v>
      </c>
      <c r="G6" s="6" t="n">
        <v>714</v>
      </c>
    </row>
    <row r="7">
      <c r="A7" s="4" t="inlineStr">
        <is>
          <t>Patria Investimentos Ltda [Member]</t>
        </is>
      </c>
    </row>
    <row r="8">
      <c r="A8" s="3" t="inlineStr">
        <is>
          <t>Statements [Line Items]</t>
        </is>
      </c>
    </row>
    <row r="9">
      <c r="A9" s="4" t="inlineStr">
        <is>
          <t>Non-controlling interests</t>
        </is>
      </c>
      <c r="D9" s="5" t="n">
        <v>3552</v>
      </c>
      <c r="E9" s="6" t="n">
        <v>489</v>
      </c>
      <c r="F9" s="6" t="n">
        <v>991</v>
      </c>
    </row>
    <row r="10">
      <c r="A10" s="4" t="inlineStr">
        <is>
          <t>Ordinary Shares [Member]</t>
        </is>
      </c>
    </row>
    <row r="11">
      <c r="A11" s="3" t="inlineStr">
        <is>
          <t>Statements [Line Items]</t>
        </is>
      </c>
    </row>
    <row r="12">
      <c r="A12" s="4" t="inlineStr">
        <is>
          <t>Dividends paid, ordinary shares</t>
        </is>
      </c>
      <c r="C12" s="6" t="n">
        <v>35929</v>
      </c>
      <c r="D12" s="5" t="n">
        <v>25000</v>
      </c>
    </row>
    <row r="13">
      <c r="A13" s="4" t="inlineStr">
        <is>
          <t>Non Adjusting Events Reporting Period [Member]</t>
        </is>
      </c>
    </row>
    <row r="14">
      <c r="A14" s="3" t="inlineStr">
        <is>
          <t>Statements [Line Items]</t>
        </is>
      </c>
    </row>
    <row r="15">
      <c r="A15" s="4" t="inlineStr">
        <is>
          <t>Stockholders' equity note, stock split, conversion ratio</t>
        </is>
      </c>
      <c r="B15" s="8" t="n">
        <v>1.17</v>
      </c>
    </row>
    <row r="16">
      <c r="A16" s="4" t="inlineStr">
        <is>
          <t>Dividends paid, ordinary shares</t>
        </is>
      </c>
      <c r="D16" s="6" t="n">
        <v>23259</v>
      </c>
    </row>
    <row r="17">
      <c r="A17" s="4" t="inlineStr">
        <is>
          <t>Non Adjusting Events Reporting Period [Member] | Ordinary Shares [Member]</t>
        </is>
      </c>
    </row>
    <row r="18">
      <c r="A18" s="3" t="inlineStr">
        <is>
          <t>Statements [Line Items]</t>
        </is>
      </c>
    </row>
    <row r="19">
      <c r="A19" s="4" t="inlineStr">
        <is>
          <t>Stock issued during period, shares, new issues | shares</t>
        </is>
      </c>
      <c r="B19" s="5" t="n">
        <v>1000000</v>
      </c>
      <c r="D19" s="5" t="n">
        <v>117000000</v>
      </c>
    </row>
    <row r="20">
      <c r="A20" s="4" t="inlineStr">
        <is>
          <t>Par value per share | $ / shares</t>
        </is>
      </c>
      <c r="B20" s="9" t="n">
        <v>0.001</v>
      </c>
    </row>
    <row r="21">
      <c r="A21" s="4" t="inlineStr">
        <is>
          <t>Stock issued during period value new issues</t>
        </is>
      </c>
      <c r="B21" s="6"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Financial Instruments (Detail) - USD ($) $ in Thousands</t>
        </is>
      </c>
      <c r="B1" s="2" t="inlineStr">
        <is>
          <t>Dec. 31, 2020</t>
        </is>
      </c>
      <c r="C1" s="2" t="inlineStr">
        <is>
          <t>Dec. 31, 2019</t>
        </is>
      </c>
    </row>
    <row r="2">
      <c r="A2" s="4" t="inlineStr">
        <is>
          <t>Lease liabilities [Member]</t>
        </is>
      </c>
    </row>
    <row r="3">
      <c r="A3" s="3" t="inlineStr">
        <is>
          <t>Disclosure of detailed information about financial instruments [line items]</t>
        </is>
      </c>
    </row>
    <row r="4">
      <c r="A4" s="4" t="inlineStr">
        <is>
          <t>Financial liabilities at amortized cost</t>
        </is>
      </c>
      <c r="B4" s="6" t="n">
        <v>1582</v>
      </c>
      <c r="C4" s="6" t="n">
        <v>3097</v>
      </c>
    </row>
    <row r="5">
      <c r="A5" s="4" t="inlineStr">
        <is>
          <t>Placement Agent [Member]</t>
        </is>
      </c>
    </row>
    <row r="6">
      <c r="A6" s="3" t="inlineStr">
        <is>
          <t>Disclosure of detailed information about financial instruments [line items]</t>
        </is>
      </c>
    </row>
    <row r="7">
      <c r="A7" s="4" t="inlineStr">
        <is>
          <t>Financial liabilities at amortized cost</t>
        </is>
      </c>
      <c r="B7" s="5" t="n">
        <v>1250</v>
      </c>
    </row>
    <row r="8">
      <c r="A8" s="4" t="inlineStr">
        <is>
          <t>Other liabilities (excluding advances from customers) [Member]</t>
        </is>
      </c>
    </row>
    <row r="9">
      <c r="A9" s="3" t="inlineStr">
        <is>
          <t>Disclosure of detailed information about financial instruments [line items]</t>
        </is>
      </c>
    </row>
    <row r="10">
      <c r="A10" s="4" t="inlineStr">
        <is>
          <t>Financial liabilities at amortized cost</t>
        </is>
      </c>
      <c r="B10" s="5" t="n">
        <v>3252</v>
      </c>
      <c r="C10" s="5" t="n">
        <v>666</v>
      </c>
    </row>
    <row r="11">
      <c r="A11" s="4" t="inlineStr">
        <is>
          <t>Investment fund share held by non-controlling [Member]</t>
        </is>
      </c>
    </row>
    <row r="12">
      <c r="A12" s="3" t="inlineStr">
        <is>
          <t>Disclosure of detailed information about financial instruments [line items]</t>
        </is>
      </c>
    </row>
    <row r="13">
      <c r="A13" s="4" t="inlineStr">
        <is>
          <t>Financial liabilities at fair value through profit or loss</t>
        </is>
      </c>
      <c r="B13" s="5" t="n">
        <v>1515</v>
      </c>
      <c r="C13" s="5" t="n">
        <v>3158</v>
      </c>
    </row>
    <row r="14">
      <c r="A14" s="4" t="inlineStr">
        <is>
          <t>Accounts receivable [Member]</t>
        </is>
      </c>
    </row>
    <row r="15">
      <c r="A15" s="3" t="inlineStr">
        <is>
          <t>Disclosure of detailed information about financial instruments [line items]</t>
        </is>
      </c>
    </row>
    <row r="16">
      <c r="A16" s="4" t="inlineStr">
        <is>
          <t>Financial assets at amortized cost</t>
        </is>
      </c>
      <c r="B16" s="5" t="n">
        <v>46015</v>
      </c>
      <c r="C16" s="5" t="n">
        <v>26117</v>
      </c>
    </row>
    <row r="17">
      <c r="A17" s="4" t="inlineStr">
        <is>
          <t>Project advances [Member]</t>
        </is>
      </c>
    </row>
    <row r="18">
      <c r="A18" s="3" t="inlineStr">
        <is>
          <t>Disclosure of detailed information about financial instruments [line items]</t>
        </is>
      </c>
    </row>
    <row r="19">
      <c r="A19" s="4" t="inlineStr">
        <is>
          <t>Financial assets at amortized cost</t>
        </is>
      </c>
      <c r="B19" s="5" t="n">
        <v>1772</v>
      </c>
      <c r="C19" s="5" t="n">
        <v>7220</v>
      </c>
    </row>
    <row r="20">
      <c r="A20" s="4" t="inlineStr">
        <is>
          <t>Other assets (excluding advances to suppliers and prepaid expenses) [Member]</t>
        </is>
      </c>
    </row>
    <row r="21">
      <c r="A21" s="3" t="inlineStr">
        <is>
          <t>Disclosure of detailed information about financial instruments [line items]</t>
        </is>
      </c>
    </row>
    <row r="22">
      <c r="A22" s="4" t="inlineStr">
        <is>
          <t>Financial assets at amortized cost</t>
        </is>
      </c>
      <c r="B22" s="5" t="n">
        <v>1296</v>
      </c>
      <c r="C22" s="5" t="n">
        <v>953</v>
      </c>
    </row>
    <row r="23">
      <c r="A23" s="4" t="inlineStr">
        <is>
          <t>Cash and bank accounts [Member]</t>
        </is>
      </c>
    </row>
    <row r="24">
      <c r="A24" s="3" t="inlineStr">
        <is>
          <t>Disclosure of detailed information about financial instruments [line items]</t>
        </is>
      </c>
    </row>
    <row r="25">
      <c r="A25" s="4" t="inlineStr">
        <is>
          <t>Financial assets at fair value through profit or loss</t>
        </is>
      </c>
      <c r="B25" s="5" t="n">
        <v>14052</v>
      </c>
      <c r="C25" s="5" t="n">
        <v>4120</v>
      </c>
    </row>
    <row r="26">
      <c r="A26" s="4" t="inlineStr">
        <is>
          <t>Short term investments [Member]</t>
        </is>
      </c>
    </row>
    <row r="27">
      <c r="A27" s="3" t="inlineStr">
        <is>
          <t>Disclosure of detailed information about financial instruments [line items]</t>
        </is>
      </c>
    </row>
    <row r="28">
      <c r="A28" s="4" t="inlineStr">
        <is>
          <t>Financial assets at fair value through profit or loss</t>
        </is>
      </c>
      <c r="B28" s="5" t="n">
        <v>9929</v>
      </c>
      <c r="C28" s="5" t="n">
        <v>33030</v>
      </c>
    </row>
    <row r="29">
      <c r="A29" s="4" t="inlineStr">
        <is>
          <t>Long term investments [Member]</t>
        </is>
      </c>
    </row>
    <row r="30">
      <c r="A30" s="3" t="inlineStr">
        <is>
          <t>Disclosure of detailed information about financial instruments [line items]</t>
        </is>
      </c>
    </row>
    <row r="31">
      <c r="A31" s="4" t="inlineStr">
        <is>
          <t>Financial assets at fair value through profit or loss</t>
        </is>
      </c>
      <c r="B31" s="6" t="n">
        <v>1986</v>
      </c>
      <c r="C31" s="6" t="n">
        <v>36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Summary of Amounts Receivable and Project Advances (Detail) - Credit Risk [Member] $ in Thousands</t>
        </is>
      </c>
      <c r="B1" s="2" t="inlineStr">
        <is>
          <t>Dec. 31, 2020USD ($)</t>
        </is>
      </c>
    </row>
    <row r="2">
      <c r="A2" s="3" t="inlineStr">
        <is>
          <t>Disclosure of financial assets [line items]</t>
        </is>
      </c>
    </row>
    <row r="3">
      <c r="A3" s="4" t="inlineStr">
        <is>
          <t>Financial assets</t>
        </is>
      </c>
      <c r="B3" s="6" t="n">
        <v>47787</v>
      </c>
    </row>
    <row r="4">
      <c r="A4" s="4" t="inlineStr">
        <is>
          <t>Overdue Less than 90 days [Member]</t>
        </is>
      </c>
    </row>
    <row r="5">
      <c r="A5" s="3" t="inlineStr">
        <is>
          <t>Disclosure of financial assets [line items]</t>
        </is>
      </c>
    </row>
    <row r="6">
      <c r="A6" s="4" t="inlineStr">
        <is>
          <t>Financial assets</t>
        </is>
      </c>
      <c r="B6" s="5" t="n">
        <v>2198</v>
      </c>
    </row>
    <row r="7">
      <c r="A7" s="4" t="inlineStr">
        <is>
          <t>01 to 90 days [Member]</t>
        </is>
      </c>
    </row>
    <row r="8">
      <c r="A8" s="3" t="inlineStr">
        <is>
          <t>Disclosure of financial assets [line items]</t>
        </is>
      </c>
    </row>
    <row r="9">
      <c r="A9" s="4" t="inlineStr">
        <is>
          <t>Financial assets</t>
        </is>
      </c>
      <c r="B9" s="5" t="n">
        <v>12105</v>
      </c>
    </row>
    <row r="10">
      <c r="A10" s="4" t="inlineStr">
        <is>
          <t>Due in 271 to 360 days [Member]</t>
        </is>
      </c>
    </row>
    <row r="11">
      <c r="A11" s="3" t="inlineStr">
        <is>
          <t>Disclosure of financial assets [line items]</t>
        </is>
      </c>
    </row>
    <row r="12">
      <c r="A12" s="4" t="inlineStr">
        <is>
          <t>Financial assets</t>
        </is>
      </c>
      <c r="B12" s="5" t="n">
        <v>10996</v>
      </c>
    </row>
    <row r="13">
      <c r="A13" s="4" t="inlineStr">
        <is>
          <t>Over 360 days [Member]</t>
        </is>
      </c>
    </row>
    <row r="14">
      <c r="A14" s="3" t="inlineStr">
        <is>
          <t>Disclosure of financial assets [line items]</t>
        </is>
      </c>
    </row>
    <row r="15">
      <c r="A15" s="4" t="inlineStr">
        <is>
          <t>Financial assets</t>
        </is>
      </c>
      <c r="B15" s="5" t="n">
        <v>22488</v>
      </c>
    </row>
    <row r="16">
      <c r="A16" s="4" t="inlineStr">
        <is>
          <t>Accounts Receivable [Member]</t>
        </is>
      </c>
    </row>
    <row r="17">
      <c r="A17" s="3" t="inlineStr">
        <is>
          <t>Disclosure of financial assets [line items]</t>
        </is>
      </c>
    </row>
    <row r="18">
      <c r="A18" s="4" t="inlineStr">
        <is>
          <t>Financial assets</t>
        </is>
      </c>
      <c r="B18" s="5" t="n">
        <v>46015</v>
      </c>
      <c r="C18" s="4" t="inlineStr">
        <is>
          <t>[1]</t>
        </is>
      </c>
    </row>
    <row r="19">
      <c r="A19" s="4" t="inlineStr">
        <is>
          <t>Accounts Receivable [Member] | Overdue Less than 90 days [Member]</t>
        </is>
      </c>
    </row>
    <row r="20">
      <c r="A20" s="3" t="inlineStr">
        <is>
          <t>Disclosure of financial assets [line items]</t>
        </is>
      </c>
    </row>
    <row r="21">
      <c r="A21" s="4" t="inlineStr">
        <is>
          <t>Financial assets</t>
        </is>
      </c>
      <c r="B21" s="5" t="n">
        <v>2198</v>
      </c>
      <c r="C21" s="4" t="inlineStr">
        <is>
          <t>[1]</t>
        </is>
      </c>
    </row>
    <row r="22">
      <c r="A22" s="4" t="inlineStr">
        <is>
          <t>Accounts Receivable [Member] | 01 to 90 days [Member]</t>
        </is>
      </c>
    </row>
    <row r="23">
      <c r="A23" s="3" t="inlineStr">
        <is>
          <t>Disclosure of financial assets [line items]</t>
        </is>
      </c>
    </row>
    <row r="24">
      <c r="A24" s="4" t="inlineStr">
        <is>
          <t>Financial assets</t>
        </is>
      </c>
      <c r="B24" s="5" t="n">
        <v>10828</v>
      </c>
      <c r="C24" s="4" t="inlineStr">
        <is>
          <t>[1]</t>
        </is>
      </c>
    </row>
    <row r="25">
      <c r="A25" s="4" t="inlineStr">
        <is>
          <t>Accounts Receivable [Member] | Due in 271 to 360 days [Member]</t>
        </is>
      </c>
    </row>
    <row r="26">
      <c r="A26" s="3" t="inlineStr">
        <is>
          <t>Disclosure of financial assets [line items]</t>
        </is>
      </c>
    </row>
    <row r="27">
      <c r="A27" s="4" t="inlineStr">
        <is>
          <t>Financial assets</t>
        </is>
      </c>
      <c r="B27" s="5" t="n">
        <v>10996</v>
      </c>
      <c r="C27" s="4" t="inlineStr">
        <is>
          <t>[1]</t>
        </is>
      </c>
    </row>
    <row r="28">
      <c r="A28" s="4" t="inlineStr">
        <is>
          <t>Accounts Receivable [Member] | Over 360 days [Member]</t>
        </is>
      </c>
    </row>
    <row r="29">
      <c r="A29" s="3" t="inlineStr">
        <is>
          <t>Disclosure of financial assets [line items]</t>
        </is>
      </c>
    </row>
    <row r="30">
      <c r="A30" s="4" t="inlineStr">
        <is>
          <t>Financial assets</t>
        </is>
      </c>
      <c r="B30" s="5" t="n">
        <v>21993</v>
      </c>
      <c r="C30" s="4" t="inlineStr">
        <is>
          <t>[1]</t>
        </is>
      </c>
    </row>
    <row r="31">
      <c r="A31" s="4" t="inlineStr">
        <is>
          <t>Project Advances [Member]</t>
        </is>
      </c>
    </row>
    <row r="32">
      <c r="A32" s="3" t="inlineStr">
        <is>
          <t>Disclosure of financial assets [line items]</t>
        </is>
      </c>
    </row>
    <row r="33">
      <c r="A33" s="4" t="inlineStr">
        <is>
          <t>Financial assets</t>
        </is>
      </c>
      <c r="B33" s="5" t="n">
        <v>1772</v>
      </c>
    </row>
    <row r="34">
      <c r="A34" s="4" t="inlineStr">
        <is>
          <t>Project Advances [Member] | 01 to 90 days [Member]</t>
        </is>
      </c>
    </row>
    <row r="35">
      <c r="A35" s="3" t="inlineStr">
        <is>
          <t>Disclosure of financial assets [line items]</t>
        </is>
      </c>
    </row>
    <row r="36">
      <c r="A36" s="4" t="inlineStr">
        <is>
          <t>Financial assets</t>
        </is>
      </c>
      <c r="B36" s="5" t="n">
        <v>1277</v>
      </c>
    </row>
    <row r="37">
      <c r="A37" s="4" t="inlineStr">
        <is>
          <t>Project Advances [Member] | Over 360 days [Member]</t>
        </is>
      </c>
    </row>
    <row r="38">
      <c r="A38" s="3" t="inlineStr">
        <is>
          <t>Disclosure of financial assets [line items]</t>
        </is>
      </c>
    </row>
    <row r="39">
      <c r="A39" s="4" t="inlineStr">
        <is>
          <t>Financial assets</t>
        </is>
      </c>
      <c r="B39" s="6" t="n">
        <v>495</v>
      </c>
    </row>
    <row r="40"/>
    <row r="41">
      <c r="A41" s="4" t="inlineStr">
        <is>
          <t>[1]</t>
        </is>
      </c>
      <c r="B41" s="4" t="inlineStr">
        <is>
          <t>Non current balances are related to management fees receivable from fund Private Equity IV in annual equal installments in December 31, 2022 and 2023.</t>
        </is>
      </c>
    </row>
  </sheetData>
  <mergeCells count="3">
    <mergeCell ref="B1:C1"/>
    <mergeCell ref="A40:C40"/>
    <mergeCell ref="B41:C4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Summary of Expected Future Payments for Liabilities (Detail) - Liquidity Risk [Member] $ in Thousands</t>
        </is>
      </c>
      <c r="B1" s="2" t="inlineStr">
        <is>
          <t>Dec. 31, 2020USD ($)</t>
        </is>
      </c>
    </row>
    <row r="2">
      <c r="A2" s="3" t="inlineStr">
        <is>
          <t>Disclosure of financial liabilities [line items]</t>
        </is>
      </c>
    </row>
    <row r="3">
      <c r="A3" s="4" t="inlineStr">
        <is>
          <t>Financial liabilities</t>
        </is>
      </c>
      <c r="B3" s="6" t="n">
        <v>43262</v>
      </c>
    </row>
    <row r="4">
      <c r="A4" s="4" t="inlineStr">
        <is>
          <t>01 to 60 days [Member]</t>
        </is>
      </c>
    </row>
    <row r="5">
      <c r="A5" s="3" t="inlineStr">
        <is>
          <t>Disclosure of financial liabilities [line items]</t>
        </is>
      </c>
    </row>
    <row r="6">
      <c r="A6" s="4" t="inlineStr">
        <is>
          <t>Financial liabilities</t>
        </is>
      </c>
      <c r="B6" s="5" t="n">
        <v>37767</v>
      </c>
    </row>
    <row r="7">
      <c r="A7" s="4" t="inlineStr">
        <is>
          <t>61 to 120 days [Member]</t>
        </is>
      </c>
    </row>
    <row r="8">
      <c r="A8" s="3" t="inlineStr">
        <is>
          <t>Disclosure of financial liabilities [line items]</t>
        </is>
      </c>
    </row>
    <row r="9">
      <c r="A9" s="4" t="inlineStr">
        <is>
          <t>Financial liabilities</t>
        </is>
      </c>
      <c r="B9" s="5" t="n">
        <v>652</v>
      </c>
    </row>
    <row r="10">
      <c r="A10" s="4" t="inlineStr">
        <is>
          <t>121 to 180 days [Member]</t>
        </is>
      </c>
    </row>
    <row r="11">
      <c r="A11" s="3" t="inlineStr">
        <is>
          <t>Disclosure of financial liabilities [line items]</t>
        </is>
      </c>
    </row>
    <row r="12">
      <c r="A12" s="4" t="inlineStr">
        <is>
          <t>Financial liabilities</t>
        </is>
      </c>
      <c r="B12" s="5" t="n">
        <v>266</v>
      </c>
    </row>
    <row r="13">
      <c r="A13" s="4" t="inlineStr">
        <is>
          <t>181 to 360 days [Member]</t>
        </is>
      </c>
    </row>
    <row r="14">
      <c r="A14" s="3" t="inlineStr">
        <is>
          <t>Disclosure of financial liabilities [line items]</t>
        </is>
      </c>
    </row>
    <row r="15">
      <c r="A15" s="4" t="inlineStr">
        <is>
          <t>Financial liabilities</t>
        </is>
      </c>
      <c r="B15" s="5" t="n">
        <v>1146</v>
      </c>
    </row>
    <row r="16">
      <c r="A16" s="4" t="inlineStr">
        <is>
          <t>Over 360 days [Member]</t>
        </is>
      </c>
    </row>
    <row r="17">
      <c r="A17" s="3" t="inlineStr">
        <is>
          <t>Disclosure of financial liabilities [line items]</t>
        </is>
      </c>
    </row>
    <row r="18">
      <c r="A18" s="4" t="inlineStr">
        <is>
          <t>Financial liabilities</t>
        </is>
      </c>
      <c r="B18" s="5" t="n">
        <v>3431</v>
      </c>
    </row>
    <row r="19">
      <c r="A19" s="4" t="inlineStr">
        <is>
          <t>Personnel and related taxes (excluding officers' fund and accrued vacation and related charges) [Member]</t>
        </is>
      </c>
    </row>
    <row r="20">
      <c r="A20" s="3" t="inlineStr">
        <is>
          <t>Disclosure of financial liabilities [line items]</t>
        </is>
      </c>
    </row>
    <row r="21">
      <c r="A21" s="4" t="inlineStr">
        <is>
          <t>Financial liabilities</t>
        </is>
      </c>
      <c r="B21" s="5" t="n">
        <v>10611</v>
      </c>
    </row>
    <row r="22">
      <c r="A22" s="4" t="inlineStr">
        <is>
          <t>Personnel and related taxes (excluding officers' fund and accrued vacation and related charges) [Member] | 01 to 60 days [Member]</t>
        </is>
      </c>
    </row>
    <row r="23">
      <c r="A23" s="3" t="inlineStr">
        <is>
          <t>Disclosure of financial liabilities [line items]</t>
        </is>
      </c>
    </row>
    <row r="24">
      <c r="A24" s="4" t="inlineStr">
        <is>
          <t>Financial liabilities</t>
        </is>
      </c>
      <c r="B24" s="5" t="n">
        <v>10611</v>
      </c>
    </row>
    <row r="25">
      <c r="A25" s="4" t="inlineStr">
        <is>
          <t>Dividends payable [Member]</t>
        </is>
      </c>
    </row>
    <row r="26">
      <c r="A26" s="3" t="inlineStr">
        <is>
          <t>Disclosure of financial liabilities [line items]</t>
        </is>
      </c>
    </row>
    <row r="27">
      <c r="A27" s="4" t="inlineStr">
        <is>
          <t>Financial liabilities</t>
        </is>
      </c>
      <c r="B27" s="5" t="n">
        <v>23259</v>
      </c>
    </row>
    <row r="28">
      <c r="A28" s="4" t="inlineStr">
        <is>
          <t>Dividends payable [Member] | 01 to 60 days [Member]</t>
        </is>
      </c>
    </row>
    <row r="29">
      <c r="A29" s="3" t="inlineStr">
        <is>
          <t>Disclosure of financial liabilities [line items]</t>
        </is>
      </c>
    </row>
    <row r="30">
      <c r="A30" s="4" t="inlineStr">
        <is>
          <t>Financial liabilities</t>
        </is>
      </c>
      <c r="B30" s="5" t="n">
        <v>23259</v>
      </c>
    </row>
    <row r="31">
      <c r="A31" s="4" t="inlineStr">
        <is>
          <t>Suppliers [Member]</t>
        </is>
      </c>
    </row>
    <row r="32">
      <c r="A32" s="3" t="inlineStr">
        <is>
          <t>Disclosure of financial liabilities [line items]</t>
        </is>
      </c>
    </row>
    <row r="33">
      <c r="A33" s="4" t="inlineStr">
        <is>
          <t>Financial liabilities</t>
        </is>
      </c>
      <c r="B33" s="5" t="n">
        <v>3039</v>
      </c>
    </row>
    <row r="34">
      <c r="A34" s="4" t="inlineStr">
        <is>
          <t>Suppliers [Member] | 01 to 60 days [Member]</t>
        </is>
      </c>
    </row>
    <row r="35">
      <c r="A35" s="3" t="inlineStr">
        <is>
          <t>Disclosure of financial liabilities [line items]</t>
        </is>
      </c>
    </row>
    <row r="36">
      <c r="A36" s="4" t="inlineStr">
        <is>
          <t>Financial liabilities</t>
        </is>
      </c>
      <c r="B36" s="5" t="n">
        <v>3039</v>
      </c>
    </row>
    <row r="37">
      <c r="A37" s="4" t="inlineStr">
        <is>
          <t>Placement agents fees [Member]</t>
        </is>
      </c>
    </row>
    <row r="38">
      <c r="A38" s="3" t="inlineStr">
        <is>
          <t>Disclosure of financial liabilities [line items]</t>
        </is>
      </c>
    </row>
    <row r="39">
      <c r="A39" s="4" t="inlineStr">
        <is>
          <t>Financial liabilities</t>
        </is>
      </c>
      <c r="B39" s="5" t="n">
        <v>1250</v>
      </c>
    </row>
    <row r="40">
      <c r="A40" s="4" t="inlineStr">
        <is>
          <t>Placement agents fees [Member] | 01 to 60 days [Member]</t>
        </is>
      </c>
    </row>
    <row r="41">
      <c r="A41" s="3" t="inlineStr">
        <is>
          <t>Disclosure of financial liabilities [line items]</t>
        </is>
      </c>
    </row>
    <row r="42">
      <c r="A42" s="4" t="inlineStr">
        <is>
          <t>Financial liabilities</t>
        </is>
      </c>
      <c r="B42" s="5" t="n">
        <v>450</v>
      </c>
    </row>
    <row r="43">
      <c r="A43" s="4" t="inlineStr">
        <is>
          <t>Placement agents fees [Member] | 61 to 120 days [Member]</t>
        </is>
      </c>
    </row>
    <row r="44">
      <c r="A44" s="3" t="inlineStr">
        <is>
          <t>Disclosure of financial liabilities [line items]</t>
        </is>
      </c>
    </row>
    <row r="45">
      <c r="A45" s="4" t="inlineStr">
        <is>
          <t>Financial liabilities</t>
        </is>
      </c>
      <c r="B45" s="5" t="n">
        <v>400</v>
      </c>
    </row>
    <row r="46">
      <c r="A46" s="4" t="inlineStr">
        <is>
          <t>Placement agents fees [Member] | 181 to 360 days [Member]</t>
        </is>
      </c>
    </row>
    <row r="47">
      <c r="A47" s="3" t="inlineStr">
        <is>
          <t>Disclosure of financial liabilities [line items]</t>
        </is>
      </c>
    </row>
    <row r="48">
      <c r="A48" s="4" t="inlineStr">
        <is>
          <t>Financial liabilities</t>
        </is>
      </c>
      <c r="B48" s="5" t="n">
        <v>400</v>
      </c>
    </row>
    <row r="49">
      <c r="A49" s="4" t="inlineStr">
        <is>
          <t>Investment funds participating shares [Member]</t>
        </is>
      </c>
    </row>
    <row r="50">
      <c r="A50" s="3" t="inlineStr">
        <is>
          <t>Disclosure of financial liabilities [line items]</t>
        </is>
      </c>
    </row>
    <row r="51">
      <c r="A51" s="4" t="inlineStr">
        <is>
          <t>Financial liabilities</t>
        </is>
      </c>
      <c r="B51" s="5" t="n">
        <v>1515</v>
      </c>
    </row>
    <row r="52">
      <c r="A52" s="4" t="inlineStr">
        <is>
          <t>Investment funds participating shares [Member] | Over 360 days [Member]</t>
        </is>
      </c>
    </row>
    <row r="53">
      <c r="A53" s="3" t="inlineStr">
        <is>
          <t>Disclosure of financial liabilities [line items]</t>
        </is>
      </c>
    </row>
    <row r="54">
      <c r="A54" s="4" t="inlineStr">
        <is>
          <t>Financial liabilities</t>
        </is>
      </c>
      <c r="B54" s="5" t="n">
        <v>1515</v>
      </c>
    </row>
    <row r="55">
      <c r="A55" s="4" t="inlineStr">
        <is>
          <t>Lease payments [Member]</t>
        </is>
      </c>
    </row>
    <row r="56">
      <c r="A56" s="3" t="inlineStr">
        <is>
          <t>Disclosure of financial liabilities [line items]</t>
        </is>
      </c>
    </row>
    <row r="57">
      <c r="A57" s="4" t="inlineStr">
        <is>
          <t>Financial liabilities</t>
        </is>
      </c>
      <c r="B57" s="5" t="n">
        <v>3375</v>
      </c>
      <c r="C57" s="4" t="inlineStr">
        <is>
          <t>[1]</t>
        </is>
      </c>
    </row>
    <row r="58">
      <c r="A58" s="4" t="inlineStr">
        <is>
          <t>Lease payments [Member] | 01 to 60 days [Member]</t>
        </is>
      </c>
    </row>
    <row r="59">
      <c r="A59" s="3" t="inlineStr">
        <is>
          <t>Disclosure of financial liabilities [line items]</t>
        </is>
      </c>
    </row>
    <row r="60">
      <c r="A60" s="4" t="inlineStr">
        <is>
          <t>Financial liabilities</t>
        </is>
      </c>
      <c r="B60" s="5" t="n">
        <v>252</v>
      </c>
      <c r="C60" s="4" t="inlineStr">
        <is>
          <t>[1]</t>
        </is>
      </c>
    </row>
    <row r="61">
      <c r="A61" s="4" t="inlineStr">
        <is>
          <t>Lease payments [Member] | 61 to 120 days [Member]</t>
        </is>
      </c>
    </row>
    <row r="62">
      <c r="A62" s="3" t="inlineStr">
        <is>
          <t>Disclosure of financial liabilities [line items]</t>
        </is>
      </c>
    </row>
    <row r="63">
      <c r="A63" s="4" t="inlineStr">
        <is>
          <t>Financial liabilities</t>
        </is>
      </c>
      <c r="B63" s="5" t="n">
        <v>252</v>
      </c>
      <c r="C63" s="4" t="inlineStr">
        <is>
          <t>[1]</t>
        </is>
      </c>
    </row>
    <row r="64">
      <c r="A64" s="4" t="inlineStr">
        <is>
          <t>Lease payments [Member] | 121 to 180 days [Member]</t>
        </is>
      </c>
    </row>
    <row r="65">
      <c r="A65" s="3" t="inlineStr">
        <is>
          <t>Disclosure of financial liabilities [line items]</t>
        </is>
      </c>
    </row>
    <row r="66">
      <c r="A66" s="4" t="inlineStr">
        <is>
          <t>Financial liabilities</t>
        </is>
      </c>
      <c r="B66" s="5" t="n">
        <v>266</v>
      </c>
      <c r="C66" s="4" t="inlineStr">
        <is>
          <t>[1]</t>
        </is>
      </c>
    </row>
    <row r="67">
      <c r="A67" s="4" t="inlineStr">
        <is>
          <t>Lease payments [Member] | 181 to 360 days [Member]</t>
        </is>
      </c>
    </row>
    <row r="68">
      <c r="A68" s="3" t="inlineStr">
        <is>
          <t>Disclosure of financial liabilities [line items]</t>
        </is>
      </c>
    </row>
    <row r="69">
      <c r="A69" s="4" t="inlineStr">
        <is>
          <t>Financial liabilities</t>
        </is>
      </c>
      <c r="B69" s="5" t="n">
        <v>746</v>
      </c>
      <c r="C69" s="4" t="inlineStr">
        <is>
          <t>[1]</t>
        </is>
      </c>
    </row>
    <row r="70">
      <c r="A70" s="4" t="inlineStr">
        <is>
          <t>Lease payments [Member] | Over 360 days [Member]</t>
        </is>
      </c>
    </row>
    <row r="71">
      <c r="A71" s="3" t="inlineStr">
        <is>
          <t>Disclosure of financial liabilities [line items]</t>
        </is>
      </c>
    </row>
    <row r="72">
      <c r="A72" s="4" t="inlineStr">
        <is>
          <t>Financial liabilities</t>
        </is>
      </c>
      <c r="B72" s="5" t="n">
        <v>1859</v>
      </c>
      <c r="C72" s="4" t="inlineStr">
        <is>
          <t>[1]</t>
        </is>
      </c>
    </row>
    <row r="73">
      <c r="A73" s="4" t="inlineStr">
        <is>
          <t>Other liabilities (excluding advances from customers) [Member]</t>
        </is>
      </c>
    </row>
    <row r="74">
      <c r="A74" s="3" t="inlineStr">
        <is>
          <t>Disclosure of financial liabilities [line items]</t>
        </is>
      </c>
    </row>
    <row r="75">
      <c r="A75" s="4" t="inlineStr">
        <is>
          <t>Financial liabilities</t>
        </is>
      </c>
      <c r="B75" s="5" t="n">
        <v>213</v>
      </c>
    </row>
    <row r="76">
      <c r="A76" s="4" t="inlineStr">
        <is>
          <t>Other liabilities (excluding advances from customers) [Member] | 01 to 60 days [Member]</t>
        </is>
      </c>
    </row>
    <row r="77">
      <c r="A77" s="3" t="inlineStr">
        <is>
          <t>Disclosure of financial liabilities [line items]</t>
        </is>
      </c>
    </row>
    <row r="78">
      <c r="A78" s="4" t="inlineStr">
        <is>
          <t>Financial liabilities</t>
        </is>
      </c>
      <c r="B78" s="5" t="n">
        <v>156</v>
      </c>
    </row>
    <row r="79">
      <c r="A79" s="4" t="inlineStr">
        <is>
          <t>Other liabilities (excluding advances from customers) [Member] | Over 360 days [Member]</t>
        </is>
      </c>
    </row>
    <row r="80">
      <c r="A80" s="3" t="inlineStr">
        <is>
          <t>Disclosure of financial liabilities [line items]</t>
        </is>
      </c>
    </row>
    <row r="81">
      <c r="A81" s="4" t="inlineStr">
        <is>
          <t>Financial liabilities</t>
        </is>
      </c>
      <c r="B81" s="6" t="n">
        <v>57</v>
      </c>
    </row>
    <row r="82"/>
    <row r="83">
      <c r="A83" s="4" t="inlineStr">
        <is>
          <t>[1]</t>
        </is>
      </c>
      <c r="B83" s="4" t="inlineStr">
        <is>
          <t>Amounts reflect future cash outflow to settle liabilities, which include interest.</t>
        </is>
      </c>
    </row>
  </sheetData>
  <mergeCells count="3">
    <mergeCell ref="B1:C1"/>
    <mergeCell ref="A82:C82"/>
    <mergeCell ref="B83:C8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Summary of Sensitivity Analysis was Based on the Material Assets and Liabilities Exposed to Currencies Fluctuation (Detail) £ in Thousands, R$ in Thousands, $ in Thousands, $ in Thousands, $ in Thousands, $ in Thousands</t>
        </is>
      </c>
      <c r="B1" s="2" t="inlineStr">
        <is>
          <t>Dec. 31, 2020USD ($)</t>
        </is>
      </c>
      <c r="C1" s="2" t="inlineStr">
        <is>
          <t>Dec. 31, 2020BRL (R$)</t>
        </is>
      </c>
      <c r="D1" s="2" t="inlineStr">
        <is>
          <t>Dec. 31, 2020HKD ($)</t>
        </is>
      </c>
      <c r="E1" s="2" t="inlineStr">
        <is>
          <t>Dec. 31, 2020CLP ($)</t>
        </is>
      </c>
      <c r="F1" s="2" t="inlineStr">
        <is>
          <t>Dec. 31, 2020COP ($)</t>
        </is>
      </c>
      <c r="G1" s="2" t="inlineStr">
        <is>
          <t>Dec. 31, 2020GBP (£)</t>
        </is>
      </c>
      <c r="H1" s="2" t="inlineStr">
        <is>
          <t>Dec. 31, 2019USD ($)</t>
        </is>
      </c>
      <c r="I1" s="2" t="inlineStr">
        <is>
          <t>Dec. 31, 2018USD ($)</t>
        </is>
      </c>
      <c r="J1" s="2" t="inlineStr">
        <is>
          <t>Dec. 31, 2017USD ($)</t>
        </is>
      </c>
    </row>
    <row r="2">
      <c r="A2" s="3" t="inlineStr">
        <is>
          <t>Disclosure of sensitivity analysis for actuarial assumptions [line items]</t>
        </is>
      </c>
    </row>
    <row r="3">
      <c r="A3" s="4" t="inlineStr">
        <is>
          <t>Cash and cash equivalents</t>
        </is>
      </c>
      <c r="B3" s="6" t="n">
        <v>14052</v>
      </c>
      <c r="H3" s="6" t="n">
        <v>4120</v>
      </c>
      <c r="I3" s="6" t="n">
        <v>2346</v>
      </c>
      <c r="J3" s="6" t="n">
        <v>3324</v>
      </c>
    </row>
    <row r="4">
      <c r="A4" s="4" t="inlineStr">
        <is>
          <t>Short term investments</t>
        </is>
      </c>
      <c r="B4" s="5" t="n">
        <v>9929</v>
      </c>
    </row>
    <row r="5">
      <c r="A5" s="4" t="inlineStr">
        <is>
          <t>Accounts receivable</t>
        </is>
      </c>
      <c r="B5" s="5" t="n">
        <v>46015</v>
      </c>
      <c r="H5" s="6" t="n">
        <v>26117</v>
      </c>
    </row>
    <row r="6">
      <c r="A6" s="4" t="inlineStr">
        <is>
          <t>Projects Advance</t>
        </is>
      </c>
      <c r="B6" s="5" t="n">
        <v>1772</v>
      </c>
    </row>
    <row r="7">
      <c r="A7" s="4" t="inlineStr">
        <is>
          <t>Other assets</t>
        </is>
      </c>
      <c r="B7" s="5" t="n">
        <v>4243</v>
      </c>
    </row>
    <row r="8">
      <c r="A8" s="4" t="inlineStr">
        <is>
          <t>Personnel and related taxes</t>
        </is>
      </c>
      <c r="B8" s="5" t="n">
        <v>14329</v>
      </c>
    </row>
    <row r="9">
      <c r="A9" s="4" t="inlineStr">
        <is>
          <t>Taxes payable</t>
        </is>
      </c>
      <c r="B9" s="5" t="n">
        <v>1070</v>
      </c>
    </row>
    <row r="10">
      <c r="A10" s="4" t="inlineStr">
        <is>
          <t>Other liabilities</t>
        </is>
      </c>
      <c r="B10" s="5" t="n">
        <v>9287</v>
      </c>
    </row>
    <row r="11">
      <c r="A11" s="4" t="inlineStr">
        <is>
          <t>Exchange Variation [Member]</t>
        </is>
      </c>
    </row>
    <row r="12">
      <c r="A12" s="3" t="inlineStr">
        <is>
          <t>Disclosure of sensitivity analysis for actuarial assumptions [line items]</t>
        </is>
      </c>
    </row>
    <row r="13">
      <c r="A13" s="4" t="inlineStr">
        <is>
          <t>Cash and cash equivalents</t>
        </is>
      </c>
      <c r="B13" s="5" t="n">
        <v>113</v>
      </c>
    </row>
    <row r="14">
      <c r="A14" s="4" t="inlineStr">
        <is>
          <t>Short term investments</t>
        </is>
      </c>
      <c r="B14" s="5" t="n">
        <v>92</v>
      </c>
    </row>
    <row r="15">
      <c r="A15" s="4" t="inlineStr">
        <is>
          <t>Accounts receivable</t>
        </is>
      </c>
      <c r="B15" s="5" t="n">
        <v>884</v>
      </c>
    </row>
    <row r="16">
      <c r="A16" s="4" t="inlineStr">
        <is>
          <t>Projects Advance</t>
        </is>
      </c>
      <c r="B16" s="5" t="n">
        <v>39</v>
      </c>
    </row>
    <row r="17">
      <c r="A17" s="4" t="inlineStr">
        <is>
          <t>Other assets</t>
        </is>
      </c>
      <c r="B17" s="5" t="n">
        <v>131</v>
      </c>
    </row>
    <row r="18">
      <c r="A18" s="4" t="inlineStr">
        <is>
          <t>Personnel and related taxes</t>
        </is>
      </c>
      <c r="B18" s="5" t="n">
        <v>-952</v>
      </c>
    </row>
    <row r="19">
      <c r="A19" s="4" t="inlineStr">
        <is>
          <t>Taxes payable</t>
        </is>
      </c>
      <c r="B19" s="5" t="n">
        <v>-107</v>
      </c>
    </row>
    <row r="20">
      <c r="A20" s="4" t="inlineStr">
        <is>
          <t>Other liabilities</t>
        </is>
      </c>
      <c r="B20" s="5" t="n">
        <v>-271</v>
      </c>
    </row>
    <row r="21">
      <c r="A21" s="4" t="inlineStr">
        <is>
          <t>Market Risk [Member]</t>
        </is>
      </c>
    </row>
    <row r="22">
      <c r="A22" s="3" t="inlineStr">
        <is>
          <t>Disclosure of sensitivity analysis for actuarial assumptions [line items]</t>
        </is>
      </c>
    </row>
    <row r="23">
      <c r="A23" s="4" t="inlineStr">
        <is>
          <t>Cash and cash equivalents</t>
        </is>
      </c>
      <c r="C23" s="10" t="inlineStr">
        <is>
          <t>R$ 626</t>
        </is>
      </c>
      <c r="D23" s="6" t="n">
        <v>6755</v>
      </c>
      <c r="E23" s="6" t="n">
        <v>49702</v>
      </c>
      <c r="F23" s="6" t="n">
        <v>27512</v>
      </c>
      <c r="G23" s="11" t="n">
        <v>44</v>
      </c>
    </row>
    <row r="24">
      <c r="A24" s="4" t="inlineStr">
        <is>
          <t>Short term investments | R$</t>
        </is>
      </c>
      <c r="C24" s="5" t="n">
        <v>4782</v>
      </c>
    </row>
    <row r="25">
      <c r="A25" s="4" t="inlineStr">
        <is>
          <t>Accounts receivable</t>
        </is>
      </c>
      <c r="C25" s="5" t="n">
        <v>45327</v>
      </c>
      <c r="D25" s="5" t="n">
        <v>6</v>
      </c>
      <c r="E25" s="5" t="n">
        <v>38527</v>
      </c>
      <c r="F25" s="5" t="n">
        <v>132631</v>
      </c>
      <c r="G25" s="5" t="n">
        <v>14</v>
      </c>
    </row>
    <row r="26">
      <c r="A26" s="4" t="inlineStr">
        <is>
          <t>Projects Advance</t>
        </is>
      </c>
      <c r="C26" s="5" t="n">
        <v>1995</v>
      </c>
      <c r="D26" s="5" t="n">
        <v>44</v>
      </c>
      <c r="F26" s="5" t="n">
        <v>3972</v>
      </c>
      <c r="G26" s="5" t="n">
        <v>7</v>
      </c>
    </row>
    <row r="27">
      <c r="A27" s="4" t="inlineStr">
        <is>
          <t>Other assets</t>
        </is>
      </c>
      <c r="C27" s="5" t="n">
        <v>5979</v>
      </c>
      <c r="D27" s="5" t="n">
        <v>9</v>
      </c>
      <c r="E27" s="5" t="n">
        <v>10525</v>
      </c>
      <c r="F27" s="5" t="n">
        <v>177044</v>
      </c>
      <c r="G27" s="5" t="n">
        <v>64</v>
      </c>
    </row>
    <row r="28">
      <c r="A28" s="4" t="inlineStr">
        <is>
          <t>Personnel and related taxes</t>
        </is>
      </c>
      <c r="C28" s="5" t="n">
        <v>41308</v>
      </c>
      <c r="D28" s="5" t="n">
        <v>2308</v>
      </c>
      <c r="E28" s="5" t="n">
        <v>121634</v>
      </c>
      <c r="F28" s="5" t="n">
        <v>1409774</v>
      </c>
      <c r="G28" s="5" t="n">
        <v>509</v>
      </c>
    </row>
    <row r="29">
      <c r="A29" s="4" t="inlineStr">
        <is>
          <t>Taxes payable</t>
        </is>
      </c>
      <c r="C29" s="5" t="n">
        <v>4906</v>
      </c>
      <c r="D29" s="5" t="n">
        <v>122</v>
      </c>
      <c r="E29" s="5" t="n">
        <v>10791</v>
      </c>
      <c r="F29" s="5" t="n">
        <v>159553</v>
      </c>
      <c r="G29" s="5" t="n">
        <v>36</v>
      </c>
    </row>
    <row r="30">
      <c r="A30" s="4" t="inlineStr">
        <is>
          <t>Other liabilities</t>
        </is>
      </c>
      <c r="C30" s="10" t="inlineStr">
        <is>
          <t>R$ 12436</t>
        </is>
      </c>
      <c r="D30" s="6" t="n">
        <v>480</v>
      </c>
      <c r="E30" s="6" t="n">
        <v>12644</v>
      </c>
      <c r="F30" s="6" t="n">
        <v>10042</v>
      </c>
      <c r="G30" s="11" t="n">
        <v>174</v>
      </c>
    </row>
    <row r="31">
      <c r="A31" s="4" t="inlineStr">
        <is>
          <t>Market Risk [Member] | USD [Member]</t>
        </is>
      </c>
    </row>
    <row r="32">
      <c r="A32" s="3" t="inlineStr">
        <is>
          <t>Disclosure of sensitivity analysis for actuarial assumptions [line items]</t>
        </is>
      </c>
    </row>
    <row r="33">
      <c r="A33" s="4" t="inlineStr">
        <is>
          <t>Cash and cash equivalents</t>
        </is>
      </c>
      <c r="B33" s="5" t="n">
        <v>12922</v>
      </c>
    </row>
    <row r="34">
      <c r="A34" s="4" t="inlineStr">
        <is>
          <t>Short term investments</t>
        </is>
      </c>
      <c r="B34" s="5" t="n">
        <v>9009</v>
      </c>
    </row>
    <row r="35">
      <c r="A35" s="4" t="inlineStr">
        <is>
          <t>Accounts receivable</t>
        </is>
      </c>
      <c r="B35" s="5" t="n">
        <v>37180</v>
      </c>
    </row>
    <row r="36">
      <c r="A36" s="4" t="inlineStr">
        <is>
          <t>Projects Advance</t>
        </is>
      </c>
      <c r="B36" s="5" t="n">
        <v>1371</v>
      </c>
    </row>
    <row r="37">
      <c r="A37" s="4" t="inlineStr">
        <is>
          <t>Other assets</t>
        </is>
      </c>
      <c r="B37" s="5" t="n">
        <v>2938</v>
      </c>
    </row>
    <row r="38">
      <c r="A38" s="4" t="inlineStr">
        <is>
          <t>Personnel and related taxes</t>
        </is>
      </c>
      <c r="B38" s="5" t="n">
        <v>4806</v>
      </c>
    </row>
    <row r="39">
      <c r="A39" s="4" t="inlineStr">
        <is>
          <t>Taxes payable</t>
        </is>
      </c>
      <c r="B39" s="5" t="n">
        <v>0</v>
      </c>
    </row>
    <row r="40">
      <c r="A40" s="4" t="inlineStr">
        <is>
          <t>Other liabilities</t>
        </is>
      </c>
      <c r="B40" s="5" t="n">
        <v>6573</v>
      </c>
    </row>
    <row r="41">
      <c r="A41" s="4" t="inlineStr">
        <is>
          <t>Market Risk [Member] | Exchange Variation [Member]</t>
        </is>
      </c>
    </row>
    <row r="42">
      <c r="A42" s="3" t="inlineStr">
        <is>
          <t>Disclosure of sensitivity analysis for actuarial assumptions [line items]</t>
        </is>
      </c>
    </row>
    <row r="43">
      <c r="A43" s="4" t="inlineStr">
        <is>
          <t>Net impact</t>
        </is>
      </c>
      <c r="B43" s="6" t="n">
        <v>-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 xml:space="preserve">4 Significant accounting policies The significant accounting policies described below have been consistently applied to the consolidated financial statements: a. 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in accordance does not control an investee when it exercises decision-making rights delegated to it. The investment funds and their investees are not consolidated by the Company, given that they operate as agents. For the purpose of these consolidated financial statements, the intercompany balances are eliminated, as well as any unrealized income and expenses arising from transactions between the subsidiaries and the Company, if any. Additionally, the Company may invest in certain funds that it manages. In these situations, the Company holds fund units with the same rights as the other fund investors. A detail of these fund investments is included in note 10. For the periods presented in these consolidated financial statements, these investments did not give the Company control nor significant influence over the respective funds. Therefore, these investments are classified and accounted for as Fair Value Through Profit or Loss (“FVTPL”) in accordance with IFRS 9 – Financial Instrument s. b. Financial instruments The Group did not hold a Non-derivative A financial instrument is recognized when the Group becomes a party of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periods presented, the Group does not have any financial assets categoriz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administrative expenses.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c. Impairment losses Financial assets The Group considers the allowance for losses on financial assets for expected credit losses in line of IFRS 9 requirements, if applicable. An impairment loss in a financial asset measured at amortized cost is calculated as the difference between its carrying amount and the present value of the estimated future cash flows, and it is recognized immediately in the consolidated income statement. This impairment loss is reversed if justified by any event that occurs after its recognition. Non-financial The carrying amounts of the Group’s non-financial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d. Property and equipment Property and equipment items are stated at purchase cost, less accumulated depreciation and impairment losses. Cost includes, where applicable, expenses directly attributable to the purchase of the assets. Depreciation, recognized in the consolidated income statement, is calculated on a straight-line basis over the estimated useful lives of the assets. The estimated useful lives per category are as follows: Facilities 10 years Machinery and equipment 10 years Furniture and fixtures 10 years Building improvements (*) 10 years Electronic equipment 5 years IT equipment 5 years Telephone equipment 5 years (*) Building improvements are depreciated over 10 years or based on the duration of the lease, whichever is shorter. Although subject to depreciation, these assets are tested for impairment whenever events or changes in circumstances indicate that their carrying amounts may not be recoverable. e. Intangible assets Intangible assets are non-monetary f. Employees’ benefits Current benefits are paid within twelve months and include salaries, social security contributions, bonuses and profit sharing. These benefits are recognized on an accrual basis. The Group annually recognizes a provision for profit sharing, according to conditions approved by Management. These amounts are recorded as ‘Personnel expenses’ in the income statement. The Officers’ Fund Plan (the “Plan”) which has been established to provide employees with an opportunity to receive a cash benefit based on the performance of the Group. The Fund is, in substance, a long-term benefit within the scope of IAS 19 – Employee Benefits, as it is not based on the changes in fair value of the Group’s equity (note 27(b)). g. 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 Contingent Liabilities: are disclosed in the notes to the financial statements when, based on Management’s assessment supported by the opinion of the legal counsel, the risk of an unfavorable outcome in a judicial or administrative proceeding is considered possible. The contingent liabilities for which the risk of an unfavorable outcome in a judicial or administrative proceeding is considered remote are neither accounted for nor disclosed. h. Leases The Group has applied the requirements stated in IFRS 16 - Leases for the first time for their annual reporting period commencing January 1, 2019. According to IFRS 16, a contract is, or contains, a lease if the contract conveys the right to control the use of an identified asset for a period of time in exchange for consideration. The Group determines the lease term as the non-cancellable The Group does not hold lease contracts as a lessor. For the contracts in which the Group is the lessee, the Group recognizes a right-of-use right-of-use right-of-use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 The Group did not have contracts eligible to the short-term leases and leases for which the underlying asset is of low value exemptions. The Group has rental agreements for its offices in the Cayman Islands, United Kingdom and Brazil within the scope of IFRS 16. i. Revenues The Group’s revenues from services consist of (i) management fees, (ii) performance fees, (iii) incentive fees, (iv) M&amp;A advisory fees and (v) monitoring fees, reported net of applicable taxes. The Group follows the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primarily relate to management of funds and are calculated as a fixed percentage over the committed capital and/or the deployed capital for each one of the funds following the relevant Limited Partnership Agreement. Management fees are recognized when the services are provided, throughout the period that the Group provides the services to the fund. As manager of the funds, the Group may, at its sole discretion, decrease the percentage or amount of fees being paid by the funds directly or indirectly to the Group or fully waive the payment of fees paid by the funds, for a determined period of time or until the maturity of the funds, revenue is not recognized in such cases. Performance fees and incentive fees are primarily generated when the return of the funds surpass the performance hurdle set out in the related charters. Since the funds’ performance are susceptible to market volatility and to factors out of the Group’s control, the related fees fall under the variable consideration defined in the IFRS 15. According to the referred standard, the Group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high probability of economic benefits and cash inflow to the Group. M&amp;A advisory and monitoring fees primarily relate to services provided to the funds’ invested companies; the first relates to support on M&amp;A acquisitions and the latter refers to value-creation ongoing consulting services. M&amp;A advisory and monitoring service fees are recognized as the services are provided and/or when certain transactions are completed, as applicable. j. Financial income and expenses Financial income is mainly composed of interest on short and long-term investments and foreign exchange gains in monetary items. Financial expenses include interest, foreign exchange losses in monetary items, banking costs and taxes on financial transactions, recognized on an accrual basis. k. Income tax expenses – current and deferred The income tax basis and the current tax rates are determined according to criteria established by the prevailing tax law applicable to the Company and its subsidiaries, which are described in note 24. Income taxes refers substantially to Brazilian subsidiaries and are calculated based on enacted tax rates of 25% of income tax and 9% of social contribution. Net operating losses have no statute of limitations but are limited to 30% of the annual taxable profits. Temporary differences have no statute of limitation and no limitation for offsetting. Deferred tax assets and liabilities shall be recognized for unused tax losses, deductible and taxable temporary differences, respectively. A deferred tax asset and liability is recognized only when it is probable that future taxable income will be generated and available. Income tax comprises current and deferred income taxes. The Group applies the IFRIC 23 Uncertainty over Income Tax Treatment and did not identify a significant impact on its taxable profit or loss from uncertainties over income tax treatments. l. Foreign-currency transactions At each reporting date, monetary assets and liabilities that are denominated in foreign currencies, i.e., in any currency other than the respective functional currencies of the Group entities are retranslated at the rates prevailing at that date. Nonmonetary items that are measured in terms of historical cost in a foreign currency are not retranslated. For the purpose of presenting consolidated financial statements, the assets and liabilities of the Group’s foreign operations are translated at exchange rates prevailing on the reporting date. Income and expense items are translated at the average exchange rates for the period, according to IAS 21 – The Effects of Changes in Foreign Exchange. Exchange differences arising, if any, are recognized in other comprehensive income and accumulated in a foreign exchange translation reserve (attributed to non-controlling m. Amendments to IFRSs that are mandatorily effective for annual periods beginning on January 1, 2020 The Group has evaluated and adopted, when applicable, the following standards and amendments for the first time for their annual reporting period commencing January 1, 2020: • Amendments to References to the Conceptual Framework in IFRS Standards. • Amendments to IFRS 3 Definition of a business. • Amendments to IFRS 16 – Covid-19-related • Interest Rate Benchmark Reform – Amendments to IFRS 7, IFRS 9 and IAS 39. The amendments listed above did not have a material impact on these consolidated financial statements and are not expected to significantly affect the current or future periods. n. New standards and interpretations not yet adopted– applicable and mandatory for fiscal years beginning on or after January 1, 2021 Certain new accounting standards and interpretations have been published that are not yet effective and have not been early adopted by the Group. These standards are not expected to have a material impact in the current or future reporting periods and on foreseeable future transactions. The following standards and interpretations apply for the first time to financial reporting periods commencing on or after January 1, 2021: • IFRS 17 – Insurance Contracts. • Amendments to IAS 1 – Classification of Liabilities as Current or Non-current. • Amendments to IAS 16 – Property, Plant and Equipment: Proceeds before intended use. • Amendments to IFRS 3 – Reference to the Conceptual Framework. • Amendments to IAS 37 – Cost of Fulfilling a Contract - Onerous Contracts. • Annual Improvements to IFRS Standards 2018–2020 (IFRS 9, IFRS 16, IFRS 1 and IAS 41). • Amendments to IFRS 10 and IAS 28 – Sale or contribution of assets between an investor and its associate or joint ventu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0</t>
        </is>
      </c>
      <c r="C2" s="2" t="inlineStr">
        <is>
          <t>Dec. 31, 2019</t>
        </is>
      </c>
      <c r="D2" s="2" t="inlineStr">
        <is>
          <t>Mar. 31, 2021</t>
        </is>
      </c>
    </row>
    <row r="3">
      <c r="A3" s="3" t="inlineStr">
        <is>
          <t>Statements [Line Items]</t>
        </is>
      </c>
    </row>
    <row r="4">
      <c r="A4" s="4" t="inlineStr">
        <is>
          <t>Accounts receivable, allowance for credit loss, writeoff</t>
        </is>
      </c>
      <c r="B4" s="6" t="n">
        <v>0</v>
      </c>
      <c r="C4" s="6" t="n">
        <v>0</v>
      </c>
    </row>
    <row r="5">
      <c r="A5" s="4" t="inlineStr">
        <is>
          <t>Percentage of reasonably possible increase in actuarial assumption</t>
        </is>
      </c>
      <c r="D5" s="4" t="inlineStr">
        <is>
          <t>10.00%</t>
        </is>
      </c>
    </row>
    <row r="6">
      <c r="A6" s="4" t="inlineStr">
        <is>
          <t>Later Than Three Months [Member]</t>
        </is>
      </c>
    </row>
    <row r="7">
      <c r="A7" s="3" t="inlineStr">
        <is>
          <t>Statements [Line Items]</t>
        </is>
      </c>
    </row>
    <row r="8">
      <c r="A8" s="4" t="inlineStr">
        <is>
          <t>Accounts receivable, past due</t>
        </is>
      </c>
      <c r="B8" s="6" t="n">
        <v>0</v>
      </c>
      <c r="C8"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ies - Additional Information (Detail) - USD ($) $ in Millions</t>
        </is>
      </c>
      <c r="B1" s="2" t="inlineStr">
        <is>
          <t>Apr. 30, 2021</t>
        </is>
      </c>
      <c r="C1" s="2" t="inlineStr">
        <is>
          <t>Mar. 31, 2021</t>
        </is>
      </c>
    </row>
    <row r="2">
      <c r="A2" s="4" t="inlineStr">
        <is>
          <t>Officers Fund [Member] | Top of range [member]</t>
        </is>
      </c>
    </row>
    <row r="3">
      <c r="A3" s="3" t="inlineStr">
        <is>
          <t>Statements [Line Items]</t>
        </is>
      </c>
    </row>
    <row r="4">
      <c r="A4" s="4" t="inlineStr">
        <is>
          <t>Grant benefit to employees vesting period</t>
        </is>
      </c>
      <c r="C4" s="4" t="inlineStr">
        <is>
          <t>4 years</t>
        </is>
      </c>
    </row>
    <row r="5">
      <c r="A5" s="4" t="inlineStr">
        <is>
          <t>Officers Fund [Member] | Bottom of range [member]</t>
        </is>
      </c>
    </row>
    <row r="6">
      <c r="A6" s="3" t="inlineStr">
        <is>
          <t>Statements [Line Items]</t>
        </is>
      </c>
    </row>
    <row r="7">
      <c r="A7" s="4" t="inlineStr">
        <is>
          <t>Grant benefit to employees vesting period</t>
        </is>
      </c>
      <c r="C7" s="4" t="inlineStr">
        <is>
          <t>2 years</t>
        </is>
      </c>
    </row>
    <row r="8">
      <c r="A8" s="4" t="inlineStr">
        <is>
          <t>Nonadjusting Events Reporting Period [Member] | Personnel Expenses [Member]</t>
        </is>
      </c>
    </row>
    <row r="9">
      <c r="A9" s="3" t="inlineStr">
        <is>
          <t>Statements [Line Items]</t>
        </is>
      </c>
    </row>
    <row r="10">
      <c r="A10" s="4" t="inlineStr">
        <is>
          <t>Directors and officers bonus</t>
        </is>
      </c>
      <c r="B10" s="12" t="n">
        <v>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Amounts Incurred by Entity Provision of Key Management Personnel Services (Detail) - USD ($) $ in Thousands</t>
        </is>
      </c>
      <c r="B1" s="2" t="inlineStr">
        <is>
          <t>12 Months Ended</t>
        </is>
      </c>
    </row>
    <row r="2">
      <c r="B2" s="2" t="inlineStr">
        <is>
          <t>Dec. 31, 2020</t>
        </is>
      </c>
      <c r="C2" s="2" t="inlineStr">
        <is>
          <t>Dec. 31, 2019</t>
        </is>
      </c>
      <c r="D2" s="2" t="inlineStr">
        <is>
          <t>Dec. 31, 2018</t>
        </is>
      </c>
    </row>
    <row r="3">
      <c r="A3" s="4" t="inlineStr">
        <is>
          <t>Personnel Expenses [Member] | Directors and Officers Compensation [Member]</t>
        </is>
      </c>
    </row>
    <row r="4">
      <c r="A4" s="3" t="inlineStr">
        <is>
          <t>Disclosure of amount incurred by entity for provision of key management personnel services [line items]</t>
        </is>
      </c>
    </row>
    <row r="5">
      <c r="A5" s="4" t="inlineStr">
        <is>
          <t>Amount incurred by entity for provision of key management personnel services</t>
        </is>
      </c>
      <c r="B5" s="6" t="n">
        <v>-2582</v>
      </c>
      <c r="C5" s="6" t="n">
        <v>-2738</v>
      </c>
      <c r="D5" s="6" t="n">
        <v>-27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Related Parties of Officers Fund (Detail) - USD ($) $ in Thousands</t>
        </is>
      </c>
      <c r="B1" s="2" t="inlineStr">
        <is>
          <t>Dec. 31, 2020</t>
        </is>
      </c>
      <c r="C1" s="2" t="inlineStr">
        <is>
          <t>Dec. 31, 2019</t>
        </is>
      </c>
    </row>
    <row r="2">
      <c r="A2" s="3" t="inlineStr">
        <is>
          <t>Disclosure of transactions between related parties [line items]</t>
        </is>
      </c>
    </row>
    <row r="3">
      <c r="A3" s="4" t="inlineStr">
        <is>
          <t>Other Assets</t>
        </is>
      </c>
      <c r="B3" s="6" t="n">
        <v>47</v>
      </c>
      <c r="C3" s="6" t="n">
        <v>47</v>
      </c>
    </row>
    <row r="4">
      <c r="A4" s="4" t="inlineStr">
        <is>
          <t>Officers Fund [Member]</t>
        </is>
      </c>
    </row>
    <row r="5">
      <c r="A5" s="3" t="inlineStr">
        <is>
          <t>Disclosure of transactions between related parties [line items]</t>
        </is>
      </c>
    </row>
    <row r="6">
      <c r="A6" s="4" t="inlineStr">
        <is>
          <t>Other Assets</t>
        </is>
      </c>
      <c r="B6" s="5" t="n">
        <v>47</v>
      </c>
      <c r="C6" s="5" t="n">
        <v>47</v>
      </c>
    </row>
    <row r="7">
      <c r="A7" s="4" t="inlineStr">
        <is>
          <t>Personnel current liabilities</t>
        </is>
      </c>
      <c r="B7" s="5" t="n">
        <v>1271</v>
      </c>
      <c r="C7" s="5" t="n">
        <v>1043</v>
      </c>
    </row>
    <row r="8">
      <c r="A8" s="4" t="inlineStr">
        <is>
          <t>Personnel non current liabilities</t>
        </is>
      </c>
      <c r="B8" s="6" t="n">
        <v>1527</v>
      </c>
      <c r="C8" s="6" t="n">
        <v>15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4" customWidth="1" min="6" max="6"/>
    <col width="14" customWidth="1" min="7" max="7"/>
  </cols>
  <sheetData>
    <row r="1">
      <c r="A1" s="1" t="inlineStr">
        <is>
          <t>Events After The Reporting Period - Additional Information (Detail) - USD ($) $ / shares in Units, $ in Thousands</t>
        </is>
      </c>
      <c r="B1" s="2" t="inlineStr">
        <is>
          <t>Jan. 21, 2021</t>
        </is>
      </c>
      <c r="C1" s="2" t="inlineStr">
        <is>
          <t>Jan. 12, 2021</t>
        </is>
      </c>
      <c r="D1" s="2" t="inlineStr">
        <is>
          <t>Mar. 31, 2021</t>
        </is>
      </c>
      <c r="E1" s="2" t="inlineStr">
        <is>
          <t>Dec. 31, 2020</t>
        </is>
      </c>
      <c r="F1" s="2" t="inlineStr">
        <is>
          <t>Jun. 30, 2021</t>
        </is>
      </c>
      <c r="G1" s="2" t="inlineStr">
        <is>
          <t>Dec. 31, 2019</t>
        </is>
      </c>
    </row>
    <row r="2">
      <c r="A2" s="3" t="inlineStr">
        <is>
          <t>Disclosure of non-adjusting events after reporting period [line items]</t>
        </is>
      </c>
    </row>
    <row r="3">
      <c r="A3" s="4" t="inlineStr">
        <is>
          <t>Dividend paid</t>
        </is>
      </c>
      <c r="B3" s="6" t="n">
        <v>23259</v>
      </c>
    </row>
    <row r="4">
      <c r="A4" s="4" t="inlineStr">
        <is>
          <t>Share issue related cost</t>
        </is>
      </c>
      <c r="E4" s="6" t="n">
        <v>2169</v>
      </c>
    </row>
    <row r="5">
      <c r="A5" s="4" t="inlineStr">
        <is>
          <t>Number of shares issued</t>
        </is>
      </c>
      <c r="E5" s="5" t="n">
        <v>117000000</v>
      </c>
      <c r="G5" s="5" t="n">
        <v>117000000</v>
      </c>
    </row>
    <row r="6">
      <c r="A6" s="4" t="inlineStr">
        <is>
          <t>Class A Common Share [Member]</t>
        </is>
      </c>
    </row>
    <row r="7">
      <c r="A7" s="3" t="inlineStr">
        <is>
          <t>Disclosure of non-adjusting events after reporting period [line items]</t>
        </is>
      </c>
    </row>
    <row r="8">
      <c r="A8" s="4" t="inlineStr">
        <is>
          <t>Percentage of distributed earnings by common holders</t>
        </is>
      </c>
      <c r="D8" s="4" t="inlineStr">
        <is>
          <t>85.00%</t>
        </is>
      </c>
    </row>
    <row r="9">
      <c r="A9" s="4" t="inlineStr">
        <is>
          <t>IPO [Member]</t>
        </is>
      </c>
    </row>
    <row r="10">
      <c r="A10" s="3" t="inlineStr">
        <is>
          <t>Disclosure of non-adjusting events after reporting period [line items]</t>
        </is>
      </c>
    </row>
    <row r="11">
      <c r="A11" s="4" t="inlineStr">
        <is>
          <t>Proceeds from issuing shares</t>
        </is>
      </c>
      <c r="D11" s="6" t="n">
        <v>302700</v>
      </c>
    </row>
    <row r="12">
      <c r="A12" s="4" t="inlineStr">
        <is>
          <t>Payments for share issue cost</t>
        </is>
      </c>
      <c r="D12" s="5" t="n">
        <v>3099</v>
      </c>
    </row>
    <row r="13">
      <c r="A13" s="4" t="inlineStr">
        <is>
          <t>Payments for underwriting expense</t>
        </is>
      </c>
      <c r="D13" s="5" t="n">
        <v>1368</v>
      </c>
    </row>
    <row r="14">
      <c r="A14" s="4" t="inlineStr">
        <is>
          <t>Share issue related cost</t>
        </is>
      </c>
      <c r="D14" s="5" t="n">
        <v>1731</v>
      </c>
    </row>
    <row r="15">
      <c r="A15" s="4" t="inlineStr">
        <is>
          <t>Stock issued during period, value, new issues</t>
        </is>
      </c>
      <c r="D15" s="6" t="n">
        <v>100000</v>
      </c>
    </row>
    <row r="16">
      <c r="A16" s="4" t="inlineStr">
        <is>
          <t>Number of shares authorised</t>
        </is>
      </c>
      <c r="D16" s="5" t="n">
        <v>1000000000</v>
      </c>
    </row>
    <row r="17">
      <c r="A17" s="4" t="inlineStr">
        <is>
          <t>Par value per share</t>
        </is>
      </c>
      <c r="D17" s="7" t="n">
        <v>0.0001</v>
      </c>
    </row>
    <row r="18">
      <c r="A18" s="4" t="inlineStr">
        <is>
          <t>Number of shares issued</t>
        </is>
      </c>
      <c r="D18" s="5" t="n">
        <v>2</v>
      </c>
    </row>
    <row r="19">
      <c r="A19" s="4" t="inlineStr">
        <is>
          <t>IPO [Member] | Patria Latin American Growth Opportunity Acquisition Corp [Member]</t>
        </is>
      </c>
    </row>
    <row r="20">
      <c r="A20" s="3" t="inlineStr">
        <is>
          <t>Disclosure of non-adjusting events after reporting period [line items]</t>
        </is>
      </c>
    </row>
    <row r="21">
      <c r="A21" s="4" t="inlineStr">
        <is>
          <t>Stock issued during period, shares, new issues</t>
        </is>
      </c>
      <c r="D21" s="5" t="n">
        <v>25000000</v>
      </c>
    </row>
    <row r="22">
      <c r="A22" s="4" t="inlineStr">
        <is>
          <t>Stockholders' equity note, stock split</t>
        </is>
      </c>
      <c r="D22" s="4" t="inlineStr">
        <is>
          <t>one-third</t>
        </is>
      </c>
    </row>
    <row r="23">
      <c r="A23" s="4" t="inlineStr">
        <is>
          <t>Number of shares issued</t>
        </is>
      </c>
      <c r="D23" s="5" t="n">
        <v>1</v>
      </c>
    </row>
    <row r="24">
      <c r="A24" s="4" t="inlineStr">
        <is>
          <t>Shares issued, price per share</t>
        </is>
      </c>
      <c r="D24" s="6" t="n">
        <v>10</v>
      </c>
    </row>
    <row r="25">
      <c r="A25" s="4" t="inlineStr">
        <is>
          <t>IPO [Member] | Class A Common Share [Member]</t>
        </is>
      </c>
    </row>
    <row r="26">
      <c r="A26" s="3" t="inlineStr">
        <is>
          <t>Disclosure of non-adjusting events after reporting period [line items]</t>
        </is>
      </c>
    </row>
    <row r="27">
      <c r="A27" s="4" t="inlineStr">
        <is>
          <t>Stock issued during period, shares, new issues</t>
        </is>
      </c>
      <c r="B27" s="5" t="n">
        <v>34613647</v>
      </c>
    </row>
    <row r="28">
      <c r="A28" s="4" t="inlineStr">
        <is>
          <t>Number of shares outstanding</t>
        </is>
      </c>
      <c r="D28" s="5" t="n">
        <v>500000000</v>
      </c>
    </row>
    <row r="29">
      <c r="A29" s="4" t="inlineStr">
        <is>
          <t>Stockholders' equity note, stock split</t>
        </is>
      </c>
      <c r="D29" s="4" t="inlineStr">
        <is>
          <t>one vote per share</t>
        </is>
      </c>
    </row>
    <row r="30">
      <c r="A30" s="4" t="inlineStr">
        <is>
          <t>IPO [Member] | Class B Common Share [Member]</t>
        </is>
      </c>
    </row>
    <row r="31">
      <c r="A31" s="3" t="inlineStr">
        <is>
          <t>Disclosure of non-adjusting events after reporting period [line items]</t>
        </is>
      </c>
    </row>
    <row r="32">
      <c r="A32" s="4" t="inlineStr">
        <is>
          <t>Number of shares outstanding</t>
        </is>
      </c>
      <c r="D32" s="5" t="n">
        <v>250000000</v>
      </c>
    </row>
    <row r="33">
      <c r="A33" s="4" t="inlineStr">
        <is>
          <t>Stockholders' equity note, stock split</t>
        </is>
      </c>
      <c r="D33" s="4" t="inlineStr">
        <is>
          <t>10 votes per share</t>
        </is>
      </c>
    </row>
    <row r="34">
      <c r="A34" s="4" t="inlineStr">
        <is>
          <t>Primary Offering [Member] | Class A Common Share [Member]</t>
        </is>
      </c>
    </row>
    <row r="35">
      <c r="A35" s="3" t="inlineStr">
        <is>
          <t>Disclosure of non-adjusting events after reporting period [line items]</t>
        </is>
      </c>
    </row>
    <row r="36">
      <c r="A36" s="4" t="inlineStr">
        <is>
          <t>Stock issued during period, shares, new issues</t>
        </is>
      </c>
      <c r="B36" s="5" t="n">
        <v>19147500</v>
      </c>
    </row>
    <row r="37">
      <c r="A37" s="4" t="inlineStr">
        <is>
          <t>Secondary Offering [Member] | Class A Common Share [Member]</t>
        </is>
      </c>
    </row>
    <row r="38">
      <c r="A38" s="3" t="inlineStr">
        <is>
          <t>Disclosure of non-adjusting events after reporting period [line items]</t>
        </is>
      </c>
    </row>
    <row r="39">
      <c r="A39" s="4" t="inlineStr">
        <is>
          <t>Stock issued during period, shares, new issues</t>
        </is>
      </c>
      <c r="B39" s="5" t="n">
        <v>15466147</v>
      </c>
    </row>
    <row r="40">
      <c r="A40" s="4" t="inlineStr">
        <is>
          <t>Blackstone Pat Holdings IV LLC [Member]</t>
        </is>
      </c>
    </row>
    <row r="41">
      <c r="A41" s="3" t="inlineStr">
        <is>
          <t>Disclosure of non-adjusting events after reporting period [line items]</t>
        </is>
      </c>
    </row>
    <row r="42">
      <c r="A42" s="4" t="inlineStr">
        <is>
          <t>Stock issued during period, shares, acquisitions</t>
        </is>
      </c>
      <c r="C42" s="5" t="n">
        <v>100000</v>
      </c>
    </row>
    <row r="43">
      <c r="A43" s="4" t="inlineStr">
        <is>
          <t>Percentage of voting equity interests acquired</t>
        </is>
      </c>
      <c r="C43" s="4" t="inlineStr">
        <is>
          <t>10.00%</t>
        </is>
      </c>
    </row>
    <row r="44">
      <c r="A44" s="4" t="inlineStr">
        <is>
          <t>Number of shares issued</t>
        </is>
      </c>
      <c r="E44" s="5" t="n">
        <v>46800000</v>
      </c>
      <c r="G44" s="5" t="n">
        <v>46800000</v>
      </c>
    </row>
    <row r="45">
      <c r="A45" s="4" t="inlineStr">
        <is>
          <t>Blackstone Pat Holdings IV LLC [Member] | Nonadjusting Events Reporting Period [Member]</t>
        </is>
      </c>
    </row>
    <row r="46">
      <c r="A46" s="3" t="inlineStr">
        <is>
          <t>Disclosure of non-adjusting events after reporting period [line items]</t>
        </is>
      </c>
    </row>
    <row r="47">
      <c r="A47" s="4" t="inlineStr">
        <is>
          <t>Minority interest ownership percentage</t>
        </is>
      </c>
      <c r="F47" s="4" t="inlineStr">
        <is>
          <t>19.60%</t>
        </is>
      </c>
    </row>
    <row r="48">
      <c r="A48" s="4" t="inlineStr">
        <is>
          <t>Blackstone Pat Holdings IV LLC [Member] | Class B Common Share [Member] | Nonadjusting Events Reporting Period [Member]</t>
        </is>
      </c>
    </row>
    <row r="49">
      <c r="A49" s="3" t="inlineStr">
        <is>
          <t>Disclosure of non-adjusting events after reporting period [line items]</t>
        </is>
      </c>
    </row>
    <row r="50">
      <c r="A50" s="4" t="inlineStr">
        <is>
          <t>Number of shares issued</t>
        </is>
      </c>
      <c r="F50" s="5" t="n">
        <v>3</v>
      </c>
    </row>
    <row r="51">
      <c r="A51" s="4" t="inlineStr">
        <is>
          <t>Patria Holdings Ltd [Member]</t>
        </is>
      </c>
    </row>
    <row r="52">
      <c r="A52" s="3" t="inlineStr">
        <is>
          <t>Disclosure of non-adjusting events after reporting period [line items]</t>
        </is>
      </c>
    </row>
    <row r="53">
      <c r="A53" s="4" t="inlineStr">
        <is>
          <t>Number of shares issued</t>
        </is>
      </c>
      <c r="E53" s="5" t="n">
        <v>70200000</v>
      </c>
      <c r="G53" s="5" t="n">
        <v>70200000</v>
      </c>
    </row>
    <row r="54">
      <c r="A54" s="4" t="inlineStr">
        <is>
          <t>Patria Holdings Ltd [Member] | Nonadjusting Events Reporting Period [Member]</t>
        </is>
      </c>
    </row>
    <row r="55">
      <c r="A55" s="3" t="inlineStr">
        <is>
          <t>Disclosure of non-adjusting events after reporting period [line items]</t>
        </is>
      </c>
    </row>
    <row r="56">
      <c r="A56" s="4" t="inlineStr">
        <is>
          <t>Minority interest ownership percentage</t>
        </is>
      </c>
      <c r="F56" s="4" t="inlineStr">
        <is>
          <t>29.4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olidation and subsidiaries</t>
        </is>
      </c>
      <c r="B1" s="2" t="inlineStr">
        <is>
          <t>12 Months Ended</t>
        </is>
      </c>
    </row>
    <row r="2">
      <c r="B2" s="2" t="inlineStr">
        <is>
          <t>Dec. 31, 2020</t>
        </is>
      </c>
    </row>
    <row r="3">
      <c r="A3" s="3" t="inlineStr">
        <is>
          <t>Text Block [Abstract]</t>
        </is>
      </c>
    </row>
    <row r="4">
      <c r="A4" s="4" t="inlineStr">
        <is>
          <t>Consolidation and subsidiaries</t>
        </is>
      </c>
      <c r="B4" s="4" t="inlineStr">
        <is>
          <t xml:space="preserve">5 Consolidation and subsidiaries The consolidated financial statements include the entities listed below which are the Company’s direct or indirect subsidiaries: Functional Equity interest (direct or indirect) (%) Subsidiaries 2020 2019 Patria Finance Ltd. (a) USD 100.00 % 100.00 % Patria Brazilian Private Equity III, Ltd. (b) USD 100.00 % 100.00 % Patria Brazilian Private Equity General Partner IV, Ltd. (c) USD 100.00 % 100.00 % PBPE General Partner V, Ltd. (d) USD 100.00 % 100.00 % Patria Brazilian Private Equity General Partner VI, Ltd. (e) USD 100.00 % 100.00 % Patria Brazil Real Estate Fund General Partner II, Ltd. (f) USD 100.00 % 100.00 % Patria Brazil Real Estate Fund General Partner III Ltd. (g) USD 100.00 % 100.00 % Patria Brazil Retail Property Fund General Partner, Ltd. (h) USD 100.00 % 100.00 % Patria Investments UK Ltd. (i) GBP 100.00 % 100.00 % Patria Investments US LLC (j) USD 100.00 % 100.00 % Patria Investments Colombia S.A.S. (k) COP 100.00 % 100.00 % Patria Infrastructure General Partner II Ltd. (l) USD 100.00 % 100.00 % Patria Infrastructure General Partner III Ltd. (m) USD 100.00 % 100.00 % Patria Infrastructure General Partner IV Ltd. (n) USD 100.00 % 100.00 % Pátria Investimentos Ltda. (o) BRL 51.00 % 51.00 % Pátria Companhia Securitizadora de Créditos Imobiliários (p) BRL 51.00 % 51.00 % Zedra S.A. (q) UYU 100.00 % — Improdem S.A. (r) UYU 100.00 % — Patria Investments Cayman Ltd. (s) USD 100.00 % — Patria Investments Chile SpA (t) CLP 100.00 % 100.00 % Patria Investments Hong Kong, Ltd. (u) HKD 100.00 % 100.00 % Patria Farmland General Partner, Ltd. (v) USD 100.00 % 100.00 % “USD” United States dollars “BRL” Brazilian Real “GBP” Pound sterling “CLP” Chilean peso “COP” Colombian peso “HKD” Hong Kong dollar (a) Patria Finance Ltd.: (b) Patria Brazilian Private Equity III, Ltd. (c) Patria Brazilian Private Equity General Partner IV, Ltd. (d) PBPE General Partner V, Ltd. (e) Patria Brazilian Private Equity General Partner VI, Ltd. (f) Patria Brazil Real Estate Fund General Partner II Ltd. (g) Patria Brazil Real Estate Fund General Partner III Ltd. (h) Patria Brazil Retail Property Fund General Partner, Ltd. (i) Patria Investments UK Ltd. (j) Patria Investments US LLC: (k) Patria Investments Colombia S.A.S. (l) Patria Infrastructure General Partner II, Ltd. (m) Patria Infrastructure General Partner III, Ltd. (n) Patria Infrastructure General Partner IV, Ltd.: (o) Pátria Investimentos Ltda. (“PILTDA”): (p) Pátria Companhia Securitizadora de Créditos Imobiliários: (q) Zedra S.A.: (r) Patria Investments Uruguay S.A. (s) Patria Investments Cayman Ltd.: (t) Patria Investments Chile SpA.: (u) Patria Investments Hong Kong, Ltd.: (v) Patria Farmland General Partner, Ltd.: (*) These companies do not have any operations and/or material assets and liabilities, and the acquisition amounts were not material, therefore, the disclosure requirements were not applicable (IFRS3 –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66"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6 Cash and cash equivalents 2020 2019 Bank accounts 14,052 4,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0</t>
        </is>
      </c>
    </row>
    <row r="3">
      <c r="A3" s="3" t="inlineStr">
        <is>
          <t>Text Block [Abstract]</t>
        </is>
      </c>
    </row>
    <row r="4">
      <c r="A4" s="4" t="inlineStr">
        <is>
          <t>Accounts receivable</t>
        </is>
      </c>
      <c r="B4" s="4" t="inlineStr">
        <is>
          <t>7 Accounts receivable 2020 2019 Current 24,022 11,007 Non-current 21,993 15,110 Accounts receivable 46,015 26,117 Amounts receivable from customers relate to management and performance fees, including reimbursement of expenses, on investment funds and financial advisory services. There are no past due accounts receivable and the Group has not recorded write-offs nor allowances for uncollectible accounts receivable for the periods presented in these consolidated financial statements. For the breakdown of the accounts receivable balance per currency, please refer to note 26(d)iii. (a) Non-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ject advances</t>
        </is>
      </c>
      <c r="B1" s="2" t="inlineStr">
        <is>
          <t>12 Months Ended</t>
        </is>
      </c>
    </row>
    <row r="2">
      <c r="B2" s="2" t="inlineStr">
        <is>
          <t>Dec. 31, 2020</t>
        </is>
      </c>
    </row>
    <row r="3">
      <c r="A3" s="3" t="inlineStr">
        <is>
          <t>Text Block [Abstract]</t>
        </is>
      </c>
    </row>
    <row r="4">
      <c r="A4" s="4" t="inlineStr">
        <is>
          <t>Project advances</t>
        </is>
      </c>
      <c r="B4" s="4" t="inlineStr">
        <is>
          <t>8 Project advances 2020 2019 Current 1,277 6,431 Non-current 495 789 Project advances 1,772 7,220 Project advances represent recoverable advances relating to the development process of new funds or on the capture of non-capitalized The balance recorded as non-cur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Text Block [Abstract]</t>
        </is>
      </c>
    </row>
    <row r="4">
      <c r="A4" s="4" t="inlineStr">
        <is>
          <t>Other assets</t>
        </is>
      </c>
      <c r="B4" s="4" t="inlineStr">
        <is>
          <t xml:space="preserve">9 Other assets 2020 2019 Advances to suppliers (a) 1,583 107 Advances to employees 283 354 Prepaid expenses (b) 966 858 Officer’s fund (c) 47 47 IPO costs (d) 624 — Other current assets 200 419 Other current assets 3,703 1,785 Prepaid expenses (b) 398 407 Deposit/guarantee on lease agreement 142 133 Other non-current 540 540 (a) Advances to suppliers are advances paid for services not yet received. The Company reviews such amounts and records the portion related to the period in the income statement on an accrual basis. The balances outstanding on December 31, 2020, related mainly to attorney fees for services to a fund and were reimbursed after year-end. (b) Prepaid expenses are composed mainly of IT services paid in advance, such as renewal of licenses, technical support and guarantees. These services refer to future periods; therefore, these items will be recorded as administrative expenses (note 21) in the consolidated income statement related to the period for which they correspond. (c) The balance of US$ 47 as of December 31, 2020 and December 31, 2019 represent the amount receivable from the Officer’s fund related to reimbursable costs incurred by the Group. For more details, see note 27. (d) IPO Costs related to the Company’s Initial Public Offering (IPO) which was concluded on January 21, 2021 (see note 28). This amount refers to the costs allocated to the primary offering and will be transferred to equity as capitalization costs upon IPO’s conclu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 xml:space="preserve">10 Investments a. Short-term investments 2020 2019 Loan (a) — 13,031 Securities (b) 9,929 19,999 Short-term investments 9,929 33,030 (a) The balance as of December 31, 2019 was fully settled in January 2020 and refers to a short-term bridge loan made to the Patria Brazilian Private Equity Fund III, L.P. in 2019. The principal amount of US$ 13,031 was granted on December 18, 2019 at an interest rate of 4.15% per annum. (b) Investments into short-term, liquid investment funds with portfolios made of term deposits, equities, government bonds and other short-term liquid securities. b. Long-term investments 2020 2019 Patria Brazil Real Estate Fund II, L.P. (a) 1,146 2,712 Patria Brazilian Private Equity Fund III, L.P. (a) 369 446 Patria Brazilian Private Equity Fund IV, L.P. 102 129 Patria Brazilian Private Equity Fund V, L.P. 89 100 Patria Brazil Real Estate Fund III, L.P. 32 54 Patria Private Equity Fund VI, L.P. 130 35 Patria Infrastructure Fund II, L.P. 44 83 Patria Infrastructure Fund III, L.P. 61 91 Patria Infrastructure Fund IV, L.P. 1 — Patria lnfrastructure II LAP Co-lnvest 3 4 Patria Alphaville Co-Invest, 4 6 Patria Farmland Fund I, L.P. 1 2 Other investments 4 7 Long-term investments 1,986 3,669 (a) These investments are subject to a participating share held by a related party in Patria Brazilian Private Equity Fund III, L. P. and Patria Brazil Real Estate Fund II, L.P. that gives it the right to all returns and the related asset. Consequently, the Group has recorded a liability in the same amount (notes 15 and 27(c)). These investments in securities will be maintained until the funds’ respective termination dates and are measured at fair value, according to the methodology described in note 27(c). The Group’s ownership interest on these investments ranges from 0.00004% to 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Text Block [Abstract]</t>
        </is>
      </c>
    </row>
    <row r="4">
      <c r="A4" s="4" t="inlineStr">
        <is>
          <t>Property and equipment</t>
        </is>
      </c>
      <c r="B4" s="4" t="inlineStr">
        <is>
          <t>11 Property and equipment Changes in cost 2020 Opening Additions Disposals Transfer CTA (*) Closing Furniture and fixtures 883 15 — — (172 ) 726 Building improvements 3,617 34 — — (654 ) 2,997 Electronic equipment 222 11 — — (49 ) 184 IT equipment 2,043 97 — — (356 ) 1,784 Telecommunication equipment 352 6 — — (77 ) 281 Right-of-use 5,168 137 — — (1,122 ) 4,183 Cost of fixed assets 12,285 300 — — (2,430 ) 10,155 Changes in accumulated depreciation 2020 Opening Additions Disposals Transfer CTA Closing (-) Furniture and fixtures (451 ) (71 ) — — 100 (422 ) (-) Building improvements (2,045 ) (391 ) — — 366 (2,070 ) (-) Electronic equipment (176 ) (13 ) — — 40 (149 ) (-) IT equipment (1,558 ) (175 ) — — 288 (1,445 ) (-)Telecommunication equipment (335 ) (4 ) — — 77 (262 ) (-) Right-of-use (1,256 ) (1,026 ) — — 294 (1,988 ) Total - Accumulated depreciation (5,821 ) 1,680 — — 1,165 (6,336 ) Property and equipment, net 6,464 (1,380 ) — — (1,265 ) 3,819 (*) CTA – Cumulative translation adjustment Changes in cost 2019 Opening Adoption Adjusted Additions Disposals Transfer CTA Closing Furniture and fixtures 900 — 900 15 (2 ) 2 (32 ) 883 Building improvements 3,771 — 3,771 34 — — (188 ) 3,617 Electronic equipment 221 — 221 8 — — (7 ) 222 IT equipment 1,973 — 1,973 91 — (2 ) (19 ) 2,043 Telecommunication equipment 364 — 364 — — — (12 ) 352 Right-of-use — 5,132 5,132 — — — 36 5,168 Cost of fixed assets 7,229 5,132 12,361 148 (2 ) — (222 ) 12,285 Changes in accumulated 2019 Opening Adoption Adjusted Additions Disposals Transfer CTA Closing (-) Furniture and fixtures (376 ) — (376 ) (93 ) — — 18 (451 ) (-) Building improvements (1,630 ) — (1,630 ) (477 ) — — 62 (2,045 ) (-) Electronic equipment (167 ) — (167 ) (15 ) — — 6 (176 ) (-) IT equipment (1,351 ) — (1,351 ) (257 ) — — 50 (1,558 ) (-)Telecommunication equipment (339 ) — (339 ) (5 ) — — 9 (335 ) (-) Right-of-use — — — (1,273 ) — — 17 (1,256 ) Total - Accumulated depreciation (3,863 ) — (3,863 ) (2,120 ) — — 162 (5,821 ) Property and equipment, net 3,366 5,132 8,498 (1,972 ) (2 ) — (60 ) 6,464 Changes in cost 2018 Opening Additions Disposals Transfer CTA Closing Furniture and fixtures 831 216 (15 ) — (132 ) 900 Building improvements 3,867 551 (143 ) — (504 ) 3,771 Electronic equipment 241 20 (4 ) — (36 ) 221 IT equipment 2,128 198 (6 ) — (347 ) 1,973 Telecommunication equipment 398 25 — — (59 ) 364 Cost of fixed assets 7,465 1,010 (168 ) — (1,078 ) 7,229 Changes in accumulated depreciation 2018 Opening Additions Disposals Transfer CTA Closing (-) Furniture and fixtures (346 ) (88 ) 3 — 55 (376 ) (-) Building improvements (1,450 ) (437 ) 31 — 226 (1,630 ) (-) Electronic equipment (151 ) (41 ) 2 — 23 (167 ) (-) IT equipment (1,203 ) (347 ) 3 — 196 (1,351 ) (-)Telecommunication equipment (329 ) (65 ) — — 55 (339 ) Total - Accumulated depreciation (3,479 ) (978 ) 39 — 555 (3,863 ) Property and equipment, net 3,986 32 (129 ) — (523 ) 3,366 As of December 31, 2020, 2019 and 2018 there was no indication that any of these assets were impaired. Depreciation expenses in the amount of US$ 1,680 were recorded as Administrative expenses (US$ 2,120 in 2019 and US$ 978 in 2018), see note 21. (a) As disclosed in note 25(e), on the adoption of IFRS 16 the Group recognized right-of-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2 Intangible assets Changes in costs 2020 Opening Additions Disposals Transfer CTA Closing Placement agents (a) 35,284 2,000 — — (388 ) 36,896 Contractual rights (b) 44,156 — — — — 44,156 Software 743 497 — 38 (63 ) 1,215 Software implementation costs 144 — — (38 ) (8 ) 98 Cost of intangible assets 80,327 2,497 — — (459 ) 82,365 Changes in accumulated amortization 2020 Opening Additions Disposals Transfer CTA Closing (-) Placement agents (a) (27,387 ) (2,300 ) — — 772 (28,915 ) (-) Contractual rights (b) (26,805 ) (3,623 ) — — — (30,428 ) (-) Software (678 ) (84 ) — — 97 (665 ) Accumulated amortization (54,870 ) (6,007 ) — — 869 (60,008 ) Intangible assets, net 25,457 (3,510 ) — — 410 22,357 Changes in costs 2019 Opening Additions Disposals CTA Closing Placement agents (a) 35,350 3 — (69 ) 35,284 Contractual rights (b) 44,156 — — — 44,156 Software 851 2 (74 ) (36 ) 743 Software implementation costs 80 64 — — 144 Cost of intangible assets 80,437 69 (74 ) (105 ) 80,327 Changes in accumulated amortization 2019 Opening Additions Disposals CTA Closing (-) Placement agents (a) (25,153 ) (2,297 ) — 63 (27,387 ) (-) Contractual rights (b) (23,042 ) (3,763 ) — — (26,805 ) (-) Software (688 ) (96 ) — 106 (678 ) Accumulated amortization (48,883 ) (6,156 ) — 169 (54,870 ) Intangible assets, net 31,554 (6,087 ) (74 ) 64 25,457 Changes in costs 2018 Opening Additions Disposals CTA Closing Placement agents (a) 35,335 276 — (261 ) 35,350 Contractual rights (b) 44,156 — — — 44,156 Software 925 64 (3 ) (135 ) 851 Software implementation costs — 80 — — 80 Cost of intangible assets 80,416 420 (3 ) (396 ) 80,437 Changes in accumulated amortization 2018 Opening Additions Disposals CTA Closing (-) Placement agents (a) (22,985 ) (2,293 ) — 125 (25,153 ) (-) Contractual rights (b) (19,279 ) (3,763 ) — — (23,042 ) (-) Software (635 ) (161 ) — 108 (688 ) Accumulated amortization (42,899 ) (6,217 ) — 233 (48,883 ) Intangible assets, net 37,517 (5,797 ) (3 ) (163 ) 31,554 As of December 31, 2020, 2019 and 2018 there were no impairment indication for any of these assets. (a) Refers to amounts capitalized relating to agreements with investment placement agents relating to funds raised from foreign investors in offshore funds. These assets are amortized based on the estimated duration of the respective investment funds (note 4(e)). In case of an early liquidation of an investment fund, the amortization period is also adjusted, or if there is an indication of impairment, an impairment assessment is performed and, if necessary, an impairment loss is recognized. The remaining balance as of December 31, 2020 is expected to be amortized as shown below: 2021 2022 2023 2024 2025 2026 2027 2028 2029 2030 2031 Total Placement agent fees 2,154 1,412 1,213 1,109 991 198 198 181 175 175 175 7,981 (b) Refers to contractual rights relating to the management of the P2 GP II and P2 GP III funds. These rights were recorded as a result of the acquisition of control of P2 Brasil Private Infrastructure General Partner II Ltd. and P2 Brasil Holding Ltd. on September 25, 2015 from Promon International Inc. The purchase agreement includes contingent consideration that will be paid to Promon based on the performance of P2 Brasil Private Infrastructure General Partner II Ltd., expected to be settled in 2022 and only if the performance is achieved. As of the date of these financial statements, no amounts were due relating to these agreements. These intangible assets were recorded based on their respective fair values using estimates of expected future earnings on the acquisition date. (c) Following is the breakdown of the total intangible assets by region: 2020 2019 Brazil 815 886 Cayman Islands 21,542 24,571 Balance at December 31 22,357 25,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0</t>
        </is>
      </c>
      <c r="C1" s="2" t="inlineStr">
        <is>
          <t>Dec. 31, 2019</t>
        </is>
      </c>
    </row>
    <row r="2">
      <c r="A2" s="3" t="inlineStr">
        <is>
          <t>Current assets</t>
        </is>
      </c>
    </row>
    <row r="3">
      <c r="A3" s="4" t="inlineStr">
        <is>
          <t>Cash and cash equivalents</t>
        </is>
      </c>
      <c r="B3" s="6" t="n">
        <v>14052</v>
      </c>
      <c r="C3" s="6" t="n">
        <v>4120</v>
      </c>
    </row>
    <row r="4">
      <c r="A4" s="4" t="inlineStr">
        <is>
          <t>Short term investments</t>
        </is>
      </c>
      <c r="B4" s="5" t="n">
        <v>9929</v>
      </c>
      <c r="C4" s="5" t="n">
        <v>33030</v>
      </c>
    </row>
    <row r="5">
      <c r="A5" s="4" t="inlineStr">
        <is>
          <t>Accounts receivable</t>
        </is>
      </c>
      <c r="B5" s="5" t="n">
        <v>24022</v>
      </c>
      <c r="C5" s="5" t="n">
        <v>11007</v>
      </c>
    </row>
    <row r="6">
      <c r="A6" s="4" t="inlineStr">
        <is>
          <t>Project advances</t>
        </is>
      </c>
      <c r="B6" s="5" t="n">
        <v>1277</v>
      </c>
      <c r="C6" s="5" t="n">
        <v>6431</v>
      </c>
    </row>
    <row r="7">
      <c r="A7" s="4" t="inlineStr">
        <is>
          <t>Other assets</t>
        </is>
      </c>
      <c r="B7" s="5" t="n">
        <v>3703</v>
      </c>
      <c r="C7" s="5" t="n">
        <v>1785</v>
      </c>
    </row>
    <row r="8">
      <c r="A8" s="4" t="inlineStr">
        <is>
          <t>Recoverable taxes</t>
        </is>
      </c>
      <c r="B8" s="5" t="n">
        <v>692</v>
      </c>
      <c r="C8" s="5" t="n">
        <v>449</v>
      </c>
    </row>
    <row r="9">
      <c r="A9" s="4" t="inlineStr">
        <is>
          <t>Current assets</t>
        </is>
      </c>
      <c r="B9" s="5" t="n">
        <v>53675</v>
      </c>
      <c r="C9" s="5" t="n">
        <v>56822</v>
      </c>
    </row>
    <row r="10">
      <c r="A10" s="3" t="inlineStr">
        <is>
          <t>Non-current assets</t>
        </is>
      </c>
    </row>
    <row r="11">
      <c r="A11" s="4" t="inlineStr">
        <is>
          <t>Accounts receivable</t>
        </is>
      </c>
      <c r="B11" s="5" t="n">
        <v>21993</v>
      </c>
      <c r="C11" s="5" t="n">
        <v>15110</v>
      </c>
    </row>
    <row r="12">
      <c r="A12" s="4" t="inlineStr">
        <is>
          <t>Deferred tax assets</t>
        </is>
      </c>
      <c r="B12" s="5" t="n">
        <v>2338</v>
      </c>
      <c r="C12" s="5" t="n">
        <v>6004</v>
      </c>
    </row>
    <row r="13">
      <c r="A13" s="4" t="inlineStr">
        <is>
          <t>Project advances</t>
        </is>
      </c>
      <c r="B13" s="5" t="n">
        <v>495</v>
      </c>
      <c r="C13" s="5" t="n">
        <v>789</v>
      </c>
    </row>
    <row r="14">
      <c r="A14" s="4" t="inlineStr">
        <is>
          <t>Other assets</t>
        </is>
      </c>
      <c r="B14" s="5" t="n">
        <v>540</v>
      </c>
      <c r="C14" s="5" t="n">
        <v>540</v>
      </c>
    </row>
    <row r="15">
      <c r="A15" s="4" t="inlineStr">
        <is>
          <t>Long term investments</t>
        </is>
      </c>
      <c r="B15" s="5" t="n">
        <v>1986</v>
      </c>
      <c r="C15" s="5" t="n">
        <v>3669</v>
      </c>
    </row>
    <row r="16">
      <c r="A16" s="4" t="inlineStr">
        <is>
          <t>Property and equipment</t>
        </is>
      </c>
      <c r="B16" s="5" t="n">
        <v>3819</v>
      </c>
      <c r="C16" s="5" t="n">
        <v>6464</v>
      </c>
    </row>
    <row r="17">
      <c r="A17" s="4" t="inlineStr">
        <is>
          <t>Intangible assets</t>
        </is>
      </c>
      <c r="B17" s="5" t="n">
        <v>22357</v>
      </c>
      <c r="C17" s="5" t="n">
        <v>25457</v>
      </c>
    </row>
    <row r="18">
      <c r="A18" s="4" t="inlineStr">
        <is>
          <t>Non current assets</t>
        </is>
      </c>
      <c r="B18" s="5" t="n">
        <v>53528</v>
      </c>
      <c r="C18" s="5" t="n">
        <v>58033</v>
      </c>
    </row>
    <row r="19">
      <c r="A19" s="4" t="inlineStr">
        <is>
          <t>Total assets</t>
        </is>
      </c>
      <c r="B19" s="5" t="n">
        <v>107203</v>
      </c>
      <c r="C19" s="5" t="n">
        <v>114855</v>
      </c>
    </row>
    <row r="20">
      <c r="A20" s="3" t="inlineStr">
        <is>
          <t>Current liabilities</t>
        </is>
      </c>
    </row>
    <row r="21">
      <c r="A21" s="4" t="inlineStr">
        <is>
          <t>Personnel and related taxes</t>
        </is>
      </c>
      <c r="B21" s="5" t="n">
        <v>12802</v>
      </c>
      <c r="C21" s="5" t="n">
        <v>14082</v>
      </c>
    </row>
    <row r="22">
      <c r="A22" s="4" t="inlineStr">
        <is>
          <t>Taxes payable</t>
        </is>
      </c>
      <c r="B22" s="5" t="n">
        <v>1070</v>
      </c>
      <c r="C22" s="5" t="n">
        <v>2241</v>
      </c>
    </row>
    <row r="23">
      <c r="A23" s="4" t="inlineStr">
        <is>
          <t>Dividends payable</t>
        </is>
      </c>
      <c r="B23" s="5" t="n">
        <v>23259</v>
      </c>
    </row>
    <row r="24">
      <c r="A24" s="4" t="inlineStr">
        <is>
          <t>Other liabilities</t>
        </is>
      </c>
      <c r="B24" s="5" t="n">
        <v>6913</v>
      </c>
      <c r="C24" s="5" t="n">
        <v>2718</v>
      </c>
    </row>
    <row r="25">
      <c r="A25" s="4" t="inlineStr">
        <is>
          <t>Current liabilities</t>
        </is>
      </c>
      <c r="B25" s="5" t="n">
        <v>44044</v>
      </c>
      <c r="C25" s="5" t="n">
        <v>19041</v>
      </c>
    </row>
    <row r="26">
      <c r="A26" s="3" t="inlineStr">
        <is>
          <t>Non-current liabilities</t>
        </is>
      </c>
    </row>
    <row r="27">
      <c r="A27" s="4" t="inlineStr">
        <is>
          <t>Personnel liabilities</t>
        </is>
      </c>
      <c r="B27" s="5" t="n">
        <v>1527</v>
      </c>
      <c r="C27" s="5" t="n">
        <v>1530</v>
      </c>
    </row>
    <row r="28">
      <c r="A28" s="4" t="inlineStr">
        <is>
          <t>Deferred tax liabilities</t>
        </is>
      </c>
      <c r="B28" s="5" t="n">
        <v>185</v>
      </c>
      <c r="C28" s="5" t="n">
        <v>402</v>
      </c>
    </row>
    <row r="29">
      <c r="A29" s="4" t="inlineStr">
        <is>
          <t>Other liabilities</t>
        </is>
      </c>
      <c r="B29" s="5" t="n">
        <v>2374</v>
      </c>
      <c r="C29" s="5" t="n">
        <v>5135</v>
      </c>
    </row>
    <row r="30">
      <c r="A30" s="4" t="inlineStr">
        <is>
          <t>Non-current liabilities</t>
        </is>
      </c>
      <c r="B30" s="5" t="n">
        <v>4086</v>
      </c>
      <c r="C30" s="5" t="n">
        <v>7067</v>
      </c>
    </row>
    <row r="31">
      <c r="A31" s="3" t="inlineStr">
        <is>
          <t>Equity</t>
        </is>
      </c>
    </row>
    <row r="32">
      <c r="A32" s="4" t="inlineStr">
        <is>
          <t>Capital</t>
        </is>
      </c>
      <c r="B32" s="5" t="n">
        <v>1</v>
      </c>
      <c r="C32" s="5" t="n">
        <v>1</v>
      </c>
    </row>
    <row r="33">
      <c r="A33" s="4" t="inlineStr">
        <is>
          <t>Additional paid-in capital</t>
        </is>
      </c>
      <c r="B33" s="5" t="n">
        <v>1557</v>
      </c>
      <c r="C33" s="5" t="n">
        <v>1557</v>
      </c>
    </row>
    <row r="34">
      <c r="A34" s="4" t="inlineStr">
        <is>
          <t>Retained earnings</t>
        </is>
      </c>
      <c r="B34" s="5" t="n">
        <v>62001</v>
      </c>
      <c r="C34" s="5" t="n">
        <v>85483</v>
      </c>
    </row>
    <row r="35">
      <c r="A35" s="4" t="inlineStr">
        <is>
          <t>Cumulative translation adjustment</t>
        </is>
      </c>
      <c r="B35" s="5" t="n">
        <v>-6244</v>
      </c>
      <c r="C35" s="5" t="n">
        <v>-5884</v>
      </c>
    </row>
    <row r="36">
      <c r="A36" s="4" t="inlineStr">
        <is>
          <t>Equity attributable to the owners of the Parent</t>
        </is>
      </c>
      <c r="B36" s="5" t="n">
        <v>57315</v>
      </c>
      <c r="C36" s="5" t="n">
        <v>81157</v>
      </c>
    </row>
    <row r="37">
      <c r="A37" s="4" t="inlineStr">
        <is>
          <t>Non-controlling interests</t>
        </is>
      </c>
      <c r="B37" s="5" t="n">
        <v>1758</v>
      </c>
      <c r="C37" s="5" t="n">
        <v>7590</v>
      </c>
    </row>
    <row r="38">
      <c r="A38" s="4" t="inlineStr">
        <is>
          <t>Equity</t>
        </is>
      </c>
      <c r="B38" s="5" t="n">
        <v>59073</v>
      </c>
      <c r="C38" s="5" t="n">
        <v>88747</v>
      </c>
    </row>
    <row r="39">
      <c r="A39" s="4" t="inlineStr">
        <is>
          <t>Total liabilities and equity</t>
        </is>
      </c>
      <c r="B39" s="6" t="n">
        <v>107203</v>
      </c>
      <c r="C39" s="6" t="n">
        <v>114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sonnel and related taxes</t>
        </is>
      </c>
      <c r="B1" s="2" t="inlineStr">
        <is>
          <t>12 Months Ended</t>
        </is>
      </c>
    </row>
    <row r="2">
      <c r="B2" s="2" t="inlineStr">
        <is>
          <t>Dec. 31, 2020</t>
        </is>
      </c>
    </row>
    <row r="3">
      <c r="A3" s="3" t="inlineStr">
        <is>
          <t>Text Block [Abstract]</t>
        </is>
      </c>
    </row>
    <row r="4">
      <c r="A4" s="4" t="inlineStr">
        <is>
          <t>Personnel and related taxes</t>
        </is>
      </c>
      <c r="B4" s="4" t="inlineStr">
        <is>
          <t xml:space="preserve">13 Personnel and related taxes 2020 2019 Personnel and taxes 222 246 Withholding income tax on payroll 150 219 Accrued vacation and related charges 920 1,124 Employee profit sharing (a) 10,239 11,450 Officers’ fund (b) 1,271 1,043 Personnel and related taxes current 12,802 14,082 Officers’ fund (b) 1,527 1,530 Personnel non-current 1,527 1,530 (a) The Group recognizes a provision for payment of profit sharing to employees, according to conditions approved by Management, which is recorded as personnel expenses in the income statement. The amount of US$ 11,450 was paid in February and March of 2020. The amount of US$ 10,239 on December 31, 2020 was fully settled by February 28, 2021. (b) Represents the amount of accrued employee benefits related to the Officers’ fund, as described in the notes 4(f) and 27(b)).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payable</t>
        </is>
      </c>
      <c r="B1" s="2" t="inlineStr">
        <is>
          <t>12 Months Ended</t>
        </is>
      </c>
    </row>
    <row r="2">
      <c r="B2" s="2" t="inlineStr">
        <is>
          <t>Dec. 31, 2020</t>
        </is>
      </c>
    </row>
    <row r="3">
      <c r="A3" s="3" t="inlineStr">
        <is>
          <t>Text Block [Abstract]</t>
        </is>
      </c>
    </row>
    <row r="4">
      <c r="A4" s="4" t="inlineStr">
        <is>
          <t>Taxes payable</t>
        </is>
      </c>
      <c r="B4" s="4" t="inlineStr">
        <is>
          <t xml:space="preserve">14 Taxes payable 2020 2019 Taxes on revenues 902 885 Income taxes 119 1,326 Other taxes payable 49 30 Taxes payable 1,070 2,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0</t>
        </is>
      </c>
    </row>
    <row r="3">
      <c r="A3" s="3" t="inlineStr">
        <is>
          <t>Text Block [Abstract]</t>
        </is>
      </c>
    </row>
    <row r="4">
      <c r="A4" s="4" t="inlineStr">
        <is>
          <t>Other liabilities</t>
        </is>
      </c>
      <c r="B4" s="4" t="inlineStr">
        <is>
          <t xml:space="preserve">15 Other liabilities 2020 2019 Placement agent fees 1,250 — Suppliers 3,039 492 Advances from customers 1,688 932 Occupancy costs 146 6 Lease liabilities (a) 780 1,209 Other current liabilities 10 79 Other current liabilities 6,913 2,718 Investment fund participating share in Patria Brazilian Private Equity General Partner III, Ltd. and Patria Brazil Real Estate Fund II, L.P. (b) 1,515 3,158 Lease liabilities (a) 802 1,888 Other non-current 57 89 Other non-current 2,374 5,135 (a) The Group is the lessee in lease agreements for which the underlying assets are the office spaces located in São Paulo, London and Grand Cayman. The amount of interest on lease liabilities recognized in 2020 was US$ 869 (US$ 918 in 2019) which was disclosed in note 23. The principal amount paid in 2020 and 2019 on leases were US$ 893 and US$ 987, respectively. (b) This liability refers to a participating share held by a related party in Patria Brazilian Private Equity General Partner III, Ltd. and Patria Brazil Real Estate Fund General Partner II, Ltd. that gives it the right to all returns and the related investment in the Patria Brazilian Private Equity Fund III, L.P. and Patria Brazil Real Estate Fund II, L.P. For more details see note 10(b).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es</t>
        </is>
      </c>
      <c r="B1" s="2" t="inlineStr">
        <is>
          <t>12 Months Ended</t>
        </is>
      </c>
    </row>
    <row r="2">
      <c r="B2" s="2" t="inlineStr">
        <is>
          <t>Dec. 31, 2020</t>
        </is>
      </c>
    </row>
    <row r="3">
      <c r="A3" s="3" t="inlineStr">
        <is>
          <t>Text Block [Abstract]</t>
        </is>
      </c>
    </row>
    <row r="4">
      <c r="A4" s="4" t="inlineStr">
        <is>
          <t>Deferred taxes</t>
        </is>
      </c>
      <c r="B4" s="4" t="inlineStr">
        <is>
          <t xml:space="preserve">16 Deferred taxes 2020 2019 Deferred tax assets on the provision for employee profit sharing (a) 1,945 3,220 Deferred tax assets on management fee provision(a) 391 1,442 Deferred tax assets on deductible goodwill (b) — 1,260 Others 2 82 Deferred tax assets 2,338 6,004 Deferred tax liabilities on initial application of IFRS 16 185 365 Others — 37 Deferred tax liabilities 185 402 (a) Deferred income tax calculated on temporary differences on the provision for employee profit sharing and management fee write-offs. (b) Deferred tax asset related to tax deductible goodwill. Deferred tax assets Employee Management Taxable Impact of Other Total As of December 31, 2017 3,042 673 4,094 — — 7,809 (Charged)/credited - to profit or loss (470 ) 281 (1.691 ) — — (1.880 ) As of December 31, 2018 2,572 954 2,403 — 5,929 (Charged)/credited - to profit or loss 648 488 (1,143 ) 48 34 75 As of December 31, 2019 3,220 1,442 1,260 48 34 6,004 (Charged)/credited - to profit or loss (560 ) (724 ) (984 ) (37 ) (37 ) (2,342 ) - directly to equity / CTA (715 ) (327 ) (276 ) (11 ) 5 (1,324 ) As of December 31, 2020 1,945 391 — — 2 2,338 Deferred tax liabilities Initial Other Total As of December 31, 2017 — 53 53 (Charged)/credited - to profit or loss — 12 12 As of December 31, 2018 — 65 65 (Charged)/credited - to profit or loss 6 (28 ) (22 ) - directly to equity / CTA 359 — 359 As of December 31, 2019 365 37 402 (Charged)/credited - to profit or loss (98 ) 1 (97 ) - directly to equity / CTA (82 ) (38 ) (120 ) As of December 31, 2020 185 0 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0</t>
        </is>
      </c>
    </row>
    <row r="3">
      <c r="A3" s="3" t="inlineStr">
        <is>
          <t>Text Block [Abstract]</t>
        </is>
      </c>
    </row>
    <row r="4">
      <c r="A4" s="4" t="inlineStr">
        <is>
          <t>Provisions and contingent liabilities</t>
        </is>
      </c>
      <c r="B4" s="4" t="inlineStr">
        <is>
          <t xml:space="preserve">17 Provisions and contingent liabilities In 2017 and 2018, respectively, the Company’s subsidiaries Patria Investimentos Ltda. (“PILTDA”) and Patria Infraestrutura Gestão de Recursos Ltda. (“PINFRA”), that was subsequently merged into PILTDA on September 30, 2020 (see note 5(o)), became involved in administrative procedures, in which the entities defend the exemption of municipal tax over services (“ISS”). In 2019 Municipality of São Paulo obtained a favorable judgement; however, these administrative proceedings gave rise to judicial lawsuits, for which judgments are still pending. As of December 31, 2020, the external legal counsel assessed the risk of loss relating to these lawsuits as possible and evaluated the potential loss for PILTDA as US$ 1,926 (US$ 555 as of December 31, 2019) and for PINFRA as US$ 681 (US$ 246 as of December 31, 2019). Also, there is an ongoing administrative process related to this subject involving PINFRA with a potential loss of US$ 1,124 as of December 31, 2020 (US$ 326 as of December 31, 2019) which was also classified as possible by Management supported by the opinion of external legal counsel. On January 9, 2020, PILTDA received infraction notices in the amount of approximately US$ 4,956 (US$ 0 as of December 31, 2019) related to Social Contributions on Gross Revenue (PIS and COFINS) and in the amount of approximately US$ 1,923 (US$ 0 as of December 31, 2019) related to labor taxes, for which external legal counsel assessed the risk of loss relating to these lawsuits as possible. As of December 31, 2020, PILTDA is included as a joint defendant in employment lawsuits and civil litigations totaling US$ 714 (US$ 645 as of December 31, 2019) and US$ 721 (US$ 0 as of December 31, 2019), respectively; however, the claims arise from questions related to outsourcing companies or to entities in the portfolio of investment funds managed by PILTDA. External legal counsel assesses the risk of loss as possible, but (i) considering that PILTDA was included in these lawsuits as jointly and severally liable and (ii) PILTDA would only be required to make payment in the event that the principal defendants default. Management considers, individually or in the aggregate, the possibility of outflow of resources to be remote. In 2019 and 2020, PILTDA became involved in other employment lawsuits with risk of loss considered possible by external legal counsel. As of December 31, 2020, the potential loss was US$ 36 (US$ 41 as of December 31, 2019) for which a liability has not been recognized. The estimated amounts for December 31, 2019 were adjusted to reflect the comparable dollar amounts as of December 31, 2020. For the periods covered by these financial statements, the Group was not directly involved in lawsuits for which the possibility of loss was probable. Therefore, no provision was recorded pursuant to IAS 37 (Provisions, Contingent Liabilities and Contingent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18 Leases The lease commitments in which the Group is a lessee refer to the leasing of its office spaces located in São Paulo, London and Cayman. The Consolidated Statement of Financial Position and the Consolidated Income Statement show the following amounts relating to leases: Amounts recognized in the Statement of Financial Position 2020 2019 Right-of-use 4,183 5,132 (-) Depreciation of right-of-use (1,988 ) (1,273 ) Right-of-use 2,195 3,859 Lease liabilities (current) 780 1,209 Lease liabilities (non-current) 802 1,888 Lease liabilities 1,582 3,097 Amounts recognized in the statement of profit or loss 2020 2019 2018 Depreciation of right-of-use (1,026 ) (1,273 ) — Interest on lease liabilities (869 ) (91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from services</t>
        </is>
      </c>
      <c r="B1" s="2" t="inlineStr">
        <is>
          <t>12 Months Ended</t>
        </is>
      </c>
    </row>
    <row r="2">
      <c r="B2" s="2" t="inlineStr">
        <is>
          <t>Dec. 31, 2020</t>
        </is>
      </c>
    </row>
    <row r="3">
      <c r="A3" s="3" t="inlineStr">
        <is>
          <t>Text Block [Abstract]</t>
        </is>
      </c>
    </row>
    <row r="4">
      <c r="A4" s="4" t="inlineStr">
        <is>
          <t>Revenue from services</t>
        </is>
      </c>
      <c r="B4" s="4" t="inlineStr">
        <is>
          <t xml:space="preserve">19 Revenue from services 2020 2019 2018 Revenue from management fees 112,870 104,872 104,145 Revenue from incentive fees (a) 3,450 18,079 — Revenue from performance fees (a) — 4,866 12 Fund fees 116,320 127,817 104,157 Revenue from M&amp;A and monitoring fees 2,491 978 4,977 Total gross revenue from services 118,811 128,795 109,134 Taxes on revenue - management fees (3,051 ) (2,859 ) (2,754 ) Taxes on revenue - incentive fees (388 ) (2,040 ) — Taxes on revenue - performance fees — (542 ) (1 ) Taxes on revenue - M&amp;A and monitoring fees (355 ) (139 ) (709 ) Taxes on revenue (3,794 ) (5,580 ) (3,464 ) Revenue (b) 115,017 123,215 105,670 Brazil 28,452 35,886 19,669 Cayman Islands 86,565 87,329 86,001 (a) The incentive and performance fees in 2020 and 2019 are primarily related to the performance of PIPE (Private Investments in Public Equities) and private equity funds. (b) The funds managed by us attract and retain many global investors that represent the Group’s portfolio of clients. None of the Group’s individual client represents more than 10% of the total revenues for the presented perio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ervices rendered</t>
        </is>
      </c>
      <c r="B1" s="2" t="inlineStr">
        <is>
          <t>12 Months Ended</t>
        </is>
      </c>
    </row>
    <row r="2">
      <c r="B2" s="2" t="inlineStr">
        <is>
          <t>Dec. 31, 2020</t>
        </is>
      </c>
    </row>
    <row r="3">
      <c r="A3" s="3" t="inlineStr">
        <is>
          <t>Text Block [Abstract]</t>
        </is>
      </c>
    </row>
    <row r="4">
      <c r="A4" s="4" t="inlineStr">
        <is>
          <t>Cost of services rendered</t>
        </is>
      </c>
      <c r="B4" s="4" t="inlineStr">
        <is>
          <t xml:space="preserve">20 Cost of services rendered 2020 2019 2018 Salaries and wages (7,896 ) (10,165 ) (10,413 ) Directors and officers’ compensation (note 27) (2,582 ) (2,738 ) (2,720 ) Officers’ fund (431 ) 1,037 (546 ) Rewards and bonuses (11,800 ) (17,785 ) (14,264 ) Social security contributions and payroll taxes (2,356 ) (4,684 ) (4,507 ) Other short-term benefits (2,164 ) (2,563 ) (2,717 ) Personnel expenses (27,229 ) (36,898 ) (35,167 ) Amortization of placement agents’ fees (note 12) (2,300 ) (2,270 ) (2,293 ) Rebate fees (30 ) (27 ) — Amortization of placement agents and rebate fees (2,330 ) (2,297 ) (2,293 ) Amortization of contractual rights (note 12) (3,623 ) (3,763 ) (3,763 ) Costs of services rendered (33,182 ) (42,958 ) (41,2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0</t>
        </is>
      </c>
    </row>
    <row r="3">
      <c r="A3" s="3" t="inlineStr">
        <is>
          <t>Text Block [Abstract]</t>
        </is>
      </c>
    </row>
    <row r="4">
      <c r="A4" s="4" t="inlineStr">
        <is>
          <t>Administrative expenses</t>
        </is>
      </c>
      <c r="B4" s="4" t="inlineStr">
        <is>
          <t>21 Administrative expenses 2020 2019 2018 Professional services (7,351 ) (5,852 ) (6,774 ) Occupancy expenses (a) (977 ) (1,339 ) (3,745 ) Travel expenses (1,586 ) (2,760 ) (3,089 ) IT and telecom services (1,085 ) (1,262 ) (1,415 ) Materials and supplies (153 ) (227 ) (189 ) Taxes and contributions (189 ) (358 ) (143 ) Marketing (386 ) (507 ) (381 ) Depreciation of property and equipment (654 ) (847 ) (978 ) Depreciation of right-of-use (1,026 ) (1,273 ) — Software amortization (84 ) (96 ) (161 ) Other administrative expenses (1,136 ) (1,181 ) (1,034 ) Administrative expenses (14,627 ) (15,702 ) (17,909 ) (a) The decrease in occupancy expenses in 2020 and 2019 is mainly attributed to the adoption of a new accounting policy regarding lease agreements from January 1, 2019. On the other hand, depreciation charge of right-of-u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expenses)</t>
        </is>
      </c>
      <c r="B1" s="2" t="inlineStr">
        <is>
          <t>12 Months Ended</t>
        </is>
      </c>
    </row>
    <row r="2">
      <c r="B2" s="2" t="inlineStr">
        <is>
          <t>Dec. 31, 2020</t>
        </is>
      </c>
    </row>
    <row r="3">
      <c r="A3" s="3" t="inlineStr">
        <is>
          <t>Text Block [Abstract]</t>
        </is>
      </c>
    </row>
    <row r="4">
      <c r="A4" s="4" t="inlineStr">
        <is>
          <t>Other income/(expenses)</t>
        </is>
      </c>
      <c r="B4" s="4" t="inlineStr">
        <is>
          <t xml:space="preserve">22 Other income/(expenses) 2020 2019 2018 Net loss on sale/disposal of property and equipment — (1 ) (120 ) IPO expenses and IPO related bonuses (a) (2,169 ) — — Other 129 67 78 Other income/(expenses) (2,040 ) 66 (42 ) (a) IPO expenses and IPO related bonuses were recognized related to the Company’s Initial Public Offering concluded on January 21, 2021 (see note 28). The amount was considered according to the costs allocated to the secondary offering and includes US$ 1,665 of IPO related bonuses and US$ 504 in other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 from services</t>
        </is>
      </c>
      <c r="B4" s="6" t="n">
        <v>115017</v>
      </c>
      <c r="C4" s="6" t="n">
        <v>123215</v>
      </c>
      <c r="D4" s="6" t="n">
        <v>105670</v>
      </c>
    </row>
    <row r="5">
      <c r="A5" s="4" t="inlineStr">
        <is>
          <t>Cost of services rendered</t>
        </is>
      </c>
      <c r="B5" s="5" t="n">
        <v>-33182</v>
      </c>
      <c r="C5" s="5" t="n">
        <v>-42958</v>
      </c>
      <c r="D5" s="5" t="n">
        <v>-41223</v>
      </c>
    </row>
    <row r="6">
      <c r="A6" s="4" t="inlineStr">
        <is>
          <t>Personnel expenses</t>
        </is>
      </c>
      <c r="B6" s="5" t="n">
        <v>-27229</v>
      </c>
      <c r="C6" s="5" t="n">
        <v>-36898</v>
      </c>
      <c r="D6" s="5" t="n">
        <v>-35167</v>
      </c>
    </row>
    <row r="7">
      <c r="A7" s="4" t="inlineStr">
        <is>
          <t>Amortization of intagible assets</t>
        </is>
      </c>
      <c r="B7" s="5" t="n">
        <v>-5953</v>
      </c>
      <c r="C7" s="5" t="n">
        <v>-6060</v>
      </c>
      <c r="D7" s="5" t="n">
        <v>-6056</v>
      </c>
    </row>
    <row r="8">
      <c r="A8" s="4" t="inlineStr">
        <is>
          <t>Gross profit</t>
        </is>
      </c>
      <c r="B8" s="5" t="n">
        <v>81835</v>
      </c>
      <c r="C8" s="5" t="n">
        <v>80257</v>
      </c>
      <c r="D8" s="5" t="n">
        <v>64447</v>
      </c>
    </row>
    <row r="9">
      <c r="A9" s="4" t="inlineStr">
        <is>
          <t>Operating income and expenses</t>
        </is>
      </c>
      <c r="B9" s="5" t="n">
        <v>-16667</v>
      </c>
      <c r="C9" s="5" t="n">
        <v>-15636</v>
      </c>
      <c r="D9" s="5" t="n">
        <v>-17951</v>
      </c>
    </row>
    <row r="10">
      <c r="A10" s="4" t="inlineStr">
        <is>
          <t>Administrative expenses</t>
        </is>
      </c>
      <c r="B10" s="5" t="n">
        <v>-14627</v>
      </c>
      <c r="C10" s="5" t="n">
        <v>-15702</v>
      </c>
      <c r="D10" s="5" t="n">
        <v>-17909</v>
      </c>
    </row>
    <row r="11">
      <c r="A11" s="4" t="inlineStr">
        <is>
          <t>Other income/(expenses)</t>
        </is>
      </c>
      <c r="B11" s="5" t="n">
        <v>-2040</v>
      </c>
      <c r="C11" s="5" t="n">
        <v>66</v>
      </c>
      <c r="D11" s="5" t="n">
        <v>-42</v>
      </c>
    </row>
    <row r="12">
      <c r="A12" s="4" t="inlineStr">
        <is>
          <t>Operating income before net financial income/(expense)</t>
        </is>
      </c>
      <c r="B12" s="5" t="n">
        <v>65168</v>
      </c>
      <c r="C12" s="5" t="n">
        <v>64621</v>
      </c>
      <c r="D12" s="5" t="n">
        <v>46496</v>
      </c>
    </row>
    <row r="13">
      <c r="A13" s="4" t="inlineStr">
        <is>
          <t>Net financial income/(expense)</t>
        </is>
      </c>
      <c r="B13" s="5" t="n">
        <v>-192</v>
      </c>
      <c r="C13" s="5" t="n">
        <v>-170</v>
      </c>
      <c r="D13" s="5" t="n">
        <v>-40</v>
      </c>
    </row>
    <row r="14">
      <c r="A14" s="4" t="inlineStr">
        <is>
          <t>Income before income tax</t>
        </is>
      </c>
      <c r="B14" s="5" t="n">
        <v>64976</v>
      </c>
      <c r="C14" s="5" t="n">
        <v>64451</v>
      </c>
      <c r="D14" s="5" t="n">
        <v>46456</v>
      </c>
    </row>
    <row r="15">
      <c r="A15" s="4" t="inlineStr">
        <is>
          <t>Income taxes</t>
        </is>
      </c>
      <c r="B15" s="5" t="n">
        <v>-3136</v>
      </c>
      <c r="C15" s="5" t="n">
        <v>-3513</v>
      </c>
      <c r="D15" s="5" t="n">
        <v>-1992</v>
      </c>
    </row>
    <row r="16">
      <c r="A16" s="4" t="inlineStr">
        <is>
          <t>Net income for the year</t>
        </is>
      </c>
      <c r="B16" s="5" t="n">
        <v>61840</v>
      </c>
      <c r="C16" s="5" t="n">
        <v>60938</v>
      </c>
      <c r="D16" s="5" t="n">
        <v>44464</v>
      </c>
    </row>
    <row r="17">
      <c r="A17" s="3" t="inlineStr">
        <is>
          <t>Attributable to:</t>
        </is>
      </c>
    </row>
    <row r="18">
      <c r="A18" s="4" t="inlineStr">
        <is>
          <t>Owners of the Parent</t>
        </is>
      </c>
      <c r="B18" s="5" t="n">
        <v>62209</v>
      </c>
      <c r="C18" s="5" t="n">
        <v>58539</v>
      </c>
      <c r="D18" s="5" t="n">
        <v>43669</v>
      </c>
    </row>
    <row r="19">
      <c r="A19" s="4" t="inlineStr">
        <is>
          <t>Non-controlling interests</t>
        </is>
      </c>
      <c r="B19" s="6" t="n">
        <v>-369</v>
      </c>
      <c r="C19" s="6" t="n">
        <v>2399</v>
      </c>
      <c r="D19" s="6" t="n">
        <v>795</v>
      </c>
    </row>
    <row r="20">
      <c r="A20" s="4" t="inlineStr">
        <is>
          <t>Basic and diluted earnings per share</t>
        </is>
      </c>
      <c r="B20" s="7" t="n">
        <v>0.0005</v>
      </c>
      <c r="C20" s="7" t="n">
        <v>0.0005</v>
      </c>
      <c r="D20" s="7" t="n">
        <v>0.00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ial income/(expense)</t>
        </is>
      </c>
      <c r="B1" s="2" t="inlineStr">
        <is>
          <t>12 Months Ended</t>
        </is>
      </c>
    </row>
    <row r="2">
      <c r="B2" s="2" t="inlineStr">
        <is>
          <t>Dec. 31, 2020</t>
        </is>
      </c>
    </row>
    <row r="3">
      <c r="A3" s="3" t="inlineStr">
        <is>
          <t>Text Block [Abstract]</t>
        </is>
      </c>
    </row>
    <row r="4">
      <c r="A4" s="4" t="inlineStr">
        <is>
          <t>Net financial income/(expense)</t>
        </is>
      </c>
      <c r="B4" s="4" t="inlineStr">
        <is>
          <t xml:space="preserve">23 Net financial income/(expense) 2020 2019 2018 Net financial investment income 366 890 902 Valuation adjustment on long-term investments (91 ) 46 (34 ) Interest on recoverable taxes 4 10 21 Net exchange variation 501 10 (605 ) Interest expenses (56 ) (95 ) (206 ) Banking fees (103 ) (151 ) (136 ) Interest on receivables — 46 5 Interest on lease liabilities (869 ) (918 ) — Other financial income/(expenses) 56 (8 ) 13 Net financial income/(expense) (192 ) (170 ) (4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 Expenses</t>
        </is>
      </c>
      <c r="B1" s="2" t="inlineStr">
        <is>
          <t>12 Months Ended</t>
        </is>
      </c>
    </row>
    <row r="2">
      <c r="B2" s="2" t="inlineStr">
        <is>
          <t>Dec. 31, 2020</t>
        </is>
      </c>
    </row>
    <row r="3">
      <c r="A3" s="3" t="inlineStr">
        <is>
          <t>Text Block [Abstract]</t>
        </is>
      </c>
    </row>
    <row r="4">
      <c r="A4" s="4" t="inlineStr">
        <is>
          <t>Income Taxes Expenses</t>
        </is>
      </c>
      <c r="B4" s="4" t="inlineStr">
        <is>
          <t xml:space="preserve">24 Income taxes expenses As an entity headquartered in the Cayman Islands, the Company is subject to a neutral tax regime. However, the Group’s subsidiaries headquartered in Brazil, Colombia, Chile, United Kingdom, United States of America and Hong Kong are subject to income taxes as set out by local tax laws. Reconciliation of income tax 2020 2019 2018 64,976 64,451 46,456 Bermuda (2018/2019/2020)/Cayman Islands (2020) statutory income tax — — — Impact of difference in tax rates of foreign subsidiaries (2,749 ) (3,195 ) (1,564 ) Nondeductible expenses (386 ) (318 ) (428 ) Total income taxes (3,136 ) (3,513 ) (1,992 ) Current (891 ) (3,783 ) (1,210 ) Deferred (2,245 ) 270 (782 ) Effective tax rate 4.8 % 5.5 % 4.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 xml:space="preserve">25 Equity (a) Capital On January 13, 2021, the Company carried out a share split of 117:1 (one hundred and seventeen for one). As a result, the share capital previously represented by 1,000,000 common shares was increased to 117,000,000 common shares, with par value of US$ 0.001 each, totaling US$ 1 (one thousand Dollars). The share split has been applied retrospectively to all figures in the consolidated financial statements and notes regarding the number of shares and per share data as if the share split had been in effect for all years presented. As of December 31, 2020 and 2019, the share capital was distributed as follows: Shareholder Shares Capital (in US$) Patria Holdings Ltd. 70,200,000 600 Blackstone Pat Holdings IV, LLC 46,800,000 400 Total 117,000,000 1,000 (b) Additional paid-in The amount of US$ 1,557 as of December 31, 2020 and 2019 was recorded as Additional Paid-in Shareholder Additional Paid-in Capital Patria Holdings Ltd. 934 Blackstone Pat Holdings IV, LLC 623 Total 1,557 (c) Dividends Dividends paid by the Group to the parent company’s shareholders for the period ended December 31, 2020, 2019 and 2018 were: Shareholder 2020 2019 2018 US$/share* US$/share* US$/share* Patria Holdings Ltd. 59,358 0.0009 34,693 0.0005 28,547 0.0004 Blackstone Pat Holdings IV, LLC 24,830 0.0004 11,704 0.0003 8,471 0.0002 Total 84,188 0.0012 46,397 0.0004 37,018 0.0003 (*) Per share after share split, see note 25(a). Dividends were paid on a disproportional basis using a predetermined formula that considers adjusted net income and other adjustments agreed to by the shareholders in the Group’s shareholders agreement. For 2019, dividends were proposed, approved, accrued and paid in March 2020 in the amount of US$ 35,929. For 2020 dividends were proposed, approved and accrued in December 2020 in the amount of US$ 48,259, of which US$ 25,000 were paid in December 2020 and US$ 23,259 were paid in January 2021. (d) Earnings per share (basic and diluted) Basic earnings per share have been calculated based on the Group’s profit for the year attributable to the holders of the Group’s common shares. Diluted earnings per share are equal to basic earnings per share as there are no outstanding financial instruments or agreements convertible into potentially dilutive common shares in the reporting periods. 2020 2019 2018 Net income for the year attributable to the Group´s owners 62,209 58,539 43,669 Weighted average number of shares 117,000,000 117,000,000 117,000,000 Basic and diluted earnings per share 0.0005 0.0005 0.0004 (e) Adjustments regarding the initial application of IFRS 16 On January 1, 2019, the Group recognized an increase of US$ 714 on retained earnings due to the adoption of IFRS 16 as described in note 4(h). (f) Cumulative Translation Adjustments The Company translates the financial information of its subsidiaries from their functional currency to U.S. Dollars, which is the Company’s and the Group’s presentation currency. The effects of the translation are accounted and presented on Equity under the caption “Cumulative Translation Adjustments”. (g) Non-controlling The Group’s subsidiary with non-controlling 2020 2019 Interest Equity Net income Interest Equity Net income Patria Investimentos Ltda. 49 % 1,758 (369 ) 49 % 7,590 2,399 Non-controlling Information on the Group’s subsidiary with non-controlling Patria Investimentos Ltda. Summarized balance sheet 2020 2019 Current assets 12,709 17,617 Current liabilities 10,530 11,429 Current net assets 2,179 6,188 Non-current 6,748 35,344 Non-current 942 8,348 Non-current 5,806 26,996 Net assets 7,985 33,184 Summarized statement of comprehensive income 2020 2019 2018 Revenue 29,857 41,231 34,062 Net income for the year 1,962 4,896 1,623 Other comprehensive income — — — Total comprehensive income 1,962 4,896 1,623 Profit allocated to NCI — — — Dividends paid to NCI (3,552 ) (1,003 ) (1,814 ) Summarized cash flows 2020 2019 2018 Cash flows from operating activities 7,188 4,314 5,053 Cash flows from investing activities 1,652 (238 ) (746 ) Cash flows from financing activities (8,833 ) (2,521 ) (1,814 ) Effects of exchange rate changes on cash and cash equivalents (33 ) (141 ) (216 ) Net increase (decrease) in cash and cash equivalents (26 ) 1,414 2,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26 Financial instruments (a) Financial instruments by categories The Group classifies its financial instruments into the categories below: Financial assets 2020 2019 Financial assets at amortized cost Accounts receivable 46,015 26,117 Project advances 1,772 7,220 Other assets (excluding advances to suppliers and prepaid expenses) 1,296 953 Financial assets at fair value through profit or loss Cash and bank accounts 14,052 4,120 Short term investments 9,929 33,030 Long term investments 1,986 3,669 Financial liabilities Financial liabilities at amortized cost Lease liabilities 1,582 3,097 Placement Agent 1,250 Other liabilities (excluding advances from customers) 3,252 666 Financial liabilities at fair value through profit or loss Investment fund share held by non-controlling 1,515 3,158 (b) Financial instruments measured at fair value The fair value measurement methodologies are classified according to the following hierarchical levels: • Level 1 • Level 2 • Level 3 As of December 31, 2020 and 2019, cash and investments were measured by level 1 and level 2 methodologies, respectively. (c) Financial instruments measured at amortized costs As of December 31, 2020 and 2019, the book values of the financial instruments measured at amortized cost correspond approximately to their fair values, because the majority of them are short term financial assets and liabilities or the impact of the time value of money is not material. (d) Risk management The Group is exposed to the following risks arising from the use of financial instruments: (i) Credit risk (ii) Liquidity risk (iii) Market risk i. Credit risk Credit risk is the possibility of incurring a financial loss if a client or a counterpart in a financial instrument fails to perform its contractual obligations. The Group has low exposure to credit risk because its customer base is formed by investors in each fund. These investors are required to comply with the capital calls in order to repay related fund expenses. If capital calls are not complied with, the participation of that investor is diluted among the remaining investors of the fund. In addition, management fees could be settled by the sale of the underlying investments kept by the funds. Therefore, as of December 31, 2020 and December 31, 2019 there are no past due accounts receivable over 90 days, as well as no write-offs on accounts receivable. The cash as of December 31, 2020 is maintained in large banks with high credit rating scale. Furthermore, the accounts receivable as of December 31, 2020 and 2019 are composed mainly of management fees and performance fees of investment funds managed by the Group itself, and also of advisory fees and reimbursement of expenses to be received from investees of such funds. The amounts receivable and project advances as of December 31, 2020 are expected to be received as demonstrated below: Overdue 01 to 90 91 to 180 181 to 270 Due in Over 360 Total Accounts Receivable (a) 2,198 10,828 — — 10,996 21,993 46,015 Project Advances — 1,277 — — — 495 1,772 Total 2,198 12,105 — — 10,996 22,488 47,787 (a) Non current balances are related to management fees receivable from fund Private Equity IV in annual equal installments in December 31, 2022 and 2023. ii. Liquidity Risk Liquidity risk is the possibility of imbalances between tradable assets and liabilities, payables and receivables mismatches, which might affect the Group’s payment ability, taking into consideration the different currencies and settlement terms of its assets and liabilities. The Group performs the financial management of its cash and cash equivalents, keeping them available for paying its obligations, and reducing its exposure to liquidity risk. Expected future payments for liabilities as at December 31, 2020 are shown below. Expected liabilities to be paid in 01 to 60 61 to 120 121 to 180 181 to 360 Over 360 Total Personnel and related taxes (excluding officers’ fund and accrued vacation and related charges) 10,611 — — — — 10,611 Dividends payable 23,259 — — — — 23,259 Suppliers 3,039 — — — — 3,039 Placement agents’ fees 450 400 — 400 — 1,250 Investment funds participating shares — — — — 1,515 1,515 Lease payments (a) 252 252 266 746 1,859 3,375 Other liabilities (excluding advances from customers) 156 — — — 57 213 Total 37,767 652 266 1,146 3,431 43,262 (a) Amounts reflect future cash outflow to settle liabilities, which include interest. iii. Market risk Market risk is defined as the possible negative impact on income caused by changes in market prices, such as interest rate, foreign exchange rate, and share prices. The Group’s policy is to minimize its exposure to market risk. The marketable securities as of December 31, 2020 and 2019 consist basically of investment funds whose portfolio is composed mainly of fixed income assets, which reduces significantly the Group’s exposure to market risk. Besides, the Group does not hold financial liabilities linked to market prices. Therefore, the Group does not have a significant exposure to interest rate risk and is not presenting such sensitivity analysis. During the years 2020 and 2019, the Group did not hold derivative financial instruments. Regarding the foreign exchange risk, it results from a possible change in foreign exchange rates that would affect the finance income (or costs and expenses) and the liabilities (or assets) balance of contracts indexed to a foreign currency. The Group measures its foreign exchange exposure by subtracting other than American dollar currencies liabilities from its respective denominated assets, thus obtaining its net foreign exchange exposure and the amount actually affected by exchange fluctuations. Sensitivity analysis The sensitivity analysis was based on the material assets and liabilities exposed to currencies fluctuation against US$, as demonstrated below: As of December 31, 2020 Balance in each exposure currency Balance Exchange ending of period BRL(a) HKD (b) CLP (c) COP (d) GBP (e) USD Cash and cash equivalents 626 6,755 49,702 27,512 44 12,922 14,052 113 Short term investments 4,782 — — — — 9,009 9,929 92 Accounts receivable 45,327 6 38,527 132,631 14 37,180 46,015 884 Projects Advance 1,995 44 — 3,972 7 1,371 1,772 39 Other assets 5,979 9 10,525 177,044 64 2,938 4,243 131 Personnel and related taxes 41,308 2,308 121,634 1,409,774 509 4,806 14,329 (952 ) Taxes payable 4,906 122 10,791 159,553 36 — 1,070 (107 ) Other liabilities 12,436 480 12,644 10,042 174 6,573 9,287 (271 ) Net impact (71 ) a) BRL - Brazilian Real b) HKD - Hong Kong dollar c) CLP - Chilean Peso d) COP - Colombian Peso e) GBP - Pound Sterling The exposure shows the balance sheet impact considering a US$ valuation increase of 10%. This scenario best reflects the Group expectations based on projections available in the financial market and take into account the closing rates for each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27 Related parties (a) Directors and Officers’ compensation The amounts paid to directors and officers for their roles as executives in 2020, 2019 and 2018 included in “Personnel expenses” are shown below: 2020 2019 2018 Directors and officers’ compensation (2,582 ) (2,738 ) (2,720 ) Additionally, directors and officers will receive U$ 0.2 million as bonus in April 30, 2021, which is included in “Personnel expenses”. (b) Officers’ Fund 2020 2019 Other Assets 47 47 Personnel current liabilities 1,271 1,043 Personnel non current liabilities 1,527 1,530 The Plan is administered by the Company through a limited liability entity (the “Officers’ Fund”) registered as an administered fund under the laws of Cayman Islands. The employees are offered the opportunity to purchase quotas in the Officers’ Fund based on the discretion of the directors of the Officers’ Fund. With the payment of a contribution to the Officers’ Fund on the grant date, these employees are entitled to a cash benefit that is calculated by Management based on defined financial metrics of the Group (e.g. DE – Distributable Earnings) with certain vesting conditions and financial hurdles. Each grant benefit is subject to graded vesting periods of 2 to 4 years. Upon vesting, the benefits are redeemable yearly at the option of the holder or, mandatorily redeemed after two years. Should the employee cease to be eligible for the cash benefit (e.g. as a result of leaving the Group), all unvested benefits are paid based on the amount that was originally contributed to the Plan. (c) Long-term investments As described in note 10(b) and note 15, Patria Brazilian Private Equity General Partner III, Ltd. and Patria Brazil Real Estate Fund General Partner II, Ltd. have a related party (represented by certain of the Group’s founding shareholders) holding a participating share that gives it the right to all returns on Patria Brazil Real Estate Fund II, L.P. and Patria Brazilian Private Equity Fund III, L.P., these investments are recorded under long term investments with equivalent liabilities to the holder of the participating share. All contributions to these funds are made by the related party; distributions received are returned to the related par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Text Block [Abstract]</t>
        </is>
      </c>
    </row>
    <row r="4">
      <c r="A4" s="4" t="inlineStr">
        <is>
          <t>Events After The Reporting Period</t>
        </is>
      </c>
      <c r="B4" s="4" t="inlineStr">
        <is>
          <t xml:space="preserve">28 Events after the reporting period On January 12, 2021, Patria Holdings Ltd. acquired 100,000 of the common shares of the Company (or 10% of our existing common shares) that were beneficially owned by Blackstone Pat Holdings IV, LLC (“Blackstone”). As mentioned in note 25(c), on January 21, 2021 the Group paid dividends amounting to US$ 23,259. On January 21, 2021, Zedra S.A. acquired a limited company in Brazil, with the purpose to establish a company that will be specialized in advisory, consulting and planning of services for the entities or funds directly or indirectly managed by the Group. The acquisition amount was not material. On January 21, 2021, the Company completed its initial public offering (“IPO”) registration, offering 34,613,647 of class A common shares, out of which 19,147,500 new shares were offered by the company (primary offering) and the remaining 15,466,147 shares were offered by a selling shareholders (secondary offering). After bank fees, the proceeds received by the Company were US$ 302.7 million. The offering expenses paid between January 1, 2021 and March 31, 2021, net of underwriters ‘commissions and bonuses, were US$ 3,099 out of which US$ 1,368 was recognized directly in the income statement and US$ 1,731 in equity as transaction costs. The shares offered and sold in the IPO were registered under the Securities Act of 1933, as amended, pursuant to the Company’s Registration Statement on Form F-1 333-251823). (“NASDAQ-GS”) Following the IPO the Company has two classes of common shares: Class A common shares, which are entitled to one vote per share, and Class B common shares, which are entitled to 10 votes per share and to maintain a proportional ownership interest in the event that additional Class A common shares are issued. In addition, the Company’s total authorized share capital was US$100,000, divided into 1,000,000,000 shares par value US$0.0001 each, of which: • 500,000,000 shares are designated as Class A common shares; and • 250,000,000 shares are designated as Class B common shares. The Company intends to pay to holders of Class A common shares dividends representing approximately 85% of our Distributable Earnings, subject to adjustment by amounts determined by our board of directors to be necessary or appropriate. The dividend amount could also be adjusted upwards or downwards. The Company has entered into a purchase agreement among Blackstone, Patria Holdings Ltd, and PILTDA, as part of a corporate reorganization pursuant to which the 19.6% non-controlling non-controlling The Company intends to implement either a share option plan or a restricted share plan in which eligible participants will include members of our management and our employees. Beneficiaries under the share option plan or the restricted share plan, as the case may be, will be granted rights to buy shares based on certain criteria that shall be determined and disclosed prior to the commencement of such plan. The final eligibility of any beneficiary to participate in the share option plan or restricted share plan will be determined by our board of directors. A subsidiary of the Company, Patria Latin American Growth Opportunity Acquisition Corp (“PLG”) has been incorporated and filed a registration statement on Form S-1 one-third A registration statement relating to these securities has been filed with the SEC, but has not yet become effective. These securities may not be sold nor may offers to buy be accepted prior to the time that the registration statement becomes effecti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Consolidation</t>
        </is>
      </c>
      <c r="B4" s="4" t="inlineStr">
        <is>
          <t xml:space="preserve"> a. 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in accordance does not control an investee when it exercises decision-making rights delegated to it. The investment funds and their investees are not consolidated by the Company, given that they operate as agents. For the purpose of these consolidated financial statements, the intercompany balances are eliminated, as well as any unrealized income and expenses arising from transactions between the subsidiaries and the Company, if any. Additionally, the Company may invest in certain funds that it manages. In these situations, the Company holds fund units with the same rights as the other fund investors. A detail of these fund investments is included in note 10. For the periods presented in these consolidated financial statements, these investments did not give the Company control nor significant influence over the respective funds. Therefore, these investments are classified and accounted for as Fair Value Through Profit or Loss (“FVTPL”) in accordance with IFRS 9 – Financial Instrument s.</t>
        </is>
      </c>
    </row>
    <row r="5">
      <c r="A5" s="4" t="inlineStr">
        <is>
          <t>Financial instruments</t>
        </is>
      </c>
      <c r="B5" s="4" t="inlineStr">
        <is>
          <t xml:space="preserve"> b. Financial instruments The Group did not hold a Non-derivative A financial instrument is recognized when the Group becomes a party of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periods presented, the Group does not have any financial assets categoriz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administrative expenses.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t>
        </is>
      </c>
    </row>
    <row r="6">
      <c r="A6" s="4" t="inlineStr">
        <is>
          <t>Impairment losses</t>
        </is>
      </c>
      <c r="B6" s="4" t="inlineStr">
        <is>
          <t xml:space="preserve"> c. Impairment losses Financial assets The Group considers the allowance for losses on financial assets for expected credit losses in line of IFRS 9 requirements, if applicable. An impairment loss in a financial asset measured at amortized cost is calculated as the difference between its carrying amount and the present value of the estimated future cash flows, and it is recognized immediately in the consolidated income statement. This impairment loss is reversed if justified by any event that occurs after its recognition. Non-financial The carrying amounts of the Group’s non-financial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t>
        </is>
      </c>
    </row>
    <row r="7">
      <c r="A7" s="4" t="inlineStr">
        <is>
          <t>Property and equipment</t>
        </is>
      </c>
      <c r="B7" s="4" t="inlineStr">
        <is>
          <t xml:space="preserve"> d. Property and equipment Property and equipment items are stated at purchase cost, less accumulated depreciation and impairment losses. Cost includes, where applicable, expenses directly attributable to the purchase of the assets. Depreciation, recognized in the consolidated income statement, is calculated on a straight-line basis over the estimated useful lives of the assets. The estimated useful lives per category are as follows: Facilities 10 years Machinery and equipment 10 years Furniture and fixtures 10 years Building improvements (*) 10 years Electronic equipment 5 years IT equipment 5 years Telephone equipment 5 years (*) Building improvements are depreciated over 10 years or based on the duration of the lease, whichever is shorter. Although subject to depreciation, these assets are tested for impairment whenever events or changes in circumstances indicate that their carrying amounts may not be recoverable. </t>
        </is>
      </c>
    </row>
    <row r="8">
      <c r="A8" s="4" t="inlineStr">
        <is>
          <t>Intangible assets</t>
        </is>
      </c>
      <c r="B8" s="4" t="inlineStr">
        <is>
          <t xml:space="preserve"> e. Intangible assets Intangible assets are non-monetary</t>
        </is>
      </c>
    </row>
    <row r="9">
      <c r="A9" s="4" t="inlineStr">
        <is>
          <t>Employees' benefits</t>
        </is>
      </c>
      <c r="B9" s="4" t="inlineStr">
        <is>
          <t xml:space="preserve"> f. Employees’ benefits Current benefits are paid within twelve months and include salaries, social security contributions, bonuses and profit sharing. These benefits are recognized on an accrual basis. The Group annually recognizes a provision for profit sharing, according to conditions approved by Management. These amounts are recorded as ‘Personnel expenses’ in the income statement. The Officers’ Fund Plan (the “Plan”) which has been established to provide employees with an opportunity to receive a cash benefit based on the performance of the Group. The Fund is, in substance, a long-term benefit within the scope of IAS 19 – Employee Benefits, as it is not based on the changes in fair value of the Group’s equity (note 27(b)). </t>
        </is>
      </c>
    </row>
    <row r="10">
      <c r="A10" s="4" t="inlineStr">
        <is>
          <t>Provisions, contingent assets and contingent liabilities</t>
        </is>
      </c>
      <c r="B10" s="4" t="inlineStr">
        <is>
          <t xml:space="preserve"> g. 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 Contingent Liabilities: are disclosed in the notes to the financial statements when, based on Management’s assessment supported by the opinion of the legal counsel, the risk of an unfavorable outcome in a judicial or administrative proceeding is considered possible. The contingent liabilities for which the risk of an unfavorable outcome in a judicial or administrative proceeding is considered remote are neither accounted for nor disclosed. </t>
        </is>
      </c>
    </row>
    <row r="11">
      <c r="A11" s="4" t="inlineStr">
        <is>
          <t>Leases</t>
        </is>
      </c>
      <c r="B11" s="4" t="inlineStr">
        <is>
          <t xml:space="preserve"> h. Leases The Group has applied the requirements stated in IFRS 16 - Leases for the first time for their annual reporting period commencing January 1, 2019. According to IFRS 16, a contract is, or contains, a lease if the contract conveys the right to control the use of an identified asset for a period of time in exchange for consideration. The Group determines the lease term as the non-cancellable The Group does not hold lease contracts as a lessor. For the contracts in which the Group is the lessee, the Group recognizes a right-of-use right-of-use right-of-use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 The Group did not have contracts eligible to the short-term leases and leases for which the underlying asset is of low value exemptions. The Group has rental agreements for its offices in the Cayman Islands, United Kingdom and Brazil within the scope of IFRS 16. </t>
        </is>
      </c>
    </row>
    <row r="12">
      <c r="A12" s="4" t="inlineStr">
        <is>
          <t>Revenues</t>
        </is>
      </c>
      <c r="B12" s="4" t="inlineStr">
        <is>
          <t xml:space="preserve"> i. Revenues The Group’s revenues from services consist of (i) management fees, (ii) performance fees, (iii) incentive fees, (iv) M&amp;A advisory fees and (v) monitoring fees, reported net of applicable taxes. The Group follows the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primarily relate to management of funds and are calculated as a fixed percentage over the committed capital and/or the deployed capital for each one of the funds following the relevant Limited Partnership Agreement. Management fees are recognized when the services are provided, throughout the period that the Group provides the services to the fund. As manager of the funds, the Group may, at its sole discretion, decrease the percentage or amount of fees being paid by the funds directly or indirectly to the Group or fully waive the payment of fees paid by the funds, for a determined period of time or until the maturity of the funds, revenue is not recognized in such cases. Performance fees and incentive fees are primarily generated when the return of the funds surpass the performance hurdle set out in the related charters. Since the funds’ performance are susceptible to market volatility and to factors out of the Group’s control, the related fees fall under the variable consideration defined in the IFRS 15. According to the referred standard, the Group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high probability of economic benefits and cash inflow to the Group. M&amp;A advisory and monitoring fees primarily relate to services provided to the funds’ invested companies; the first relates to support on M&amp;A acquisitions and the latter refers to value-creation ongoing consulting services. M&amp;A advisory and monitoring service fees are recognized as the services are provided and/or when certain transactions are completed, as applicable. </t>
        </is>
      </c>
    </row>
    <row r="13">
      <c r="A13" s="4" t="inlineStr">
        <is>
          <t>Financial income and expenses</t>
        </is>
      </c>
      <c r="B13" s="4" t="inlineStr">
        <is>
          <t xml:space="preserve"> j. Financial income and expenses Financial income is mainly composed of interest on short and long-term investments and foreign exchange gains in monetary items. Financial expenses include interest, foreign exchange losses in monetary items, banking costs and taxes on financial transactions, recognized on an accrual basis. </t>
        </is>
      </c>
    </row>
    <row r="14">
      <c r="A14" s="4" t="inlineStr">
        <is>
          <t>Income tax expenses – current and deferred</t>
        </is>
      </c>
      <c r="B14" s="4" t="inlineStr">
        <is>
          <t xml:space="preserve"> k. Income tax expenses – current and deferred The income tax basis and the current tax rates are determined according to criteria established by the prevailing tax law applicable to the Company and its subsidiaries, which are described in note 24. Income taxes refers substantially to Brazilian subsidiaries and are calculated based on enacted tax rates of 25% of income tax and 9% of social contribution. Net operating losses have no statute of limitations but are limited to 30% of the annual taxable profits. Temporary differences have no statute of limitation and no limitation for offsetting. Deferred tax assets and liabilities shall be recognized for unused tax losses, deductible and taxable temporary differences, respectively. A deferred tax asset and liability is recognized only when it is probable that future taxable income will be generated and available. Income tax comprises current and deferred income taxes. The Group applies the IFRIC 23 Uncertainty over Income Tax Treatment and did not identify a significant impact on its taxable profit or loss from uncertainties over income tax treatments. </t>
        </is>
      </c>
    </row>
    <row r="15">
      <c r="A15" s="4" t="inlineStr">
        <is>
          <t>Foreign-currency transactions</t>
        </is>
      </c>
      <c r="B15" s="4" t="inlineStr">
        <is>
          <t xml:space="preserve"> l. Foreign-currency transactions At each reporting date, monetary assets and liabilities that are denominated in foreign currencies, i.e., in any currency other than the respective functional currencies of the Group entities are retranslated at the rates prevailing at that date. Nonmonetary items that are measured in terms of historical cost in a foreign currency are not retranslated. For the purpose of presenting consolidated financial statements, the assets and liabilities of the Group’s foreign operations are translated at exchange rates prevailing on the reporting date. Income and expense items are translated at the average exchange rates for the period, according to IAS 21 – The Effects of Changes in Foreign Exchange. Exchange differences arising, if any, are recognized in other comprehensive income and accumulated in a foreign exchange translation reserve (attributed to non-controlling</t>
        </is>
      </c>
    </row>
    <row r="16">
      <c r="A16" s="4" t="inlineStr">
        <is>
          <t>Amendments to IFRSs that are mandatorily effective for annual periods beginning on January 1, 2020</t>
        </is>
      </c>
      <c r="B16" s="4" t="inlineStr">
        <is>
          <t xml:space="preserve"> m. Amendments to IFRSs that are mandatorily effective for annual periods beginning on January 1, 2020 The Group has evaluated and adopted, when applicable, the following standards and amendments for the first time for their annual reporting period commencing January 1, 2020: • Amendments to References to the Conceptual Framework in IFRS Standards. • Amendments to IFRS 3 Definition of a business. • Amendments to IFRS 16 – Covid-19-related • Interest Rate Benchmark Reform – Amendments to IFRS 7, IFRS 9 and IAS 39. The amendments listed above did not have a material impact on these consolidated financial statements and are not expected to significantly affect the current or future periods. </t>
        </is>
      </c>
    </row>
    <row r="17">
      <c r="A17" s="4" t="inlineStr">
        <is>
          <t>New standards and interpretations not yet adopted– applicable and mandatory for fiscal years beginning on or after January 1, 2021</t>
        </is>
      </c>
      <c r="B17" s="4" t="inlineStr">
        <is>
          <t xml:space="preserve"> n. New standards and interpretations not yet adopted– applicable and mandatory for fiscal years beginning on or after January 1, 2021 Certain new accounting standards and interpretations have been published that are not yet effective and have not been early adopted by the Group. These standards are not expected to have a material impact in the current or future reporting periods and on foreseeable future transactions. The following standards and interpretations apply for the first time to financial reporting periods commencing on or after January 1, 2021: • IFRS 17 – Insurance Contracts. • Amendments to IAS 1 – Classification of Liabilities as Current or Non-current. • Amendments to IAS 16 – Property, Plant and Equipment: Proceeds before intended use. • Amendments to IFRS 3 – Reference to the Conceptual Framework. • Amendments to IAS 37 – Cost of Fulfilling a Contract - Onerous Contracts. • Annual Improvements to IFRS Standards 2018–2020 (IFRS 9, IFRS 16, IFRS 1 and IAS 41). • Amendments to IFRS 10 and IAS 28 – Sale or contribution of assets between an investor and its associate or joint ventu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Summary of estimated useful lives of property plant and equipment</t>
        </is>
      </c>
      <c r="B4" s="4" t="inlineStr">
        <is>
          <t xml:space="preserve">The estimated useful lives per category are as follows: Facilities 10 years Machinery and equipment 10 years Furniture and fixtures 10 years Building improvements (*) 10 years Electronic equipment 5 years IT equipment 5 years Telephone equipment 5 years (*) Building improvements are depreciated over 10 years or based on the duration of the lease, whichever is shorte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ion and subsidiaries (Tables)</t>
        </is>
      </c>
      <c r="B1" s="2" t="inlineStr">
        <is>
          <t>12 Months Ended</t>
        </is>
      </c>
    </row>
    <row r="2">
      <c r="B2" s="2" t="inlineStr">
        <is>
          <t>Dec. 31, 2020</t>
        </is>
      </c>
    </row>
    <row r="3">
      <c r="A3" s="3" t="inlineStr">
        <is>
          <t>Disclosure of Consolidated Significant Subsidiaries [Abstract]</t>
        </is>
      </c>
    </row>
    <row r="4">
      <c r="A4" s="4" t="inlineStr">
        <is>
          <t>Schedule of significant subsidiaries</t>
        </is>
      </c>
      <c r="B4" s="4" t="inlineStr">
        <is>
          <t xml:space="preserve">The consolidated financial statements include the entities listed below which are the Company’s direct or indirect subsidiaries: Functional Equity interest (direct or indirect) (%) Subsidiaries 2020 2019 Patria Finance Ltd. (a) USD 100.00 % 100.00 % Patria Brazilian Private Equity III, Ltd. (b) USD 100.00 % 100.00 % Patria Brazilian Private Equity General Partner IV, Ltd. (c) USD 100.00 % 100.00 % PBPE General Partner V, Ltd. (d) USD 100.00 % 100.00 % Patria Brazilian Private Equity General Partner VI, Ltd. (e) USD 100.00 % 100.00 % Patria Brazil Real Estate Fund General Partner II, Ltd. (f) USD 100.00 % 100.00 % Patria Brazil Real Estate Fund General Partner III Ltd. (g) USD 100.00 % 100.00 % Patria Brazil Retail Property Fund General Partner, Ltd. (h) USD 100.00 % 100.00 % Patria Investments UK Ltd. (i) GBP 100.00 % 100.00 % Patria Investments US LLC (j) USD 100.00 % 100.00 % Patria Investments Colombia S.A.S. (k) COP 100.00 % 100.00 % Patria Infrastructure General Partner II Ltd. (l) USD 100.00 % 100.00 % Patria Infrastructure General Partner III Ltd. (m) USD 100.00 % 100.00 % Patria Infrastructure General Partner IV Ltd. (n) USD 100.00 % 100.00 % Pátria Investimentos Ltda. (o) BRL 51.00 % 51.00 % Pátria Companhia Securitizadora de Créditos Imobiliários (p) BRL 51.00 % 51.00 % Zedra S.A. (q) UYU 100.00 % — Improdem S.A. (r) UYU 100.00 % — Patria Investments Cayman Ltd. (s) USD 100.00 % — Patria Investments Chile SpA (t) CLP 100.00 % 100.00 % Patria Investments Hong Kong, Ltd. (u) HKD 100.00 % 100.00 % Patria Farmland General Partner, Ltd. (v) USD 100.00 % 100.00 % “USD” United States dollars “BRL” Brazilian Real “GBP” Pound sterling “CLP” Chilean peso “COP” Colombian peso “HKD” Hong Kong dollar (a) Patria Finance Ltd.: (b) Patria Brazilian Private Equity III, Ltd. (c) Patria Brazilian Private Equity General Partner IV, Ltd. (d) PBPE General Partner V, Ltd. (e) Patria Brazilian Private Equity General Partner VI, Ltd. (f) Patria Brazil Real Estate Fund General Partner II Ltd. (g) Patria Brazil Real Estate Fund General Partner III Ltd. (h) Patria Brazil Retail Property Fund General Partner, Ltd. (i) Patria Investments UK Ltd. (j) Patria Investments US LLC: (k) Patria Investments Colombia S.A.S. (l) Patria Infrastructure General Partner II, Ltd. (m) Patria Infrastructure General Partner III, Ltd. (n) Patria Infrastructure General Partner IV, Ltd.: (o) Pátria Investimentos Ltda. (“PILTDA”): (p) Pátria Companhia Securitizadora de Créditos Imobiliários: (q) Zedra S.A.: (r) Patria Investments Uruguay S.A. (s) Patria Investments Cayman Ltd.: (t) Patria Investments Chile SpA.: (u) Patria Investments Hong Kong, Ltd.: (v) Patria Farmland General Partner, Ltd.: (*) These companies do not have any operations and/or material assets and liabilities, and the acquisition amounts were not material, therefore, the disclosure requirements were not applicable (IFRS3 – Business Combin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9"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2020 2019 Bank accounts 14,052 4,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Parenthetical) - share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Weighted average number of shares basic and diluted</t>
        </is>
      </c>
      <c r="B4" s="5" t="n">
        <v>117000000</v>
      </c>
      <c r="C4" s="5" t="n">
        <v>117000000</v>
      </c>
      <c r="D4" s="5" t="n">
        <v>117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Text Block [Abstract]</t>
        </is>
      </c>
    </row>
    <row r="4">
      <c r="A4" s="4" t="inlineStr">
        <is>
          <t>Summary of accounts receivables</t>
        </is>
      </c>
      <c r="B4" s="4" t="inlineStr">
        <is>
          <t xml:space="preserve"> 2020 2019 Current 24,022 11,007 Non-current 21,993 15,110 Accounts receivable 46,015 26,117 (a) Non-curr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ject advances (Tables)</t>
        </is>
      </c>
      <c r="B1" s="2" t="inlineStr">
        <is>
          <t>12 Months Ended</t>
        </is>
      </c>
    </row>
    <row r="2">
      <c r="B2" s="2" t="inlineStr">
        <is>
          <t>Dec. 31, 2020</t>
        </is>
      </c>
    </row>
    <row r="3">
      <c r="A3" s="3" t="inlineStr">
        <is>
          <t>Text Block [Abstract]</t>
        </is>
      </c>
    </row>
    <row r="4">
      <c r="A4" s="4" t="inlineStr">
        <is>
          <t>Summary of project advances receivable explanatory</t>
        </is>
      </c>
      <c r="B4" s="4" t="inlineStr">
        <is>
          <t xml:space="preserve"> 2020 2019 Current 1,277 6,431 Non-current 495 789 Project advances 1,772 7,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0</t>
        </is>
      </c>
    </row>
    <row r="3">
      <c r="A3" s="3" t="inlineStr">
        <is>
          <t>Text Block [Abstract]</t>
        </is>
      </c>
    </row>
    <row r="4">
      <c r="A4" s="4" t="inlineStr">
        <is>
          <t>Summary of other assets current and non current</t>
        </is>
      </c>
      <c r="B4" s="4" t="inlineStr">
        <is>
          <t xml:space="preserve"> 2020 2019 Advances to suppliers (a) 1,583 107 Advances to employees 283 354 Prepaid expenses (b) 966 858 Officer’s fund (c) 47 47 IPO costs (d) 624 — Other current assets 200 419 Other current assets 3,703 1,785 Prepaid expenses (b) 398 407 Deposit/guarantee on lease agreement 142 133 Other non-current 540 540 (a) Advances to suppliers are advances paid for services not yet received. The Company reviews such amounts and records the portion related to the period in the income statement on an accrual basis. The balances outstanding on December 31, 2020, related mainly to attorney fees for services to a fund and were reimbursed after year-end. (b) Prepaid expenses are composed mainly of IT services paid in advance, such as renewal of licenses, technical support and guarantees. These services refer to future periods; therefore, these items will be recorded as administrative expenses (note 21) in the consolidated income statement related to the period for which they correspond. (c) The balance of US$ 47 as of December 31, 2020 and December 31, 2019 represent the amount receivable from the Officer’s fund related to reimbursable costs incurred by the Group. For more details, see note 27. (d) IPO Costs related to the Company’s Initial Public Offering (IPO) which was concluded on January 21, 2021 (see note 28). This amount refers to the costs allocated to the primary offering and will be transferred to equity as capitalization costs upon IPO’s conclus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0</t>
        </is>
      </c>
    </row>
    <row r="3">
      <c r="A3" s="3" t="inlineStr">
        <is>
          <t>Text Block [Abstract]</t>
        </is>
      </c>
    </row>
    <row r="4">
      <c r="A4" s="4" t="inlineStr">
        <is>
          <t>Summary of short term investments</t>
        </is>
      </c>
      <c r="B4" s="4" t="inlineStr">
        <is>
          <t xml:space="preserve"> a. Short-term investments 2020 2019 Loan (a) — 13,031 Securities (b) 9,929 19,999 Short-term investments 9,929 33,030 (a) The balance as of December 31, 2019 was fully settled in January 2020 and refers to a short-term bridge loan made to the Patria Brazilian Private Equity Fund III, L.P. in 2019. The principal amount of US$ 13,031 was granted on December 18, 2019 at an interest rate of 4.15% per annum. (b) Investments into short-term, liquid investment funds with portfolios made of term deposits, equities, government bonds and other short-term liquid securities. </t>
        </is>
      </c>
    </row>
    <row r="5">
      <c r="A5" s="4" t="inlineStr">
        <is>
          <t>Summary of long term investments</t>
        </is>
      </c>
      <c r="B5" s="4" t="inlineStr">
        <is>
          <t xml:space="preserve"> b. Long-term investments 2020 2019 Patria Brazil Real Estate Fund II, L.P. (a) 1,146 2,712 Patria Brazilian Private Equity Fund III, L.P. (a) 369 446 Patria Brazilian Private Equity Fund IV, L.P. 102 129 Patria Brazilian Private Equity Fund V, L.P. 89 100 Patria Brazil Real Estate Fund III, L.P. 32 54 Patria Private Equity Fund VI, L.P. 130 35 Patria Infrastructure Fund II, L.P. 44 83 Patria Infrastructure Fund III, L.P. 61 91 Patria Infrastructure Fund IV, L.P. 1 — Patria lnfrastructure II LAP Co-lnvest 3 4 Patria Alphaville Co-Invest, 4 6 Patria Farmland Fund I, L.P. 1 2 Other investments 4 7 Long-term investments 1,986 3,669 (a) These investments are subject to a participating share held by a related party in Patria Brazilian Private Equity Fund III, L. P. and Patria Brazil Real Estate Fund II, L.P. that gives it the right to all returns and the related asset. Consequently, the Group has recorded a liability in the same amount (notes 15 and 27(c)).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Text Block [Abstract]</t>
        </is>
      </c>
    </row>
    <row r="4">
      <c r="A4" s="4" t="inlineStr">
        <is>
          <t>Summary of property and equipment</t>
        </is>
      </c>
      <c r="B4" s="4" t="inlineStr">
        <is>
          <t>Changes in cost 2020 Opening Additions Disposals Transfer CTA (*) Closing Furniture and fixtures 883 15 — — (172 ) 726 Building improvements 3,617 34 — — (654 ) 2,997 Electronic equipment 222 11 — — (49 ) 184 IT equipment 2,043 97 — — (356 ) 1,784 Telecommunication equipment 352 6 — — (77 ) 281 Right-of-use 5,168 137 — — (1,122 ) 4,183 Cost of fixed assets 12,285 300 — — (2,430 ) 10,155 Changes in accumulated depreciation 2020 Opening Additions Disposals Transfer CTA Closing (-) Furniture and fixtures (451 ) (71 ) — — 100 (422 ) (-) Building improvements (2,045 ) (391 ) — — 366 (2,070 ) (-) Electronic equipment (176 ) (13 ) — — 40 (149 ) (-) IT equipment (1,558 ) (175 ) — — 288 (1,445 ) (-)Telecommunication equipment (335 ) (4 ) — — 77 (262 ) (-) Right-of-use (1,256 ) (1,026 ) — — 294 (1,988 ) Total - Accumulated depreciation (5,821 ) 1,680 — — 1,165 (6,336 ) Property and equipment, net 6,464 (1,380 ) — — (1,265 ) 3,819 (*) CTA – Cumulative translation adjustment Changes in cost 2019 Opening Adoption Adjusted Additions Disposals Transfer CTA Closing Furniture and fixtures 900 — 900 15 (2 ) 2 (32 ) 883 Building improvements 3,771 — 3,771 34 — — (188 ) 3,617 Electronic equipment 221 — 221 8 — — (7 ) 222 IT equipment 1,973 — 1,973 91 — (2 ) (19 ) 2,043 Telecommunication equipment 364 — 364 — — — (12 ) 352 Right-of-use — 5,132 5,132 — — — 36 5,168 Cost of fixed assets 7,229 5,132 12,361 148 (2 ) — (222 ) 12,285 Changes in accumulated 2019 Opening Adoption Adjusted Additions Disposals Transfer CTA Closing (-) Furniture and fixtures (376 ) — (376 ) (93 ) — — 18 (451 ) (-) Building improvements (1,630 ) — (1,630 ) (477 ) — — 62 (2,045 ) (-) Electronic equipment (167 ) — (167 ) (15 ) — — 6 (176 ) (-) IT equipment (1,351 ) — (1,351 ) (257 ) — — 50 (1,558 ) (-)Telecommunication equipment (339 ) — (339 ) (5 ) — — 9 (335 ) (-) Right-of-use — — — (1,273 ) — — 17 (1,256 ) Total - Accumulated depreciation (3,863 ) — (3,863 ) (2,120 ) — — 162 (5,821 ) Property and equipment, net 3,366 5,132 8,498 (1,972 ) (2 ) — (60 ) 6,464 Changes in cost 2018 Opening Additions Disposals Transfer CTA Closing Furniture and fixtures 831 216 (15 ) — (132 ) 900 Building improvements 3,867 551 (143 ) — (504 ) 3,771 Electronic equipment 241 20 (4 ) — (36 ) 221 IT equipment 2,128 198 (6 ) — (347 ) 1,973 Telecommunication equipment 398 25 — — (59 ) 364 Cost of fixed assets 7,465 1,010 (168 ) — (1,078 ) 7,229 Changes in accumulated depreciation 2018 Opening Additions Disposals Transfer CTA Closing (-) Furniture and fixtures (346 ) (88 ) 3 — 55 (376 ) (-) Building improvements (1,450 ) (437 ) 31 — 226 (1,630 ) (-) Electronic equipment (151 ) (41 ) 2 — 23 (167 ) (-) IT equipment (1,203 ) (347 ) 3 — 196 (1,351 ) (-)Telecommunication equipment (329 ) (65 ) — — 55 (339 ) Total - Accumulated depreciation (3,479 ) (978 ) 39 — 555 (3,863 ) Property and equipment, net 3,986 32 (129 ) — (523 ) 3,366 As of December 31, 2020, 2019 and 2018 there was no indication that any of these assets were impaired. Depreciation expenses in the amount of US$ 1,680 were recorded as Administrative expenses (US$ 2,120 in 2019 and US$ 978 in 2018), see note 21. (a) As disclosed in note 25(e), on the adoption of IFRS 16 the Group recognized right-of-u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Changes in costs 2020 Opening Additions Disposals Transfer CTA Closing Placement agents (a) 35,284 2,000 — — (388 ) 36,896 Contractual rights (b) 44,156 — — — — 44,156 Software 743 497 — 38 (63 ) 1,215 Software implementation costs 144 — — (38 ) (8 ) 98 Cost of intangible assets 80,327 2,497 — — (459 ) 82,365 Changes in accumulated amortization 2020 Opening Additions Disposals Transfer CTA Closing (-) Placement agents (a) (27,387 ) (2,300 ) — — 772 (28,915 ) (-) Contractual rights (b) (26,805 ) (3,623 ) — — — (30,428 ) (-) Software (678 ) (84 ) — — 97 (665 ) Accumulated amortization (54,870 ) (6,007 ) — — 869 (60,008 ) Intangible assets, net 25,457 (3,510 ) — — 410 22,357 Changes in costs 2019 Opening Additions Disposals CTA Closing Placement agents (a) 35,350 3 — (69 ) 35,284 Contractual rights (b) 44,156 — — — 44,156 Software 851 2 (74 ) (36 ) 743 Software implementation costs 80 64 — — 144 Cost of intangible assets 80,437 69 (74 ) (105 ) 80,327 Changes in accumulated amortization 2019 Opening Additions Disposals CTA Closing (-) Placement agents (a) (25,153 ) (2,297 ) — 63 (27,387 ) (-) Contractual rights (b) (23,042 ) (3,763 ) — — (26,805 ) (-) Software (688 ) (96 ) — 106 (678 ) Accumulated amortization (48,883 ) (6,156 ) — 169 (54,870 ) Intangible assets, net 31,554 (6,087 ) (74 ) 64 25,457 Changes in costs 2018 Opening Additions Disposals CTA Closing Placement agents (a) 35,335 276 — (261 ) 35,350 Contractual rights (b) 44,156 — — — 44,156 Software 925 64 (3 ) (135 ) 851 Software implementation costs — 80 — — 80 Cost of intangible assets 80,416 420 (3 ) (396 ) 80,437 Changes in accumulated amortization 2018 Opening Additions Disposals CTA Closing (-) Placement agents (a) (22,985 ) (2,293 ) — 125 (25,153 ) (-) Contractual rights (b) (19,279 ) (3,763 ) — — (23,042 ) (-) Software (635 ) (161 ) — 108 (688 ) Accumulated amortization (42,899 ) (6,217 ) — 233 (48,883 ) Intangible assets, net 37,517 (5,797 ) (3 ) (163 ) 31,554 </t>
        </is>
      </c>
    </row>
    <row r="5">
      <c r="A5" s="4" t="inlineStr">
        <is>
          <t>Summary of remaining balance expected to be amortized</t>
        </is>
      </c>
      <c r="B5" s="4" t="inlineStr">
        <is>
          <t xml:space="preserve">The remaining balance as of December 31, 2020 is expected to be amortized as shown below: 2021 2022 2023 2024 2025 2026 2027 2028 2029 2030 2031 Total Placement agent fees 2,154 1,412 1,213 1,109 991 198 198 181 175 175 175 7,981 </t>
        </is>
      </c>
    </row>
    <row r="6">
      <c r="A6" s="4" t="inlineStr">
        <is>
          <t>Summary of breakdown of the total intangible assets</t>
        </is>
      </c>
      <c r="B6" s="4" t="inlineStr">
        <is>
          <t xml:space="preserve"> (c) Following is the breakdown of the total intangible assets by region: 2020 2019 Brazil 815 886 Cayman Islands 21,542 24,571 Balance at December 31 22,357 25,4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rsonnel and related taxes (Tables)</t>
        </is>
      </c>
      <c r="B1" s="2" t="inlineStr">
        <is>
          <t>12 Months Ended</t>
        </is>
      </c>
    </row>
    <row r="2">
      <c r="B2" s="2" t="inlineStr">
        <is>
          <t>Dec. 31, 2020</t>
        </is>
      </c>
    </row>
    <row r="3">
      <c r="A3" s="3" t="inlineStr">
        <is>
          <t>Text Block [Abstract]</t>
        </is>
      </c>
    </row>
    <row r="4">
      <c r="A4" s="4" t="inlineStr">
        <is>
          <t>Summary of personnel and related taxes</t>
        </is>
      </c>
      <c r="B4" s="4" t="inlineStr">
        <is>
          <t xml:space="preserve"> 2020 2019 Personnel and taxes 222 246 Withholding income tax on payroll 150 219 Accrued vacation and related charges 920 1,124 Employee profit sharing (a) 10,239 11,450 Officers’ fund (b) 1,271 1,043 Personnel and related taxes current 12,802 14,082 Officers’ fund (b) 1,527 1,530 Personnel non-current 1,527 1,530 (a) The Group recognizes a provision for payment of profit sharing to employees, according to conditions approved by Management, which is recorded as personnel expenses in the income statement. The amount of US$ 11,450 was paid in February and March of 2020. The amount of US$ 10,239 on December 31, 2020 was fully settled by February 28, 2021. (b) Represents the amount of accrued employee benefits related to the Officers’ fund, as described in the notes 4(f) and 27(b)).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0</t>
        </is>
      </c>
    </row>
    <row r="3">
      <c r="A3" s="3" t="inlineStr">
        <is>
          <t>Text Block [Abstract]</t>
        </is>
      </c>
    </row>
    <row r="4">
      <c r="A4" s="4" t="inlineStr">
        <is>
          <t>Summary of taxes payable</t>
        </is>
      </c>
      <c r="B4" s="4" t="inlineStr">
        <is>
          <t xml:space="preserve"> 2020 2019 Taxes on revenues 902 885 Income taxes 119 1,326 Other taxes payable 49 30 Taxes payable 1,070 2,2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Text Block [Abstract]</t>
        </is>
      </c>
    </row>
    <row r="4">
      <c r="A4" s="4" t="inlineStr">
        <is>
          <t>Schedule of other liabilities</t>
        </is>
      </c>
      <c r="B4" s="4" t="inlineStr">
        <is>
          <t xml:space="preserve"> 2020 2019 Placement agent fees 1,250 — Suppliers 3,039 492 Advances from customers 1,688 932 Occupancy costs 146 6 Lease liabilities (a) 780 1,209 Other current liabilities 10 79 Other current liabilities 6,913 2,718 Investment fund participating share in Patria Brazilian Private Equity General Partner III, Ltd. and Patria Brazil Real Estate Fund II, L.P. (b) 1,515 3,158 Lease liabilities (a) 802 1,888 Other non-current 57 89 Other non-current 2,374 5,135 (a) The Group is the lessee in lease agreements for which the underlying assets are the office spaces located in São Paulo, London and Grand Cayman. The amount of interest on lease liabilities recognized in 2020 was US$ 869 (US$ 918 in 2019) which was disclosed in note 23. The principal amount paid in 2020 and 2019 on leases were US$ 893 and US$ 987, respectively. (b) This liability refers to a participating share held by a related party in Patria Brazilian Private Equity General Partner III, Ltd. and Patria Brazil Real Estate Fund General Partner II, Ltd. that gives it the right to all returns and the related investment in the Patria Brazilian Private Equity Fund III, L.P. and Patria Brazil Real Estate Fund II, L.P. For more details see note 10(b).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taxes (Tables)</t>
        </is>
      </c>
      <c r="B1" s="2" t="inlineStr">
        <is>
          <t>12 Months Ended</t>
        </is>
      </c>
    </row>
    <row r="2">
      <c r="B2" s="2" t="inlineStr">
        <is>
          <t>Dec. 31, 2020</t>
        </is>
      </c>
    </row>
    <row r="3">
      <c r="A3" s="3" t="inlineStr">
        <is>
          <t>Text Block [Abstract]</t>
        </is>
      </c>
    </row>
    <row r="4">
      <c r="A4" s="4" t="inlineStr">
        <is>
          <t>Schedule of deferred tax</t>
        </is>
      </c>
      <c r="B4" s="4" t="inlineStr">
        <is>
          <t xml:space="preserve"> 2020 2019 Deferred tax assets on the provision for employee profit sharing (a) 1,945 3,220 Deferred tax assets on management fee provision(a) 391 1,442 Deferred tax assets on deductible goodwill (b) — 1,260 Others 2 82 Deferred tax assets 2,338 6,004 Deferred tax liabilities on initial application of IFRS 16 185 365 Others — 37 Deferred tax liabilities 185 402 (a) Deferred income tax calculated on temporary differences on the provision for employee profit sharing and management fee write-offs. (b) Deferred tax asset related to tax deductible goodwill. </t>
        </is>
      </c>
    </row>
    <row r="5">
      <c r="A5" s="4" t="inlineStr">
        <is>
          <t>Summary of deferred tax assets and liabilities</t>
        </is>
      </c>
      <c r="B5" s="4" t="inlineStr">
        <is>
          <t xml:space="preserve"> Deferred tax assets Employee Management Taxable Impact of Other Total As of December 31, 2017 3,042 673 4,094 — — 7,809 (Charged)/credited - to profit or loss (470 ) 281 (1.691 ) — — (1.880 ) As of December 31, 2018 2,572 954 2,403 — 5,929 (Charged)/credited - to profit or loss 648 488 (1,143 ) 48 34 75 As of December 31, 2019 3,220 1,442 1,260 48 34 6,004 (Charged)/credited - to profit or loss (560 ) (724 ) (984 ) (37 ) (37 ) (2,342 ) - directly to equity / CTA (715 ) (327 ) (276 ) (11 ) 5 (1,324 ) As of December 31, 2020 1,945 391 — — 2 2,338 Deferred tax liabilities Initial Other Total As of December 31, 2017 — 53 53 (Charged)/credited - to profit or loss — 12 12 As of December 31, 2018 — 65 65 (Charged)/credited - to profit or loss 6 (28 ) (22 ) - directly to equity / CTA 359 — 359 As of December 31, 2019 365 37 402 (Charged)/credited - to profit or loss (98 ) 1 (97 ) - directly to equity / CTA (82 ) (38 ) (120 ) As of December 31, 2020 185 0 1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for the year</t>
        </is>
      </c>
      <c r="B4" s="6" t="n">
        <v>61840</v>
      </c>
      <c r="C4" s="6" t="n">
        <v>60938</v>
      </c>
      <c r="D4" s="6" t="n">
        <v>44464</v>
      </c>
    </row>
    <row r="5">
      <c r="A5" s="3" t="inlineStr">
        <is>
          <t>Items that will be reclassified to the income statement:</t>
        </is>
      </c>
    </row>
    <row r="6">
      <c r="A6" s="4" t="inlineStr">
        <is>
          <t>Currency translation adjustment</t>
        </is>
      </c>
      <c r="B6" s="5" t="n">
        <v>-1863</v>
      </c>
      <c r="C6" s="5" t="n">
        <v>-3031</v>
      </c>
      <c r="D6" s="5" t="n">
        <v>-1537</v>
      </c>
    </row>
    <row r="7">
      <c r="A7" s="4" t="inlineStr">
        <is>
          <t>Currency translation adjustment - non controlling interests</t>
        </is>
      </c>
      <c r="B7" s="5" t="n">
        <v>-1911</v>
      </c>
      <c r="C7" s="5" t="n">
        <v>-610</v>
      </c>
      <c r="D7" s="5" t="n">
        <v>-2419</v>
      </c>
    </row>
    <row r="8">
      <c r="A8" s="4" t="inlineStr">
        <is>
          <t>Total comprehensive income</t>
        </is>
      </c>
      <c r="B8" s="5" t="n">
        <v>58066</v>
      </c>
      <c r="C8" s="5" t="n">
        <v>57297</v>
      </c>
      <c r="D8" s="5" t="n">
        <v>40508</v>
      </c>
    </row>
    <row r="9">
      <c r="A9" s="3" t="inlineStr">
        <is>
          <t>Attributable to:</t>
        </is>
      </c>
    </row>
    <row r="10">
      <c r="A10" s="4" t="inlineStr">
        <is>
          <t>Owners of the Parent</t>
        </is>
      </c>
      <c r="B10" s="5" t="n">
        <v>60346</v>
      </c>
      <c r="C10" s="5" t="n">
        <v>55508</v>
      </c>
      <c r="D10" s="5" t="n">
        <v>42132</v>
      </c>
    </row>
    <row r="11">
      <c r="A11" s="4" t="inlineStr">
        <is>
          <t>Non-controlling interests</t>
        </is>
      </c>
      <c r="B11" s="6" t="n">
        <v>-2280</v>
      </c>
      <c r="C11" s="6" t="n">
        <v>1789</v>
      </c>
      <c r="D11" s="6" t="n">
        <v>-1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Amounts Recognized In The Statement of Financial Position</t>
        </is>
      </c>
      <c r="B4" s="4" t="inlineStr">
        <is>
          <t xml:space="preserve">Amounts recognized in the Statement of Financial Position 2020 2019 Right-of-use 4,183 5,132 (-) Depreciation of right-of-use (1,988 ) (1,273 ) Right-of-use 2,195 3,859 Lease liabilities (current) 780 1,209 Lease liabilities (non-current) 802 1,888 Lease liabilities 1,582 3,097 </t>
        </is>
      </c>
    </row>
    <row r="5">
      <c r="A5" s="4" t="inlineStr">
        <is>
          <t>Summary of Amounts Recognized In The Statement of Profit Or Loss</t>
        </is>
      </c>
      <c r="B5" s="4" t="inlineStr">
        <is>
          <t xml:space="preserve">Amounts recognized in the statement of profit or loss 2020 2019 2018 Depreciation of right-of-use (1,026 ) (1,273 ) — Interest on lease liabilities (869 ) (91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from services (Tables)</t>
        </is>
      </c>
      <c r="B1" s="2" t="inlineStr">
        <is>
          <t>12 Months Ended</t>
        </is>
      </c>
    </row>
    <row r="2">
      <c r="B2" s="2" t="inlineStr">
        <is>
          <t>Dec. 31, 2020</t>
        </is>
      </c>
    </row>
    <row r="3">
      <c r="A3" s="3" t="inlineStr">
        <is>
          <t>Text Block [Abstract]</t>
        </is>
      </c>
    </row>
    <row r="4">
      <c r="A4" s="4" t="inlineStr">
        <is>
          <t>Summary of revenue from services</t>
        </is>
      </c>
      <c r="B4" s="4" t="inlineStr">
        <is>
          <t xml:space="preserve"> 2020 2019 2018 Revenue from management fees 112,870 104,872 104,145 Revenue from incentive fees (a) 3,450 18,079 — Revenue from performance fees (a) — 4,866 12 Fund fees 116,320 127,817 104,157 Revenue from M&amp;A and monitoring fees 2,491 978 4,977 Total gross revenue from services 118,811 128,795 109,134 Taxes on revenue - management fees (3,051 ) (2,859 ) (2,754 ) Taxes on revenue - incentive fees (388 ) (2,040 ) — Taxes on revenue - performance fees — (542 ) (1 ) Taxes on revenue - M&amp;A and monitoring fees (355 ) (139 ) (709 ) Taxes on revenue (3,794 ) (5,580 ) (3,464 ) Revenue (b) 115,017 123,215 105,670 Brazil 28,452 35,886 19,669 Cayman Islands 86,565 87,329 86,001 (a) The incentive and performance fees in 2020 and 2019 are primarily related to the performance of PIPE (Private Investments in Public Equities) and private equity funds. (b) The funds managed by us attract and retain many global investors that represent the Group’s portfolio of clients. None of the Group’s individual client represents more than 10% of the total revenues for the presented period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ervices rendered (Tables)</t>
        </is>
      </c>
      <c r="B1" s="2" t="inlineStr">
        <is>
          <t>12 Months Ended</t>
        </is>
      </c>
    </row>
    <row r="2">
      <c r="B2" s="2" t="inlineStr">
        <is>
          <t>Dec. 31, 2020</t>
        </is>
      </c>
    </row>
    <row r="3">
      <c r="A3" s="3" t="inlineStr">
        <is>
          <t>Text Block [Abstract]</t>
        </is>
      </c>
    </row>
    <row r="4">
      <c r="A4" s="4" t="inlineStr">
        <is>
          <t>Summary of Cost of services rendered</t>
        </is>
      </c>
      <c r="B4" s="4" t="inlineStr">
        <is>
          <t xml:space="preserve"> 2020 2019 2018 Salaries and wages (7,896 ) (10,165 ) (10,413 ) Directors and officers’ compensation (note 27) (2,582 ) (2,738 ) (2,720 ) Officers’ fund (431 ) 1,037 (546 ) Rewards and bonuses (11,800 ) (17,785 ) (14,264 ) Social security contributions and payroll taxes (2,356 ) (4,684 ) (4,507 ) Other short-term benefits (2,164 ) (2,563 ) (2,717 ) Personnel expenses (27,229 ) (36,898 ) (35,167 ) Amortization of placement agents’ fees (note 12) (2,300 ) (2,270 ) (2,293 ) Rebate fees (30 ) (27 ) — Amortization of placement agents and rebate fees (2,330 ) (2,297 ) (2,293 ) Amortization of contractual rights (note 12) (3,623 ) (3,763 ) (3,763 ) Costs of services rendered (33,182 ) (42,958 ) (41,22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 (Tables)</t>
        </is>
      </c>
      <c r="B1" s="2" t="inlineStr">
        <is>
          <t>12 Months Ended</t>
        </is>
      </c>
    </row>
    <row r="2">
      <c r="B2" s="2" t="inlineStr">
        <is>
          <t>Dec. 31, 2020</t>
        </is>
      </c>
    </row>
    <row r="3">
      <c r="A3" s="3" t="inlineStr">
        <is>
          <t>Text Block [Abstract]</t>
        </is>
      </c>
    </row>
    <row r="4">
      <c r="A4" s="4" t="inlineStr">
        <is>
          <t>Summary of administrative expenses</t>
        </is>
      </c>
      <c r="B4" s="4" t="inlineStr">
        <is>
          <t xml:space="preserve"> 2020 2019 2018 Professional services (7,351 ) (5,852 ) (6,774 ) Occupancy expenses (a) (977 ) (1,339 ) (3,745 ) Travel expenses (1,586 ) (2,760 ) (3,089 ) IT and telecom services (1,085 ) (1,262 ) (1,415 ) Materials and supplies (153 ) (227 ) (189 ) Taxes and contributions (189 ) (358 ) (143 ) Marketing (386 ) (507 ) (381 ) Depreciation of property and equipment (654 ) (847 ) (978 ) Depreciation of right-of-use (1,026 ) (1,273 ) — Software amortization (84 ) (96 ) (161 ) Other administrative expenses (1,136 ) (1,181 ) (1,034 ) Administrative expenses (14,627 ) (15,702 ) (17,909 ) (a) The decrease in occupancy expenses in 2020 and 2019 is mainly attributed to the adoption of a new accounting policy regarding lease agreements from January 1, 2019. On the other hand, depreciation charge of right-of-u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expenses) (Tables)</t>
        </is>
      </c>
      <c r="B1" s="2" t="inlineStr">
        <is>
          <t>12 Months Ended</t>
        </is>
      </c>
    </row>
    <row r="2">
      <c r="B2" s="2" t="inlineStr">
        <is>
          <t>Dec. 31, 2020</t>
        </is>
      </c>
    </row>
    <row r="3">
      <c r="A3" s="3" t="inlineStr">
        <is>
          <t>Text Block [Abstract]</t>
        </is>
      </c>
    </row>
    <row r="4">
      <c r="A4" s="4" t="inlineStr">
        <is>
          <t>Summary of Other income/(expenses)</t>
        </is>
      </c>
      <c r="B4" s="4" t="inlineStr">
        <is>
          <t xml:space="preserve"> 2020 2019 2018 Net loss on sale/disposal of property and equipment — (1 ) (120 ) IPO expenses and IPO related bonuses (a) (2,169 ) — — Other 129 67 78 Other income/(expenses) (2,040 ) 66 (42 ) (a) IPO expenses and IPO related bonuses were recognized related to the Company’s Initial Public Offering concluded on January 21, 2021 (see note 28). The amount was considered according to the costs allocated to the secondary offering and includes US$ 1,665 of IPO related bonuses and US$ 504 in other expens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expense) (Tables)</t>
        </is>
      </c>
      <c r="B1" s="2" t="inlineStr">
        <is>
          <t>12 Months Ended</t>
        </is>
      </c>
    </row>
    <row r="2">
      <c r="B2" s="2" t="inlineStr">
        <is>
          <t>Dec. 31, 2020</t>
        </is>
      </c>
    </row>
    <row r="3">
      <c r="A3" s="3" t="inlineStr">
        <is>
          <t>Text Block [Abstract]</t>
        </is>
      </c>
    </row>
    <row r="4">
      <c r="A4" s="4" t="inlineStr">
        <is>
          <t>Summary of Net Financial Income/(Expense)</t>
        </is>
      </c>
      <c r="B4" s="4" t="inlineStr">
        <is>
          <t xml:space="preserve"> 2020 2019 2018 Net financial investment income 366 890 902 Valuation adjustment on long-term investments (91 ) 46 (34 ) Interest on recoverable taxes 4 10 21 Net exchange variation 501 10 (605 ) Interest expenses (56 ) (95 ) (206 ) Banking fees (103 ) (151 ) (136 ) Interest on receivables — 46 5 Interest on lease liabilities (869 ) (918 ) — Other financial income/(expenses) 56 (8 ) 13 Net financial income/(expense) (192 ) (170 ) (4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Expenses (Tables)</t>
        </is>
      </c>
      <c r="B1" s="2" t="inlineStr">
        <is>
          <t>12 Months Ended</t>
        </is>
      </c>
    </row>
    <row r="2">
      <c r="B2" s="2" t="inlineStr">
        <is>
          <t>Dec. 31, 2020</t>
        </is>
      </c>
    </row>
    <row r="3">
      <c r="A3" s="3" t="inlineStr">
        <is>
          <t>Text Block [Abstract]</t>
        </is>
      </c>
    </row>
    <row r="4">
      <c r="A4" s="4" t="inlineStr">
        <is>
          <t>Summary of reconciliation of average effective tax rate and applicable tax rate</t>
        </is>
      </c>
      <c r="B4" s="4" t="inlineStr">
        <is>
          <t xml:space="preserve">Reconciliation of income tax 2020 2019 2018 64,976 64,451 46,456 Bermuda (2018/2019/2020)/Cayman Islands (2020) statutory income tax — — — Impact of difference in tax rates of foreign subsidiaries (2,749 ) (3,195 ) (1,564 ) Nondeductible expenses (386 ) (318 ) (428 ) Total income taxes (3,136 ) (3,513 ) (1,992 ) Current (891 ) (3,783 ) (1,210 ) Deferred (2,245 ) 270 (782 ) Effective tax rate 4.8 % 5.5 % 4.3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0</t>
        </is>
      </c>
    </row>
    <row r="3">
      <c r="A3" s="3" t="inlineStr">
        <is>
          <t>Text Block [Abstract]</t>
        </is>
      </c>
    </row>
    <row r="4">
      <c r="A4" s="4" t="inlineStr">
        <is>
          <t>Summary of share capital</t>
        </is>
      </c>
      <c r="B4" s="4" t="inlineStr">
        <is>
          <t xml:space="preserve">As of December 31, 2020 and 2019, the share capital was distributed as follows: Shareholder Shares Capital (in US$) Patria Holdings Ltd. 70,200,000 600 Blackstone Pat Holdings IV, LLC 46,800,000 400 Total 117,000,000 1,000 </t>
        </is>
      </c>
    </row>
    <row r="5">
      <c r="A5" s="4" t="inlineStr">
        <is>
          <t>Summary of additional paid-in capital</t>
        </is>
      </c>
      <c r="B5" s="4" t="inlineStr">
        <is>
          <t xml:space="preserve">The amount of US$ 1,557 as of December 31, 2020 and 2019 was recorded as Additional Paid-in Shareholder Additional Paid-in Capital Patria Holdings Ltd. 934 Blackstone Pat Holdings IV, LLC 623 Total 1,557 </t>
        </is>
      </c>
    </row>
    <row r="6">
      <c r="A6" s="4" t="inlineStr">
        <is>
          <t>Summary of dividends paid by the group</t>
        </is>
      </c>
      <c r="B6" s="4" t="inlineStr">
        <is>
          <t xml:space="preserve">Dividends paid by the Group to the parent company’s shareholders for the period ended December 31, 2020, 2019 and 2018 were: Shareholder 2020 2019 2018 US$/share* US$/share* US$/share* Patria Holdings Ltd. 59,358 0.0009 34,693 0.0005 28,547 0.0004 Blackstone Pat Holdings IV, LLC 24,830 0.0004 11,704 0.0003 8,471 0.0002 Total 84,188 0.0012 46,397 0.0004 37,018 0.0003 (*) Per share after share split, see note 25(a). </t>
        </is>
      </c>
    </row>
    <row r="7">
      <c r="A7" s="4" t="inlineStr">
        <is>
          <t>Summary of earnings per share</t>
        </is>
      </c>
      <c r="B7" s="4" t="inlineStr">
        <is>
          <t xml:space="preserve"> 2020 2019 2018 Net income for the year attributable to the Group´s owners 62,209 58,539 43,669 Weighted average number of shares 117,000,000 117,000,000 117,000,000 Basic and diluted earnings per share 0.0005 0.0005 0.0004 </t>
        </is>
      </c>
    </row>
    <row r="8">
      <c r="A8" s="4" t="inlineStr">
        <is>
          <t>Summary of the subsidiary with non-controlling interests</t>
        </is>
      </c>
      <c r="B8" s="4" t="inlineStr">
        <is>
          <t xml:space="preserve">The Group’s subsidiary with non-controlling 2020 2019 Interest Equity Net income Interest Equity Net income Patria Investimentos Ltda. 49 % 1,758 (369 ) 49 % 7,590 2,399 </t>
        </is>
      </c>
    </row>
    <row r="9">
      <c r="A9" s="4" t="inlineStr">
        <is>
          <t>Summary of financial statement</t>
        </is>
      </c>
      <c r="B9" s="4" t="inlineStr">
        <is>
          <t xml:space="preserve">Patria Investimentos Ltda. Summarized balance sheet 2020 2019 Current assets 12,709 17,617 Current liabilities 10,530 11,429 Current net assets 2,179 6,188 Non-current 6,748 35,344 Non-current 942 8,348 Non-current 5,806 26,996 Net assets 7,985 33,184 Summarized statement of comprehensive income 2020 2019 2018 Revenue 29,857 41,231 34,062 Net income for the year 1,962 4,896 1,623 Other comprehensive income — — — Total comprehensive income 1,962 4,896 1,623 Profit allocated to NCI — — — Dividends paid to NCI (3,552 ) (1,003 ) (1,814 ) Summarized cash flows 2020 2019 2018 Cash flows from operating activities 7,188 4,314 5,053 Cash flows from investing activities 1,652 (238 ) (746 ) Cash flows from financing activities (8,833 ) (2,521 ) (1,814 ) Effects of exchange rate changes on cash and cash equivalents (33 ) (141 ) (216 ) Net increase (decrease) in cash and cash equivalents (26 ) 1,414 2,2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line items]</t>
        </is>
      </c>
    </row>
    <row r="4">
      <c r="A4" s="4" t="inlineStr">
        <is>
          <t>Summary of the financial instruments</t>
        </is>
      </c>
      <c r="B4" s="4" t="inlineStr">
        <is>
          <t xml:space="preserve">The Group classifies its financial instruments into the categories below: Financial assets 2020 2019 Financial assets at amortized cost Accounts receivable 46,015 26,117 Project advances 1,772 7,220 Other assets (excluding advances to suppliers and prepaid expenses) 1,296 953 Financial assets at fair value through profit or loss Cash and bank accounts 14,052 4,120 Short term investments 9,929 33,030 Long term investments 1,986 3,669 Financial liabilities Financial liabilities at amortized cost Lease liabilities 1,582 3,097 Placement Agent 1,250 Other liabilities (excluding advances from customers) 3,252 666 Financial liabilities at fair value through profit or loss Investment fund share held by non-controlling 1,515 3,158 </t>
        </is>
      </c>
    </row>
    <row r="5">
      <c r="A5" s="4" t="inlineStr">
        <is>
          <t>Credit Risk [Member]</t>
        </is>
      </c>
    </row>
    <row r="6">
      <c r="A6" s="3" t="inlineStr">
        <is>
          <t>Disclosure of detailed information about financial instruments [line items]</t>
        </is>
      </c>
    </row>
    <row r="7">
      <c r="A7" s="4" t="inlineStr">
        <is>
          <t>Summary of amounts receivable and project advances</t>
        </is>
      </c>
      <c r="B7" s="4" t="inlineStr">
        <is>
          <t xml:space="preserve">The amounts receivable and project advances as of December 31, 2020 are expected to be received as demonstrated below: Overdue 01 to 90 91 to 180 181 to 270 Due in Over 360 Total Accounts Receivable (a) 2,198 10,828 — — 10,996 21,993 46,015 Project Advances — 1,277 — — — 495 1,772 Total 2,198 12,105 — — 10,996 22,488 47,787 (a) Non current balances are related to management fees receivable from fund Private Equity IV in annual equal installments in December 31, 2022 and 2023. </t>
        </is>
      </c>
    </row>
    <row r="8">
      <c r="A8" s="4" t="inlineStr">
        <is>
          <t>Liquidity Risk [Member]</t>
        </is>
      </c>
    </row>
    <row r="9">
      <c r="A9" s="3" t="inlineStr">
        <is>
          <t>Disclosure of detailed information about financial instruments [line items]</t>
        </is>
      </c>
    </row>
    <row r="10">
      <c r="A10" s="4" t="inlineStr">
        <is>
          <t>Summary of expected future payments for liabilities</t>
        </is>
      </c>
      <c r="B10" s="4" t="inlineStr">
        <is>
          <t xml:space="preserve">Expected future payments for liabilities as at December 31, 2020 are shown below. Expected liabilities to be paid in 01 to 60 61 to 120 121 to 180 181 to 360 Over 360 Total Personnel and related taxes (excluding officers’ fund and accrued vacation and related charges) 10,611 — — — — 10,611 Dividends payable 23,259 — — — — 23,259 Suppliers 3,039 — — — — 3,039 Placement agents’ fees 450 400 — 400 — 1,250 Investment funds participating shares — — — — 1,515 1,515 Lease payments (a) 252 252 266 746 1,859 3,375 Other liabilities (excluding advances from customers) 156 — — — 57 213 Total 37,767 652 266 1,146 3,431 43,262 (a) Amounts reflect future cash outflow to settle liabilities, which include interest. </t>
        </is>
      </c>
    </row>
    <row r="11">
      <c r="A11" s="4" t="inlineStr">
        <is>
          <t>Market Risk [Member]</t>
        </is>
      </c>
    </row>
    <row r="12">
      <c r="A12" s="3" t="inlineStr">
        <is>
          <t>Disclosure of detailed information about financial instruments [line items]</t>
        </is>
      </c>
    </row>
    <row r="13">
      <c r="A13" s="4" t="inlineStr">
        <is>
          <t>Summary of sensitivity analysis was based on the material assets and liabilities exposed to currencies fluctuation</t>
        </is>
      </c>
      <c r="B13" s="4" t="inlineStr">
        <is>
          <t xml:space="preserve">The sensitivity analysis was based on the material assets and liabilities exposed to currencies fluctuation against US$, as demonstrated below: As of December 31, 2020 Balance in each exposure currency Balance Exchange ending of period BRL(a) HKD (b) CLP (c) COP (d) GBP (e) USD Cash and cash equivalents 626 6,755 49,702 27,512 44 12,922 14,052 113 Short term investments 4,782 — — — — 9,009 9,929 92 Accounts receivable 45,327 6 38,527 132,631 14 37,180 46,015 884 Projects Advance 1,995 44 — 3,972 7 1,371 1,772 39 Other assets 5,979 9 10,525 177,044 64 2,938 4,243 131 Personnel and related taxes 41,308 2,308 121,634 1,409,774 509 4,806 14,329 (952 ) Taxes payable 4,906 122 10,791 159,553 36 — 1,070 (107 ) Other liabilities 12,436 480 12,644 10,042 174 6,573 9,287 (271 ) Net impact (71 ) a) BRL - Brazilian Real b) HKD - Hong Kong dollar c) CLP - Chilean Peso d) COP - Colombian Peso e) GBP - Pound Sterling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Disclosure​ of amounts incurred​ by entity ​for​ provision​ of key​ management ​personnel​ services​</t>
        </is>
      </c>
      <c r="B4" s="4" t="inlineStr">
        <is>
          <t xml:space="preserve">The amounts paid to directors and officers for their roles as executives in 2020, 2019 and 2018 included in “Personnel expenses” are shown below: 2020 2019 2018 Directors and officers’ compensation (2,582 ) (2,738 ) (2,720 ) </t>
        </is>
      </c>
    </row>
    <row r="5">
      <c r="A5" s="4" t="inlineStr">
        <is>
          <t>Summary of related parties of officers fund</t>
        </is>
      </c>
      <c r="B5" s="4" t="inlineStr">
        <is>
          <t xml:space="preserve"> 2020 2019 Other Assets 47 47 Personnel current liabilities 1,271 1,043 Personnel non current liabilities 1,527 1,5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9" customWidth="1" min="1" max="1"/>
    <col width="13" customWidth="1" min="2" max="2"/>
    <col width="60" customWidth="1" min="3" max="3"/>
    <col width="13" customWidth="1" min="4" max="4"/>
    <col width="27" customWidth="1" min="5" max="5"/>
    <col width="18" customWidth="1" min="6" max="6"/>
    <col width="77" customWidth="1" min="7" max="7"/>
    <col width="34" customWidth="1" min="8" max="8"/>
    <col width="44" customWidth="1" min="9" max="9"/>
    <col width="80" customWidth="1" min="10" max="10"/>
    <col width="35" customWidth="1" min="11" max="11"/>
    <col width="80" customWidth="1" min="12" max="12"/>
  </cols>
  <sheetData>
    <row r="1">
      <c r="A1" s="1" t="inlineStr">
        <is>
          <t>Consolidated Statement Of Changes In Equity - USD ($) $ in Thousands</t>
        </is>
      </c>
      <c r="B1" s="2" t="inlineStr">
        <is>
          <t>Total</t>
        </is>
      </c>
      <c r="C1" s="2" t="inlineStr">
        <is>
          <t>Initial application of IFRS 16 net of income taxes [Member]</t>
        </is>
      </c>
      <c r="D1" s="2" t="inlineStr">
        <is>
          <t>Capital</t>
        </is>
      </c>
      <c r="E1" s="2" t="inlineStr">
        <is>
          <t>Additional paid-in capital</t>
        </is>
      </c>
      <c r="F1" s="2" t="inlineStr">
        <is>
          <t>Retained earnings</t>
        </is>
      </c>
      <c r="G1" s="2" t="inlineStr">
        <is>
          <t>Retained earningsInitial application of IFRS 16 net of income taxes [Member]</t>
        </is>
      </c>
      <c r="H1" s="2" t="inlineStr">
        <is>
          <t>Cumulative translation adjustment</t>
        </is>
      </c>
      <c r="I1" s="2" t="inlineStr">
        <is>
          <t>Equity attributable to owners of the Parent</t>
        </is>
      </c>
      <c r="J1" s="2" t="inlineStr">
        <is>
          <t>Equity attributable to owners of the ParentInitial application of IFRS 16 net of income taxes [Member]</t>
        </is>
      </c>
      <c r="K1" s="2" t="inlineStr">
        <is>
          <t>Non-controlling interests [member]</t>
        </is>
      </c>
      <c r="L1" s="2" t="inlineStr">
        <is>
          <t>Non-controlling interests [member]Initial application of IFRS 16 net of income taxes [Member]</t>
        </is>
      </c>
    </row>
    <row r="2">
      <c r="A2" s="4" t="inlineStr">
        <is>
          <t>Beginning balance at Dec. 31, 2017</t>
        </is>
      </c>
      <c r="B2" s="6" t="n">
        <v>75123</v>
      </c>
      <c r="D2" s="6" t="n">
        <v>1</v>
      </c>
      <c r="E2" s="6" t="n">
        <v>1557</v>
      </c>
      <c r="F2" s="6" t="n">
        <v>66261</v>
      </c>
      <c r="H2" s="6" t="n">
        <v>-1316</v>
      </c>
      <c r="I2" s="6" t="n">
        <v>66503</v>
      </c>
      <c r="K2" s="6" t="n">
        <v>8620</v>
      </c>
    </row>
    <row r="3">
      <c r="A3" s="4" t="inlineStr">
        <is>
          <t>Cumulative translation adjustment</t>
        </is>
      </c>
      <c r="B3" s="5" t="n">
        <v>-3956</v>
      </c>
      <c r="H3" s="5" t="n">
        <v>-1537</v>
      </c>
      <c r="I3" s="5" t="n">
        <v>-1537</v>
      </c>
      <c r="K3" s="5" t="n">
        <v>-2419</v>
      </c>
    </row>
    <row r="4">
      <c r="A4" s="4" t="inlineStr">
        <is>
          <t>Net income</t>
        </is>
      </c>
      <c r="B4" s="5" t="n">
        <v>44464</v>
      </c>
      <c r="F4" s="5" t="n">
        <v>43669</v>
      </c>
      <c r="I4" s="5" t="n">
        <v>43669</v>
      </c>
      <c r="K4" s="5" t="n">
        <v>795</v>
      </c>
    </row>
    <row r="5">
      <c r="A5" s="4" t="inlineStr">
        <is>
          <t>Dividends paid</t>
        </is>
      </c>
      <c r="B5" s="5" t="n">
        <v>-38009</v>
      </c>
      <c r="F5" s="5" t="n">
        <v>-37018</v>
      </c>
      <c r="I5" s="5" t="n">
        <v>-37018</v>
      </c>
      <c r="K5" s="5" t="n">
        <v>-991</v>
      </c>
    </row>
    <row r="6">
      <c r="A6" s="4" t="inlineStr">
        <is>
          <t>Ending balance (Previously stated [member]) at Dec. 31, 2018</t>
        </is>
      </c>
      <c r="B6" s="5" t="n">
        <v>77622</v>
      </c>
      <c r="D6" s="5" t="n">
        <v>1</v>
      </c>
      <c r="E6" s="5" t="n">
        <v>1557</v>
      </c>
      <c r="F6" s="5" t="n">
        <v>72912</v>
      </c>
      <c r="H6" s="5" t="n">
        <v>-2853</v>
      </c>
      <c r="I6" s="5" t="n">
        <v>71617</v>
      </c>
      <c r="K6" s="5" t="n">
        <v>6005</v>
      </c>
    </row>
    <row r="7">
      <c r="A7" s="4" t="inlineStr">
        <is>
          <t>Ending balance at Dec. 31, 2018</t>
        </is>
      </c>
      <c r="B7" s="5" t="n">
        <v>78336</v>
      </c>
      <c r="C7" s="6" t="n">
        <v>714</v>
      </c>
      <c r="D7" s="5" t="n">
        <v>1</v>
      </c>
      <c r="E7" s="5" t="n">
        <v>1557</v>
      </c>
      <c r="F7" s="5" t="n">
        <v>73341</v>
      </c>
      <c r="G7" s="6" t="n">
        <v>429</v>
      </c>
      <c r="H7" s="5" t="n">
        <v>-2853</v>
      </c>
      <c r="I7" s="5" t="n">
        <v>72046</v>
      </c>
      <c r="J7" s="6" t="n">
        <v>429</v>
      </c>
      <c r="K7" s="5" t="n">
        <v>6290</v>
      </c>
      <c r="L7" s="6" t="n">
        <v>285</v>
      </c>
    </row>
    <row r="8">
      <c r="A8" s="4" t="inlineStr">
        <is>
          <t>Cumulative translation adjustment</t>
        </is>
      </c>
      <c r="B8" s="5" t="n">
        <v>-3641</v>
      </c>
      <c r="H8" s="5" t="n">
        <v>-3031</v>
      </c>
      <c r="I8" s="5" t="n">
        <v>-3031</v>
      </c>
      <c r="K8" s="5" t="n">
        <v>-610</v>
      </c>
    </row>
    <row r="9">
      <c r="A9" s="4" t="inlineStr">
        <is>
          <t>Net income</t>
        </is>
      </c>
      <c r="B9" s="5" t="n">
        <v>60938</v>
      </c>
      <c r="F9" s="5" t="n">
        <v>58539</v>
      </c>
      <c r="I9" s="5" t="n">
        <v>58539</v>
      </c>
      <c r="K9" s="5" t="n">
        <v>2399</v>
      </c>
    </row>
    <row r="10">
      <c r="A10" s="4" t="inlineStr">
        <is>
          <t>Dividends paid</t>
        </is>
      </c>
      <c r="B10" s="5" t="n">
        <v>-46886</v>
      </c>
      <c r="F10" s="5" t="n">
        <v>-46397</v>
      </c>
      <c r="I10" s="5" t="n">
        <v>-46397</v>
      </c>
      <c r="K10" s="5" t="n">
        <v>-489</v>
      </c>
    </row>
    <row r="11">
      <c r="A11" s="4" t="inlineStr">
        <is>
          <t>Ending balance at Dec. 31, 2019</t>
        </is>
      </c>
      <c r="B11" s="5" t="n">
        <v>88747</v>
      </c>
      <c r="D11" s="5" t="n">
        <v>1</v>
      </c>
      <c r="E11" s="5" t="n">
        <v>1557</v>
      </c>
      <c r="F11" s="5" t="n">
        <v>85483</v>
      </c>
      <c r="H11" s="5" t="n">
        <v>-5884</v>
      </c>
      <c r="I11" s="5" t="n">
        <v>81157</v>
      </c>
      <c r="K11" s="5" t="n">
        <v>7590</v>
      </c>
    </row>
    <row r="12">
      <c r="A12" s="4" t="inlineStr">
        <is>
          <t>Cumulative translation adjustment</t>
        </is>
      </c>
      <c r="B12" s="5" t="n">
        <v>-3774</v>
      </c>
      <c r="F12" s="5" t="n">
        <v>-1503</v>
      </c>
      <c r="H12" s="5" t="n">
        <v>-360</v>
      </c>
      <c r="I12" s="5" t="n">
        <v>-1863</v>
      </c>
      <c r="K12" s="5" t="n">
        <v>-1911</v>
      </c>
    </row>
    <row r="13">
      <c r="A13" s="4" t="inlineStr">
        <is>
          <t>Net income</t>
        </is>
      </c>
      <c r="B13" s="5" t="n">
        <v>61840</v>
      </c>
      <c r="F13" s="5" t="n">
        <v>62209</v>
      </c>
      <c r="I13" s="5" t="n">
        <v>62209</v>
      </c>
      <c r="K13" s="5" t="n">
        <v>-369</v>
      </c>
    </row>
    <row r="14">
      <c r="A14" s="4" t="inlineStr">
        <is>
          <t>Dividends paid</t>
        </is>
      </c>
      <c r="B14" s="5" t="n">
        <v>-64481</v>
      </c>
      <c r="F14" s="5" t="n">
        <v>-60929</v>
      </c>
      <c r="I14" s="5" t="n">
        <v>-60929</v>
      </c>
      <c r="K14" s="5" t="n">
        <v>-3552</v>
      </c>
    </row>
    <row r="15">
      <c r="A15" s="4" t="inlineStr">
        <is>
          <t>Dividends declared</t>
        </is>
      </c>
      <c r="B15" s="5" t="n">
        <v>-23259</v>
      </c>
      <c r="F15" s="5" t="n">
        <v>-23259</v>
      </c>
      <c r="I15" s="5" t="n">
        <v>-23259</v>
      </c>
    </row>
    <row r="16">
      <c r="A16" s="4" t="inlineStr">
        <is>
          <t>Ending balance at Dec. 31, 2020</t>
        </is>
      </c>
      <c r="B16" s="6" t="n">
        <v>59073</v>
      </c>
      <c r="D16" s="6" t="n">
        <v>1</v>
      </c>
      <c r="E16" s="6" t="n">
        <v>1557</v>
      </c>
      <c r="F16" s="6" t="n">
        <v>62001</v>
      </c>
      <c r="H16" s="6" t="n">
        <v>-6244</v>
      </c>
      <c r="I16" s="6" t="n">
        <v>57315</v>
      </c>
      <c r="K16" s="6" t="n">
        <v>1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General information - Additional Information (Detail)</t>
        </is>
      </c>
      <c r="B1" s="2" t="inlineStr">
        <is>
          <t>12 Months Ended</t>
        </is>
      </c>
    </row>
    <row r="2">
      <c r="B2" s="2" t="inlineStr">
        <is>
          <t>Dec. 31, 2020</t>
        </is>
      </c>
    </row>
    <row r="3">
      <c r="A3" s="3" t="inlineStr">
        <is>
          <t>Text Block [Abstract]</t>
        </is>
      </c>
    </row>
    <row r="4">
      <c r="A4" s="4" t="inlineStr">
        <is>
          <t>Percentage of ownership attributable to the parent entity</t>
        </is>
      </c>
      <c r="B4" s="4" t="inlineStr">
        <is>
          <t>6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t>
        </is>
      </c>
      <c r="B1" s="2" t="inlineStr">
        <is>
          <t>12 Months Ended</t>
        </is>
      </c>
    </row>
    <row r="2">
      <c r="B2" s="2" t="inlineStr">
        <is>
          <t>Dec. 31, 2020</t>
        </is>
      </c>
    </row>
    <row r="3">
      <c r="A3" s="3" t="inlineStr">
        <is>
          <t>Statements [Line Items]</t>
        </is>
      </c>
    </row>
    <row r="4">
      <c r="A4" s="4" t="inlineStr">
        <is>
          <t>Social contribution tax rate</t>
        </is>
      </c>
      <c r="B4" s="4" t="inlineStr">
        <is>
          <t>9.00%</t>
        </is>
      </c>
    </row>
    <row r="5">
      <c r="A5" s="4" t="inlineStr">
        <is>
          <t>Top of range</t>
        </is>
      </c>
    </row>
    <row r="6">
      <c r="A6" s="3" t="inlineStr">
        <is>
          <t>Statements [Line Items]</t>
        </is>
      </c>
    </row>
    <row r="7">
      <c r="A7" s="4" t="inlineStr">
        <is>
          <t>Applicable tax rate</t>
        </is>
      </c>
      <c r="B7" s="4" t="inlineStr">
        <is>
          <t>30.00%</t>
        </is>
      </c>
    </row>
    <row r="8">
      <c r="A8" s="4" t="inlineStr">
        <is>
          <t>Bottom of range [member]</t>
        </is>
      </c>
    </row>
    <row r="9">
      <c r="A9" s="3" t="inlineStr">
        <is>
          <t>Statements [Line Items]</t>
        </is>
      </c>
    </row>
    <row r="10">
      <c r="A10" s="4" t="inlineStr">
        <is>
          <t>Applicable tax rate</t>
        </is>
      </c>
      <c r="B10" s="4" t="inlineStr">
        <is>
          <t>25.00%</t>
        </is>
      </c>
    </row>
    <row r="11">
      <c r="A11" s="4" t="inlineStr">
        <is>
          <t>Placement agent fees</t>
        </is>
      </c>
    </row>
    <row r="12">
      <c r="A12" s="3" t="inlineStr">
        <is>
          <t>Statements [Line Items]</t>
        </is>
      </c>
    </row>
    <row r="13">
      <c r="A13" s="4" t="inlineStr">
        <is>
          <t>Estimated useful life in intangible assets</t>
        </is>
      </c>
      <c r="B13" s="4" t="inlineStr">
        <is>
          <t>10 years</t>
        </is>
      </c>
    </row>
    <row r="14">
      <c r="A14" s="4" t="inlineStr">
        <is>
          <t>Computer software</t>
        </is>
      </c>
    </row>
    <row r="15">
      <c r="A15" s="3" t="inlineStr">
        <is>
          <t>Statements [Line Items]</t>
        </is>
      </c>
    </row>
    <row r="16">
      <c r="A16" s="4" t="inlineStr">
        <is>
          <t>Estimated useful life in intangible assets</t>
        </is>
      </c>
      <c r="B16" s="4" t="inlineStr">
        <is>
          <t>5 years</t>
        </is>
      </c>
    </row>
    <row r="17">
      <c r="A17" s="4" t="inlineStr">
        <is>
          <t>Contractual Rights | P Two Brasil Private Infrastructure General Partner II Ltd</t>
        </is>
      </c>
    </row>
    <row r="18">
      <c r="A18" s="3" t="inlineStr">
        <is>
          <t>Statements [Line Items]</t>
        </is>
      </c>
    </row>
    <row r="19">
      <c r="A19" s="4" t="inlineStr">
        <is>
          <t>Estimated useful life in intangible assets</t>
        </is>
      </c>
      <c r="B19" s="4" t="inlineStr">
        <is>
          <t>8 years</t>
        </is>
      </c>
    </row>
    <row r="20">
      <c r="A20" s="4" t="inlineStr">
        <is>
          <t>Contractual Rights | P Two Brasil Holding Ltd</t>
        </is>
      </c>
    </row>
    <row r="21">
      <c r="A21" s="3" t="inlineStr">
        <is>
          <t>Statements [Line Items]</t>
        </is>
      </c>
    </row>
    <row r="22">
      <c r="A22" s="4" t="inlineStr">
        <is>
          <t>Estimated useful life in intangible assets</t>
        </is>
      </c>
      <c r="B22" s="4" t="inlineStr">
        <is>
          <t>1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Detail)</t>
        </is>
      </c>
      <c r="B1" s="2" t="inlineStr">
        <is>
          <t>12 Months Ended</t>
        </is>
      </c>
    </row>
    <row r="2">
      <c r="B2" s="2" t="inlineStr">
        <is>
          <t>Dec. 31, 2020</t>
        </is>
      </c>
    </row>
    <row r="3">
      <c r="A3" s="4" t="inlineStr">
        <is>
          <t>Facilities</t>
        </is>
      </c>
    </row>
    <row r="4">
      <c r="A4" s="3" t="inlineStr">
        <is>
          <t>Statements [Line Items]</t>
        </is>
      </c>
    </row>
    <row r="5">
      <c r="A5" s="4" t="inlineStr">
        <is>
          <t>Estimated useful lives in Property and equipment</t>
        </is>
      </c>
      <c r="B5" s="4" t="inlineStr">
        <is>
          <t>10 years</t>
        </is>
      </c>
    </row>
    <row r="6">
      <c r="A6" s="4" t="inlineStr">
        <is>
          <t>Machinery and equipment</t>
        </is>
      </c>
    </row>
    <row r="7">
      <c r="A7" s="3" t="inlineStr">
        <is>
          <t>Statements [Line Items]</t>
        </is>
      </c>
    </row>
    <row r="8">
      <c r="A8" s="4" t="inlineStr">
        <is>
          <t>Estimated useful lives in Property and equipment</t>
        </is>
      </c>
      <c r="B8" s="4" t="inlineStr">
        <is>
          <t>10 years</t>
        </is>
      </c>
    </row>
    <row r="9">
      <c r="A9" s="4" t="inlineStr">
        <is>
          <t>Furniture and fixtures</t>
        </is>
      </c>
    </row>
    <row r="10">
      <c r="A10" s="3" t="inlineStr">
        <is>
          <t>Statements [Line Items]</t>
        </is>
      </c>
    </row>
    <row r="11">
      <c r="A11" s="4" t="inlineStr">
        <is>
          <t>Estimated useful lives in Property and equipment</t>
        </is>
      </c>
      <c r="B11" s="4" t="inlineStr">
        <is>
          <t>10 years</t>
        </is>
      </c>
    </row>
    <row r="12">
      <c r="A12" s="4" t="inlineStr">
        <is>
          <t>Building improvements</t>
        </is>
      </c>
    </row>
    <row r="13">
      <c r="A13" s="3" t="inlineStr">
        <is>
          <t>Statements [Line Items]</t>
        </is>
      </c>
    </row>
    <row r="14">
      <c r="A14" s="4" t="inlineStr">
        <is>
          <t>Estimated useful lives in Property and equipment</t>
        </is>
      </c>
      <c r="B14" s="4" t="inlineStr">
        <is>
          <t>10 years</t>
        </is>
      </c>
    </row>
    <row r="15">
      <c r="A15" s="4" t="inlineStr">
        <is>
          <t>Electronic equipment</t>
        </is>
      </c>
    </row>
    <row r="16">
      <c r="A16" s="3" t="inlineStr">
        <is>
          <t>Statements [Line Items]</t>
        </is>
      </c>
    </row>
    <row r="17">
      <c r="A17" s="4" t="inlineStr">
        <is>
          <t>Estimated useful lives in Property and equipment</t>
        </is>
      </c>
      <c r="B17" s="4" t="inlineStr">
        <is>
          <t>5 years</t>
        </is>
      </c>
    </row>
    <row r="18">
      <c r="A18" s="4" t="inlineStr">
        <is>
          <t>IT equipment</t>
        </is>
      </c>
    </row>
    <row r="19">
      <c r="A19" s="3" t="inlineStr">
        <is>
          <t>Statements [Line Items]</t>
        </is>
      </c>
    </row>
    <row r="20">
      <c r="A20" s="4" t="inlineStr">
        <is>
          <t>Estimated useful lives in Property and equipment</t>
        </is>
      </c>
      <c r="B20" s="4" t="inlineStr">
        <is>
          <t>5 years</t>
        </is>
      </c>
    </row>
    <row r="21">
      <c r="A21" s="4" t="inlineStr">
        <is>
          <t>Telephone equipment</t>
        </is>
      </c>
    </row>
    <row r="22">
      <c r="A22" s="3" t="inlineStr">
        <is>
          <t>Statements [Line Items]</t>
        </is>
      </c>
    </row>
    <row r="23">
      <c r="A23" s="4" t="inlineStr">
        <is>
          <t>Estimated useful lives in Property and equipment</t>
        </is>
      </c>
      <c r="B23"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Consolidation and subsidiaries - Schedule of Significant Subsidiaries (Detail)</t>
        </is>
      </c>
      <c r="C1" s="2" t="inlineStr">
        <is>
          <t>12 Months Ended</t>
        </is>
      </c>
    </row>
    <row r="2">
      <c r="C2" s="2" t="inlineStr">
        <is>
          <t>Dec. 31, 2020</t>
        </is>
      </c>
      <c r="D2" s="2" t="inlineStr">
        <is>
          <t>Dec. 31, 2019</t>
        </is>
      </c>
    </row>
    <row r="3">
      <c r="A3" s="3" t="inlineStr">
        <is>
          <t>Disclosure of subsidiaries [line items]</t>
        </is>
      </c>
    </row>
    <row r="4">
      <c r="A4" s="4" t="inlineStr">
        <is>
          <t>Functional Currency</t>
        </is>
      </c>
      <c r="C4" s="4" t="inlineStr">
        <is>
          <t>USD</t>
        </is>
      </c>
      <c r="D4" s="4" t="inlineStr">
        <is>
          <t>USD</t>
        </is>
      </c>
    </row>
    <row r="5">
      <c r="A5" s="4" t="inlineStr">
        <is>
          <t>Patria Finance Ltd.</t>
        </is>
      </c>
    </row>
    <row r="6">
      <c r="A6" s="3" t="inlineStr">
        <is>
          <t>Disclosure of subsidiaries [line items]</t>
        </is>
      </c>
    </row>
    <row r="7">
      <c r="A7" s="4" t="inlineStr">
        <is>
          <t>Functional Currency</t>
        </is>
      </c>
      <c r="B7" s="4" t="inlineStr">
        <is>
          <t>[1]</t>
        </is>
      </c>
      <c r="C7" s="4" t="inlineStr">
        <is>
          <t>USD</t>
        </is>
      </c>
      <c r="D7" s="4" t="inlineStr">
        <is>
          <t>USD</t>
        </is>
      </c>
    </row>
    <row r="8">
      <c r="A8" s="4" t="inlineStr">
        <is>
          <t>Equity interest (direct or indirect)</t>
        </is>
      </c>
      <c r="B8" s="4" t="inlineStr">
        <is>
          <t>[1]</t>
        </is>
      </c>
      <c r="C8" s="4" t="inlineStr">
        <is>
          <t>100.00%</t>
        </is>
      </c>
      <c r="D8" s="4" t="inlineStr">
        <is>
          <t>100.00%</t>
        </is>
      </c>
    </row>
    <row r="9">
      <c r="A9" s="4" t="inlineStr">
        <is>
          <t>Patria Brazilian Private Equity III, Ltd.</t>
        </is>
      </c>
    </row>
    <row r="10">
      <c r="A10" s="3" t="inlineStr">
        <is>
          <t>Disclosure of subsidiaries [line items]</t>
        </is>
      </c>
    </row>
    <row r="11">
      <c r="A11" s="4" t="inlineStr">
        <is>
          <t>Functional Currency</t>
        </is>
      </c>
      <c r="B11" s="4" t="inlineStr">
        <is>
          <t>[2]</t>
        </is>
      </c>
      <c r="C11" s="4" t="inlineStr">
        <is>
          <t>USD</t>
        </is>
      </c>
      <c r="D11" s="4" t="inlineStr">
        <is>
          <t>USD</t>
        </is>
      </c>
    </row>
    <row r="12">
      <c r="A12" s="4" t="inlineStr">
        <is>
          <t>Equity interest (direct or indirect)</t>
        </is>
      </c>
      <c r="B12" s="4" t="inlineStr">
        <is>
          <t>[2]</t>
        </is>
      </c>
      <c r="C12" s="4" t="inlineStr">
        <is>
          <t>100.00%</t>
        </is>
      </c>
      <c r="D12" s="4" t="inlineStr">
        <is>
          <t>100.00%</t>
        </is>
      </c>
    </row>
    <row r="13">
      <c r="A13" s="4" t="inlineStr">
        <is>
          <t>Patria Brazilian Private Equity General Partner IV, Ltd.</t>
        </is>
      </c>
    </row>
    <row r="14">
      <c r="A14" s="3" t="inlineStr">
        <is>
          <t>Disclosure of subsidiaries [line items]</t>
        </is>
      </c>
    </row>
    <row r="15">
      <c r="A15" s="4" t="inlineStr">
        <is>
          <t>Functional Currency</t>
        </is>
      </c>
      <c r="B15" s="4" t="inlineStr">
        <is>
          <t>[3]</t>
        </is>
      </c>
      <c r="C15" s="4" t="inlineStr">
        <is>
          <t>USD</t>
        </is>
      </c>
      <c r="D15" s="4" t="inlineStr">
        <is>
          <t>USD</t>
        </is>
      </c>
    </row>
    <row r="16">
      <c r="A16" s="4" t="inlineStr">
        <is>
          <t>Equity interest (direct or indirect)</t>
        </is>
      </c>
      <c r="B16" s="4" t="inlineStr">
        <is>
          <t>[3]</t>
        </is>
      </c>
      <c r="C16" s="4" t="inlineStr">
        <is>
          <t>100.00%</t>
        </is>
      </c>
      <c r="D16" s="4" t="inlineStr">
        <is>
          <t>100.00%</t>
        </is>
      </c>
    </row>
    <row r="17">
      <c r="A17" s="4" t="inlineStr">
        <is>
          <t>PBPE General Partner V, Ltd.</t>
        </is>
      </c>
    </row>
    <row r="18">
      <c r="A18" s="3" t="inlineStr">
        <is>
          <t>Disclosure of subsidiaries [line items]</t>
        </is>
      </c>
    </row>
    <row r="19">
      <c r="A19" s="4" t="inlineStr">
        <is>
          <t>Functional Currency</t>
        </is>
      </c>
      <c r="B19" s="4" t="inlineStr">
        <is>
          <t>[4]</t>
        </is>
      </c>
      <c r="C19" s="4" t="inlineStr">
        <is>
          <t>USD</t>
        </is>
      </c>
      <c r="D19" s="4" t="inlineStr">
        <is>
          <t>USD</t>
        </is>
      </c>
    </row>
    <row r="20">
      <c r="A20" s="4" t="inlineStr">
        <is>
          <t>Equity interest (direct or indirect)</t>
        </is>
      </c>
      <c r="B20" s="4" t="inlineStr">
        <is>
          <t>[4]</t>
        </is>
      </c>
      <c r="C20" s="4" t="inlineStr">
        <is>
          <t>100.00%</t>
        </is>
      </c>
      <c r="D20" s="4" t="inlineStr">
        <is>
          <t>100.00%</t>
        </is>
      </c>
    </row>
    <row r="21">
      <c r="A21" s="4" t="inlineStr">
        <is>
          <t>Patria Brazilian Private Equity General Partner VI, Ltd.</t>
        </is>
      </c>
    </row>
    <row r="22">
      <c r="A22" s="3" t="inlineStr">
        <is>
          <t>Disclosure of subsidiaries [line items]</t>
        </is>
      </c>
    </row>
    <row r="23">
      <c r="A23" s="4" t="inlineStr">
        <is>
          <t>Functional Currency</t>
        </is>
      </c>
      <c r="B23" s="4" t="inlineStr">
        <is>
          <t>[5]</t>
        </is>
      </c>
      <c r="C23" s="4" t="inlineStr">
        <is>
          <t>USD</t>
        </is>
      </c>
      <c r="D23" s="4" t="inlineStr">
        <is>
          <t>USD</t>
        </is>
      </c>
    </row>
    <row r="24">
      <c r="A24" s="4" t="inlineStr">
        <is>
          <t>Equity interest (direct or indirect)</t>
        </is>
      </c>
      <c r="B24" s="4" t="inlineStr">
        <is>
          <t>[5]</t>
        </is>
      </c>
      <c r="C24" s="4" t="inlineStr">
        <is>
          <t>100.00%</t>
        </is>
      </c>
      <c r="D24" s="4" t="inlineStr">
        <is>
          <t>100.00%</t>
        </is>
      </c>
    </row>
    <row r="25">
      <c r="A25" s="4" t="inlineStr">
        <is>
          <t>Patria Brazil Real Estate Fund General Partner II, Ltd.</t>
        </is>
      </c>
    </row>
    <row r="26">
      <c r="A26" s="3" t="inlineStr">
        <is>
          <t>Disclosure of subsidiaries [line items]</t>
        </is>
      </c>
    </row>
    <row r="27">
      <c r="A27" s="4" t="inlineStr">
        <is>
          <t>Functional Currency</t>
        </is>
      </c>
      <c r="B27" s="4" t="inlineStr">
        <is>
          <t>[6]</t>
        </is>
      </c>
      <c r="C27" s="4" t="inlineStr">
        <is>
          <t>USD</t>
        </is>
      </c>
      <c r="D27" s="4" t="inlineStr">
        <is>
          <t>USD</t>
        </is>
      </c>
    </row>
    <row r="28">
      <c r="A28" s="4" t="inlineStr">
        <is>
          <t>Equity interest (direct or indirect)</t>
        </is>
      </c>
      <c r="B28" s="4" t="inlineStr">
        <is>
          <t>[6]</t>
        </is>
      </c>
      <c r="C28" s="4" t="inlineStr">
        <is>
          <t>100.00%</t>
        </is>
      </c>
      <c r="D28" s="4" t="inlineStr">
        <is>
          <t>100.00%</t>
        </is>
      </c>
    </row>
    <row r="29">
      <c r="A29" s="4" t="inlineStr">
        <is>
          <t>Patria Brazil Real Estate Fund General Partner III Ltd.</t>
        </is>
      </c>
    </row>
    <row r="30">
      <c r="A30" s="3" t="inlineStr">
        <is>
          <t>Disclosure of subsidiaries [line items]</t>
        </is>
      </c>
    </row>
    <row r="31">
      <c r="A31" s="4" t="inlineStr">
        <is>
          <t>Functional Currency</t>
        </is>
      </c>
      <c r="B31" s="4" t="inlineStr">
        <is>
          <t>[7]</t>
        </is>
      </c>
      <c r="C31" s="4" t="inlineStr">
        <is>
          <t>USD</t>
        </is>
      </c>
      <c r="D31" s="4" t="inlineStr">
        <is>
          <t>USD</t>
        </is>
      </c>
    </row>
    <row r="32">
      <c r="A32" s="4" t="inlineStr">
        <is>
          <t>Equity interest (direct or indirect)</t>
        </is>
      </c>
      <c r="B32" s="4" t="inlineStr">
        <is>
          <t>[7]</t>
        </is>
      </c>
      <c r="C32" s="4" t="inlineStr">
        <is>
          <t>100.00%</t>
        </is>
      </c>
      <c r="D32" s="4" t="inlineStr">
        <is>
          <t>100.00%</t>
        </is>
      </c>
    </row>
    <row r="33">
      <c r="A33" s="4" t="inlineStr">
        <is>
          <t>Patria Brazil Retail Property Fund General Partner, Ltd.</t>
        </is>
      </c>
    </row>
    <row r="34">
      <c r="A34" s="3" t="inlineStr">
        <is>
          <t>Disclosure of subsidiaries [line items]</t>
        </is>
      </c>
    </row>
    <row r="35">
      <c r="A35" s="4" t="inlineStr">
        <is>
          <t>Functional Currency</t>
        </is>
      </c>
      <c r="B35" s="4" t="inlineStr">
        <is>
          <t>[8]</t>
        </is>
      </c>
      <c r="C35" s="4" t="inlineStr">
        <is>
          <t>USD</t>
        </is>
      </c>
      <c r="D35" s="4" t="inlineStr">
        <is>
          <t>USD</t>
        </is>
      </c>
    </row>
    <row r="36">
      <c r="A36" s="4" t="inlineStr">
        <is>
          <t>Equity interest (direct or indirect)</t>
        </is>
      </c>
      <c r="B36" s="4" t="inlineStr">
        <is>
          <t>[8]</t>
        </is>
      </c>
      <c r="C36" s="4" t="inlineStr">
        <is>
          <t>100.00%</t>
        </is>
      </c>
      <c r="D36" s="4" t="inlineStr">
        <is>
          <t>100.00%</t>
        </is>
      </c>
    </row>
    <row r="37">
      <c r="A37" s="4" t="inlineStr">
        <is>
          <t>Patria Investments UK Ltd.</t>
        </is>
      </c>
    </row>
    <row r="38">
      <c r="A38" s="3" t="inlineStr">
        <is>
          <t>Disclosure of subsidiaries [line items]</t>
        </is>
      </c>
    </row>
    <row r="39">
      <c r="A39" s="4" t="inlineStr">
        <is>
          <t>Functional Currency</t>
        </is>
      </c>
      <c r="B39" s="4" t="inlineStr">
        <is>
          <t>[9]</t>
        </is>
      </c>
      <c r="C39" s="4" t="inlineStr">
        <is>
          <t>GBP</t>
        </is>
      </c>
      <c r="D39" s="4" t="inlineStr">
        <is>
          <t>GBP</t>
        </is>
      </c>
    </row>
    <row r="40">
      <c r="A40" s="4" t="inlineStr">
        <is>
          <t>Equity interest (direct or indirect)</t>
        </is>
      </c>
      <c r="B40" s="4" t="inlineStr">
        <is>
          <t>[9]</t>
        </is>
      </c>
      <c r="C40" s="4" t="inlineStr">
        <is>
          <t>100.00%</t>
        </is>
      </c>
      <c r="D40" s="4" t="inlineStr">
        <is>
          <t>100.00%</t>
        </is>
      </c>
    </row>
    <row r="41">
      <c r="A41" s="4" t="inlineStr">
        <is>
          <t>Patria Investments US LLC</t>
        </is>
      </c>
    </row>
    <row r="42">
      <c r="A42" s="3" t="inlineStr">
        <is>
          <t>Disclosure of subsidiaries [line items]</t>
        </is>
      </c>
    </row>
    <row r="43">
      <c r="A43" s="4" t="inlineStr">
        <is>
          <t>Functional Currency</t>
        </is>
      </c>
      <c r="B43" s="4" t="inlineStr">
        <is>
          <t>[10]</t>
        </is>
      </c>
      <c r="C43" s="4" t="inlineStr">
        <is>
          <t>USD</t>
        </is>
      </c>
      <c r="D43" s="4" t="inlineStr">
        <is>
          <t>USD</t>
        </is>
      </c>
    </row>
    <row r="44">
      <c r="A44" s="4" t="inlineStr">
        <is>
          <t>Equity interest (direct or indirect)</t>
        </is>
      </c>
      <c r="B44" s="4" t="inlineStr">
        <is>
          <t>[10]</t>
        </is>
      </c>
      <c r="C44" s="4" t="inlineStr">
        <is>
          <t>100.00%</t>
        </is>
      </c>
      <c r="D44" s="4" t="inlineStr">
        <is>
          <t>100.00%</t>
        </is>
      </c>
    </row>
    <row r="45">
      <c r="A45" s="4" t="inlineStr">
        <is>
          <t>Patria Investments Colombia S.A.S.</t>
        </is>
      </c>
    </row>
    <row r="46">
      <c r="A46" s="3" t="inlineStr">
        <is>
          <t>Disclosure of subsidiaries [line items]</t>
        </is>
      </c>
    </row>
    <row r="47">
      <c r="A47" s="4" t="inlineStr">
        <is>
          <t>Functional Currency</t>
        </is>
      </c>
      <c r="B47" s="4" t="inlineStr">
        <is>
          <t>[11]</t>
        </is>
      </c>
      <c r="C47" s="4" t="inlineStr">
        <is>
          <t>COP</t>
        </is>
      </c>
      <c r="D47" s="4" t="inlineStr">
        <is>
          <t>COP</t>
        </is>
      </c>
    </row>
    <row r="48">
      <c r="A48" s="4" t="inlineStr">
        <is>
          <t>Equity interest (direct or indirect)</t>
        </is>
      </c>
      <c r="B48" s="4" t="inlineStr">
        <is>
          <t>[11]</t>
        </is>
      </c>
      <c r="C48" s="4" t="inlineStr">
        <is>
          <t>100.00%</t>
        </is>
      </c>
      <c r="D48" s="4" t="inlineStr">
        <is>
          <t>100.00%</t>
        </is>
      </c>
    </row>
    <row r="49">
      <c r="A49" s="4" t="inlineStr">
        <is>
          <t>Patria Infrastructure General Partner II Ltd.</t>
        </is>
      </c>
    </row>
    <row r="50">
      <c r="A50" s="3" t="inlineStr">
        <is>
          <t>Disclosure of subsidiaries [line items]</t>
        </is>
      </c>
    </row>
    <row r="51">
      <c r="A51" s="4" t="inlineStr">
        <is>
          <t>Functional Currency</t>
        </is>
      </c>
      <c r="B51" s="4" t="inlineStr">
        <is>
          <t>[12]</t>
        </is>
      </c>
      <c r="C51" s="4" t="inlineStr">
        <is>
          <t>USD</t>
        </is>
      </c>
      <c r="D51" s="4" t="inlineStr">
        <is>
          <t>USD</t>
        </is>
      </c>
    </row>
    <row r="52">
      <c r="A52" s="4" t="inlineStr">
        <is>
          <t>Equity interest (direct or indirect)</t>
        </is>
      </c>
      <c r="B52" s="4" t="inlineStr">
        <is>
          <t>[12]</t>
        </is>
      </c>
      <c r="C52" s="4" t="inlineStr">
        <is>
          <t>100.00%</t>
        </is>
      </c>
      <c r="D52" s="4" t="inlineStr">
        <is>
          <t>100.00%</t>
        </is>
      </c>
    </row>
    <row r="53">
      <c r="A53" s="4" t="inlineStr">
        <is>
          <t>Patria Infrastructure General Partner III Ltd.</t>
        </is>
      </c>
    </row>
    <row r="54">
      <c r="A54" s="3" t="inlineStr">
        <is>
          <t>Disclosure of subsidiaries [line items]</t>
        </is>
      </c>
    </row>
    <row r="55">
      <c r="A55" s="4" t="inlineStr">
        <is>
          <t>Functional Currency</t>
        </is>
      </c>
      <c r="B55" s="4" t="inlineStr">
        <is>
          <t>[13]</t>
        </is>
      </c>
      <c r="C55" s="4" t="inlineStr">
        <is>
          <t>USD</t>
        </is>
      </c>
      <c r="D55" s="4" t="inlineStr">
        <is>
          <t>USD</t>
        </is>
      </c>
    </row>
    <row r="56">
      <c r="A56" s="4" t="inlineStr">
        <is>
          <t>Equity interest (direct or indirect)</t>
        </is>
      </c>
      <c r="B56" s="4" t="inlineStr">
        <is>
          <t>[13]</t>
        </is>
      </c>
      <c r="C56" s="4" t="inlineStr">
        <is>
          <t>100.00%</t>
        </is>
      </c>
      <c r="D56" s="4" t="inlineStr">
        <is>
          <t>100.00%</t>
        </is>
      </c>
    </row>
    <row r="57">
      <c r="A57" s="4" t="inlineStr">
        <is>
          <t>Patria Infrastructure General Partner IV Ltd.</t>
        </is>
      </c>
    </row>
    <row r="58">
      <c r="A58" s="3" t="inlineStr">
        <is>
          <t>Disclosure of subsidiaries [line items]</t>
        </is>
      </c>
    </row>
    <row r="59">
      <c r="A59" s="4" t="inlineStr">
        <is>
          <t>Functional Currency</t>
        </is>
      </c>
      <c r="B59" s="4" t="inlineStr">
        <is>
          <t>[14]</t>
        </is>
      </c>
      <c r="C59" s="4" t="inlineStr">
        <is>
          <t>USD</t>
        </is>
      </c>
      <c r="D59" s="4" t="inlineStr">
        <is>
          <t>USD</t>
        </is>
      </c>
    </row>
    <row r="60">
      <c r="A60" s="4" t="inlineStr">
        <is>
          <t>Equity interest (direct or indirect)</t>
        </is>
      </c>
      <c r="B60" s="4" t="inlineStr">
        <is>
          <t>[14]</t>
        </is>
      </c>
      <c r="C60" s="4" t="inlineStr">
        <is>
          <t>100.00%</t>
        </is>
      </c>
      <c r="D60" s="4" t="inlineStr">
        <is>
          <t>100.00%</t>
        </is>
      </c>
    </row>
    <row r="61">
      <c r="A61" s="4" t="inlineStr">
        <is>
          <t>Pátria Investimentos Ltda.</t>
        </is>
      </c>
    </row>
    <row r="62">
      <c r="A62" s="3" t="inlineStr">
        <is>
          <t>Disclosure of subsidiaries [line items]</t>
        </is>
      </c>
    </row>
    <row r="63">
      <c r="A63" s="4" t="inlineStr">
        <is>
          <t>Functional Currency</t>
        </is>
      </c>
      <c r="B63" s="4" t="inlineStr">
        <is>
          <t>[15]</t>
        </is>
      </c>
      <c r="C63" s="4" t="inlineStr">
        <is>
          <t>BRL</t>
        </is>
      </c>
      <c r="D63" s="4" t="inlineStr">
        <is>
          <t>BRL</t>
        </is>
      </c>
    </row>
    <row r="64">
      <c r="A64" s="4" t="inlineStr">
        <is>
          <t>Equity interest (direct or indirect)</t>
        </is>
      </c>
      <c r="B64" s="4" t="inlineStr">
        <is>
          <t>[15]</t>
        </is>
      </c>
      <c r="C64" s="4" t="inlineStr">
        <is>
          <t>51.00%</t>
        </is>
      </c>
      <c r="D64" s="4" t="inlineStr">
        <is>
          <t>51.00%</t>
        </is>
      </c>
    </row>
    <row r="65">
      <c r="A65" s="4" t="inlineStr">
        <is>
          <t>Pátria Companhia Securitizadora de Créditos Imobiliários</t>
        </is>
      </c>
    </row>
    <row r="66">
      <c r="A66" s="3" t="inlineStr">
        <is>
          <t>Disclosure of subsidiaries [line items]</t>
        </is>
      </c>
    </row>
    <row r="67">
      <c r="A67" s="4" t="inlineStr">
        <is>
          <t>Functional Currency</t>
        </is>
      </c>
      <c r="B67" s="4" t="inlineStr">
        <is>
          <t>[16]</t>
        </is>
      </c>
      <c r="C67" s="4" t="inlineStr">
        <is>
          <t>BRL</t>
        </is>
      </c>
      <c r="D67" s="4" t="inlineStr">
        <is>
          <t>BRL</t>
        </is>
      </c>
    </row>
    <row r="68">
      <c r="A68" s="4" t="inlineStr">
        <is>
          <t>Equity interest (direct or indirect)</t>
        </is>
      </c>
      <c r="B68" s="4" t="inlineStr">
        <is>
          <t>[16]</t>
        </is>
      </c>
      <c r="C68" s="4" t="inlineStr">
        <is>
          <t>51.00%</t>
        </is>
      </c>
      <c r="D68" s="4" t="inlineStr">
        <is>
          <t>51.00%</t>
        </is>
      </c>
    </row>
    <row r="69">
      <c r="A69" s="4" t="inlineStr">
        <is>
          <t>Zedra S.A.</t>
        </is>
      </c>
    </row>
    <row r="70">
      <c r="A70" s="3" t="inlineStr">
        <is>
          <t>Disclosure of subsidiaries [line items]</t>
        </is>
      </c>
    </row>
    <row r="71">
      <c r="A71" s="4" t="inlineStr">
        <is>
          <t>Functional Currency</t>
        </is>
      </c>
      <c r="B71" s="4" t="inlineStr">
        <is>
          <t>[17]</t>
        </is>
      </c>
      <c r="C71" s="4" t="inlineStr">
        <is>
          <t>UYU</t>
        </is>
      </c>
      <c r="D71" s="4" t="inlineStr">
        <is>
          <t>UYU</t>
        </is>
      </c>
    </row>
    <row r="72">
      <c r="A72" s="4" t="inlineStr">
        <is>
          <t>Equity interest (direct or indirect)</t>
        </is>
      </c>
      <c r="B72" s="4" t="inlineStr">
        <is>
          <t>[17]</t>
        </is>
      </c>
      <c r="C72" s="4" t="inlineStr">
        <is>
          <t>100.00%</t>
        </is>
      </c>
      <c r="D72" s="4" t="inlineStr">
        <is>
          <t>0.00%</t>
        </is>
      </c>
    </row>
    <row r="73">
      <c r="A73" s="4" t="inlineStr">
        <is>
          <t>Improdem S.A.</t>
        </is>
      </c>
    </row>
    <row r="74">
      <c r="A74" s="3" t="inlineStr">
        <is>
          <t>Disclosure of subsidiaries [line items]</t>
        </is>
      </c>
    </row>
    <row r="75">
      <c r="A75" s="4" t="inlineStr">
        <is>
          <t>Functional Currency</t>
        </is>
      </c>
      <c r="B75" s="4" t="inlineStr">
        <is>
          <t>[18]</t>
        </is>
      </c>
      <c r="C75" s="4" t="inlineStr">
        <is>
          <t>UYU</t>
        </is>
      </c>
      <c r="D75" s="4" t="inlineStr">
        <is>
          <t>UYU</t>
        </is>
      </c>
    </row>
    <row r="76">
      <c r="A76" s="4" t="inlineStr">
        <is>
          <t>Equity interest (direct or indirect)</t>
        </is>
      </c>
      <c r="B76" s="4" t="inlineStr">
        <is>
          <t>[18]</t>
        </is>
      </c>
      <c r="C76" s="4" t="inlineStr">
        <is>
          <t>100.00%</t>
        </is>
      </c>
      <c r="D76" s="4" t="inlineStr">
        <is>
          <t>0.00%</t>
        </is>
      </c>
    </row>
    <row r="77">
      <c r="A77" s="4" t="inlineStr">
        <is>
          <t>Patria Investments Cayman Ltd.</t>
        </is>
      </c>
    </row>
    <row r="78">
      <c r="A78" s="3" t="inlineStr">
        <is>
          <t>Disclosure of subsidiaries [line items]</t>
        </is>
      </c>
    </row>
    <row r="79">
      <c r="A79" s="4" t="inlineStr">
        <is>
          <t>Functional Currency</t>
        </is>
      </c>
      <c r="B79" s="4" t="inlineStr">
        <is>
          <t>[19]</t>
        </is>
      </c>
      <c r="C79" s="4" t="inlineStr">
        <is>
          <t>USD</t>
        </is>
      </c>
      <c r="D79" s="4" t="inlineStr">
        <is>
          <t>USD</t>
        </is>
      </c>
    </row>
    <row r="80">
      <c r="A80" s="4" t="inlineStr">
        <is>
          <t>Equity interest (direct or indirect)</t>
        </is>
      </c>
      <c r="B80" s="4" t="inlineStr">
        <is>
          <t>[19]</t>
        </is>
      </c>
      <c r="C80" s="4" t="inlineStr">
        <is>
          <t>100.00%</t>
        </is>
      </c>
      <c r="D80" s="4" t="inlineStr">
        <is>
          <t>0.00%</t>
        </is>
      </c>
    </row>
    <row r="81">
      <c r="A81" s="4" t="inlineStr">
        <is>
          <t>Patria Investments Chile SpA</t>
        </is>
      </c>
    </row>
    <row r="82">
      <c r="A82" s="3" t="inlineStr">
        <is>
          <t>Disclosure of subsidiaries [line items]</t>
        </is>
      </c>
    </row>
    <row r="83">
      <c r="A83" s="4" t="inlineStr">
        <is>
          <t>Functional Currency</t>
        </is>
      </c>
      <c r="B83" s="4" t="inlineStr">
        <is>
          <t>[20]</t>
        </is>
      </c>
      <c r="C83" s="4" t="inlineStr">
        <is>
          <t>CLP</t>
        </is>
      </c>
      <c r="D83" s="4" t="inlineStr">
        <is>
          <t>CLP</t>
        </is>
      </c>
    </row>
    <row r="84">
      <c r="A84" s="4" t="inlineStr">
        <is>
          <t>Equity interest (direct or indirect)</t>
        </is>
      </c>
      <c r="B84" s="4" t="inlineStr">
        <is>
          <t>[20]</t>
        </is>
      </c>
      <c r="C84" s="4" t="inlineStr">
        <is>
          <t>100.00%</t>
        </is>
      </c>
      <c r="D84" s="4" t="inlineStr">
        <is>
          <t>100.00%</t>
        </is>
      </c>
    </row>
    <row r="85">
      <c r="A85" s="4" t="inlineStr">
        <is>
          <t>Patria Investments Hong Kong, Ltd.</t>
        </is>
      </c>
    </row>
    <row r="86">
      <c r="A86" s="3" t="inlineStr">
        <is>
          <t>Disclosure of subsidiaries [line items]</t>
        </is>
      </c>
    </row>
    <row r="87">
      <c r="A87" s="4" t="inlineStr">
        <is>
          <t>Functional Currency</t>
        </is>
      </c>
      <c r="B87" s="4" t="inlineStr">
        <is>
          <t>[21]</t>
        </is>
      </c>
      <c r="C87" s="4" t="inlineStr">
        <is>
          <t>HKD</t>
        </is>
      </c>
      <c r="D87" s="4" t="inlineStr">
        <is>
          <t>HKD</t>
        </is>
      </c>
    </row>
    <row r="88">
      <c r="A88" s="4" t="inlineStr">
        <is>
          <t>Equity interest (direct or indirect)</t>
        </is>
      </c>
      <c r="B88" s="4" t="inlineStr">
        <is>
          <t>[21]</t>
        </is>
      </c>
      <c r="C88" s="4" t="inlineStr">
        <is>
          <t>100.00%</t>
        </is>
      </c>
      <c r="D88" s="4" t="inlineStr">
        <is>
          <t>100.00%</t>
        </is>
      </c>
    </row>
    <row r="89">
      <c r="A89" s="4" t="inlineStr">
        <is>
          <t>Patria Farmland General Partner, Ltd.</t>
        </is>
      </c>
    </row>
    <row r="90">
      <c r="A90" s="3" t="inlineStr">
        <is>
          <t>Disclosure of subsidiaries [line items]</t>
        </is>
      </c>
    </row>
    <row r="91">
      <c r="A91" s="4" t="inlineStr">
        <is>
          <t>Functional Currency</t>
        </is>
      </c>
      <c r="B91" s="4" t="inlineStr">
        <is>
          <t>[22]</t>
        </is>
      </c>
      <c r="C91" s="4" t="inlineStr">
        <is>
          <t>USD</t>
        </is>
      </c>
      <c r="D91" s="4" t="inlineStr">
        <is>
          <t>USD</t>
        </is>
      </c>
    </row>
    <row r="92">
      <c r="A92" s="4" t="inlineStr">
        <is>
          <t>Equity interest (direct or indirect)</t>
        </is>
      </c>
      <c r="B92" s="4" t="inlineStr">
        <is>
          <t>[22]</t>
        </is>
      </c>
      <c r="C92" s="4" t="inlineStr">
        <is>
          <t>100.00%</t>
        </is>
      </c>
      <c r="D92" s="4" t="inlineStr">
        <is>
          <t>100.00%</t>
        </is>
      </c>
    </row>
    <row r="93"/>
    <row r="94">
      <c r="A94" s="4" t="inlineStr">
        <is>
          <t>[1]</t>
        </is>
      </c>
      <c r="B94" s="4" t="inlineStr">
        <is>
          <t>Patria Finance Ltd.: headquartered in the Cayman Islands, Patria Finance Ltd. is responsible for the management of funds and providing financial advisory services to clients around the world. It also provides the accounting and finance support to the Group.</t>
        </is>
      </c>
    </row>
    <row r="95">
      <c r="A95" s="4" t="inlineStr">
        <is>
          <t>[2]</t>
        </is>
      </c>
      <c r="B95" s="4" t="inlineStr">
        <is>
          <t>Patria Brazilian Private Equity III, Ltd.: headquartered in the Cayman Islands, and serves as manager of offshore funds.</t>
        </is>
      </c>
    </row>
    <row r="96">
      <c r="A96" s="4" t="inlineStr">
        <is>
          <t>[3]</t>
        </is>
      </c>
      <c r="B96" s="4" t="inlineStr">
        <is>
          <t>Patria Brazilian Private Equity General Partner IV, Ltd.: headquartered in the Cayman Islands, and serves as manager of offshore funds.</t>
        </is>
      </c>
    </row>
    <row r="97">
      <c r="A97" s="4" t="inlineStr">
        <is>
          <t>[4]</t>
        </is>
      </c>
      <c r="B97" s="4" t="inlineStr">
        <is>
          <t>PBPE General Partner V, Ltd.: headquartered in the Cayman Islands, and serves as manager of offshore funds.</t>
        </is>
      </c>
    </row>
    <row r="98">
      <c r="A98" s="4" t="inlineStr">
        <is>
          <t>[5]</t>
        </is>
      </c>
      <c r="B98" s="4" t="inlineStr">
        <is>
          <t>Patria Brazilian Private Equity General Partner VI, Ltd.: headquartered in the Cayman Islands, and serves as manager of offshore funds.</t>
        </is>
      </c>
    </row>
    <row r="99">
      <c r="A99" s="4" t="inlineStr">
        <is>
          <t>[6]</t>
        </is>
      </c>
      <c r="B99" s="4" t="inlineStr">
        <is>
          <t>Patria Brazil Real Estate Fund General Partner II Ltd.: headquartered in the Cayman Islands, and serves as manager of offshore funds.</t>
        </is>
      </c>
    </row>
    <row r="100">
      <c r="A100" s="4" t="inlineStr">
        <is>
          <t>[7]</t>
        </is>
      </c>
      <c r="B100" s="4" t="inlineStr">
        <is>
          <t>Patria Brazil Real Estate Fund General Partner III Ltd.: headquartered in the Cayman Islands, and serves as manager of offshore funds.</t>
        </is>
      </c>
    </row>
    <row r="101">
      <c r="A101" s="4" t="inlineStr">
        <is>
          <t>[8]</t>
        </is>
      </c>
      <c r="B101" s="4" t="inlineStr">
        <is>
          <t>Patria Brazil Retail Property Fund General Partner, Ltd.: headquartered in the Cayman Islands, and serves as manager of offshore funds.</t>
        </is>
      </c>
    </row>
    <row r="102">
      <c r="A102" s="4" t="inlineStr">
        <is>
          <t>[9]</t>
        </is>
      </c>
      <c r="B102" s="4" t="inlineStr">
        <is>
          <t>Patria Investments UK Ltd.: headquartered in London (UK), and is engaged in the development of investor relations.</t>
        </is>
      </c>
    </row>
    <row r="103">
      <c r="A103" s="4" t="inlineStr">
        <is>
          <t>[10]</t>
        </is>
      </c>
      <c r="B103" s="4" t="inlineStr">
        <is>
          <t>Patria Investments US LLC: a subsidiary of Patria Investments UK Ltd., headquartered in Delaware (USA) and is engaged in the development of investor relations and marketing services, as well as certain back office services.</t>
        </is>
      </c>
    </row>
    <row r="104">
      <c r="A104" s="4" t="inlineStr">
        <is>
          <t>[11]</t>
        </is>
      </c>
      <c r="B104" s="4" t="inlineStr">
        <is>
          <t>Patria Investments Colombia S.A.S.: headquartered in Bogotá (Colombia) and is engaged in advisory services related to asset management of investment funds and investments in private equity and infrastructure areas, as well as in investor relations and marketing services.</t>
        </is>
      </c>
    </row>
    <row r="105">
      <c r="A105" s="4" t="inlineStr">
        <is>
          <t>[12]</t>
        </is>
      </c>
      <c r="B105" s="4" t="inlineStr">
        <is>
          <t>Patria Infrastructure General Partner II, Ltd.: headquartered in the Cayman Islands and serves as manager of offshore funds. Patria Infrastructure General Partner II, Ltd. was the major owner of Pátria Infraestrutura Gestão de Recursos Ltda. (“PINFRA”) until September 28, 2020 when transferred the totality of its shares to Pátria Investimentos Ltda.</t>
        </is>
      </c>
    </row>
    <row r="106">
      <c r="A106" s="4" t="inlineStr">
        <is>
          <t>[13]</t>
        </is>
      </c>
      <c r="B106" s="4" t="inlineStr">
        <is>
          <t>Patria Infrastructure General Partner III, Ltd.: headquartered in the Cayman Islands and serves as manager of offshore funds, as well as providing financial advisory services. After a corporate restructuring completed in 2016, this entity became the successor entity to the P2 Group, a fund manager that was acquired in 2015.</t>
        </is>
      </c>
    </row>
    <row r="107">
      <c r="A107" s="4" t="inlineStr">
        <is>
          <t>[14]</t>
        </is>
      </c>
      <c r="B107" s="4" t="inlineStr">
        <is>
          <t>Patria Infrastructure General Partner IV, Ltd.: headquartered in the Cayman Islands and serves as manager of offshore funds.</t>
        </is>
      </c>
    </row>
    <row r="108">
      <c r="A108" s="4" t="inlineStr">
        <is>
          <t>[15]</t>
        </is>
      </c>
      <c r="B108" s="4" t="inlineStr">
        <is>
          <t>Pátria Investimentos Ltda. (“PILTDA”): headquartered in Brazil and engaged in asset management, fund administration, consulting and planning services related to asset management as well as the organization and performance of transactions in the commercial and corporate sectors. On September 28, 2020, PILTDA became the owner of Pátria Infraestrutura Gestão de Recursos Ltda (“PINFRA”) after receiving shares from Patria Infrastructure General Partner II, Ltd.. On September 30, 2020, PINFRA was merged into PILTDA with the purpose of simplifying the structure and consolidating the investments of the Group, meanwhile optimizing costs, and providing operational synergies.</t>
        </is>
      </c>
    </row>
    <row r="109">
      <c r="A109" s="4" t="inlineStr">
        <is>
          <t>[16]</t>
        </is>
      </c>
      <c r="B109" s="4" t="inlineStr">
        <is>
          <t>Pátria Companhia Securitizadora de Créditos Imobiliários: a subsidiary of Pátria Investmentos Ltda, headquartered in Brazil and engaged in the issuance and placement of Real Estate Receivables Certificates backed by real estate receivables and the trading and services related to the securitization of these receivables.</t>
        </is>
      </c>
    </row>
    <row r="110">
      <c r="A110" s="4" t="inlineStr">
        <is>
          <t>[17]</t>
        </is>
      </c>
      <c r="B110" s="4" t="inlineStr">
        <is>
          <t>Zedra S.A.: acquired in September 2020* and headquartered in Uruguay, holding company which will provide financial advisory services to the Group.</t>
        </is>
      </c>
    </row>
    <row r="111">
      <c r="A111" s="4" t="inlineStr">
        <is>
          <t>[18]</t>
        </is>
      </c>
      <c r="B111" s="4" t="inlineStr">
        <is>
          <t>Patria Investments Uruguay S.A.: acquired by Zedra S.A. in September 2020* and changed its name from Improdem S.A. to Patria Investments Uruguay S.A. in November 2020. It is a company headquartered in Uruguay that will provide advisory services related to asset management of investment funds, as well as investor relations and marketing services.</t>
        </is>
      </c>
    </row>
    <row r="112">
      <c r="A112" s="4" t="inlineStr">
        <is>
          <t>[19]</t>
        </is>
      </c>
      <c r="B112" s="4" t="inlineStr">
        <is>
          <t>Patria Investments Cayman Ltd.: created in October 19, 2020, headquartered in the Cayman Islands and serves as holding company for the Group investing activities.</t>
        </is>
      </c>
    </row>
    <row r="113">
      <c r="A113" s="4" t="inlineStr">
        <is>
          <t>[20]</t>
        </is>
      </c>
      <c r="B113" s="4" t="inlineStr">
        <is>
          <t>Patria Investments Chile SpA.: headquartered in Chile and engaged in advisory services related to asset management of investment funds and investments in infrastructure, as well as investor relations and marketing services.</t>
        </is>
      </c>
    </row>
    <row r="114">
      <c r="A114" s="4" t="inlineStr">
        <is>
          <t>[21]</t>
        </is>
      </c>
      <c r="B114" s="4" t="inlineStr">
        <is>
          <t>Patria Investments Hong Kong, Ltd.: a subsidiary of Patria Investments UK Ltd., headquartered in Hong Kong and engaged in the development of investor relations and marketing services.</t>
        </is>
      </c>
    </row>
    <row r="115">
      <c r="A115" s="4" t="inlineStr">
        <is>
          <t>[22]</t>
        </is>
      </c>
      <c r="B115" s="4" t="inlineStr">
        <is>
          <t>Patria Farmland General Partner, Ltd.: a subsidiary of Patria Finance Ltd, headquartered in Cayman Islands and serves as manager of offshore funds.</t>
        </is>
      </c>
    </row>
  </sheetData>
  <mergeCells count="25">
    <mergeCell ref="A1:B2"/>
    <mergeCell ref="C1:D1"/>
    <mergeCell ref="A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0</t>
        </is>
      </c>
      <c r="C1" s="2" t="inlineStr">
        <is>
          <t>Dec. 31, 2019</t>
        </is>
      </c>
      <c r="D1" s="2" t="inlineStr">
        <is>
          <t>Dec. 31, 2018</t>
        </is>
      </c>
      <c r="E1" s="2" t="inlineStr">
        <is>
          <t>Dec. 31, 2017</t>
        </is>
      </c>
    </row>
    <row r="2">
      <c r="A2" s="3" t="inlineStr">
        <is>
          <t>Text Block [Abstract]</t>
        </is>
      </c>
    </row>
    <row r="3">
      <c r="A3" s="4" t="inlineStr">
        <is>
          <t>Bank accounts</t>
        </is>
      </c>
      <c r="B3" s="6" t="n">
        <v>14052</v>
      </c>
      <c r="C3" s="6" t="n">
        <v>4120</v>
      </c>
      <c r="D3" s="6" t="n">
        <v>2346</v>
      </c>
      <c r="E3" s="6" t="n">
        <v>33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s (Detail) - USD ($) $ in Thousands</t>
        </is>
      </c>
      <c r="B1" s="2" t="inlineStr">
        <is>
          <t>Dec. 31, 2020</t>
        </is>
      </c>
      <c r="C1" s="2" t="inlineStr">
        <is>
          <t>Dec. 31, 2019</t>
        </is>
      </c>
    </row>
    <row r="2">
      <c r="A2" s="3" t="inlineStr">
        <is>
          <t>Trade and other receivables [abstract]</t>
        </is>
      </c>
    </row>
    <row r="3">
      <c r="A3" s="4" t="inlineStr">
        <is>
          <t>Current</t>
        </is>
      </c>
      <c r="B3" s="6" t="n">
        <v>24022</v>
      </c>
      <c r="C3" s="6" t="n">
        <v>11007</v>
      </c>
    </row>
    <row r="4">
      <c r="A4" s="4" t="inlineStr">
        <is>
          <t>Non-current</t>
        </is>
      </c>
      <c r="B4" s="5" t="n">
        <v>21993</v>
      </c>
      <c r="C4" s="5" t="n">
        <v>15110</v>
      </c>
    </row>
    <row r="5">
      <c r="A5" s="4" t="inlineStr">
        <is>
          <t>Accounts receivable</t>
        </is>
      </c>
      <c r="B5" s="6" t="n">
        <v>46015</v>
      </c>
      <c r="C5" s="6" t="n">
        <v>26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advances - Summary of Project Advances Receivable Explanatory (Detail) - USD ($) $ in Thousands</t>
        </is>
      </c>
      <c r="B1" s="2" t="inlineStr">
        <is>
          <t>Dec. 31, 2020</t>
        </is>
      </c>
      <c r="C1" s="2" t="inlineStr">
        <is>
          <t>Dec. 31, 2019</t>
        </is>
      </c>
    </row>
    <row r="2">
      <c r="A2" s="3" t="inlineStr">
        <is>
          <t>Disclosure of Project Advances Receivable [Abstract]</t>
        </is>
      </c>
    </row>
    <row r="3">
      <c r="A3" s="4" t="inlineStr">
        <is>
          <t>Current</t>
        </is>
      </c>
      <c r="B3" s="6" t="n">
        <v>1277</v>
      </c>
      <c r="C3" s="6" t="n">
        <v>6431</v>
      </c>
    </row>
    <row r="4">
      <c r="A4" s="4" t="inlineStr">
        <is>
          <t>Non-current</t>
        </is>
      </c>
      <c r="B4" s="5" t="n">
        <v>495</v>
      </c>
      <c r="C4" s="5" t="n">
        <v>789</v>
      </c>
    </row>
    <row r="5">
      <c r="A5" s="4" t="inlineStr">
        <is>
          <t>Project advances</t>
        </is>
      </c>
      <c r="B5" s="6" t="n">
        <v>1772</v>
      </c>
      <c r="C5" s="6" t="n">
        <v>72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Current And Non Current (Detail) - USD ($) $ in Thousands</t>
        </is>
      </c>
      <c r="B1" s="2" t="inlineStr">
        <is>
          <t>Dec. 31, 2020</t>
        </is>
      </c>
      <c r="C1" s="2" t="inlineStr">
        <is>
          <t>Dec. 31, 2019</t>
        </is>
      </c>
    </row>
    <row r="2">
      <c r="A2" s="3" t="inlineStr">
        <is>
          <t>Miscellaneous assets [abstract]</t>
        </is>
      </c>
    </row>
    <row r="3">
      <c r="A3" s="4" t="inlineStr">
        <is>
          <t>Advances to suppliers</t>
        </is>
      </c>
      <c r="B3" s="6" t="n">
        <v>1583</v>
      </c>
      <c r="C3" s="6" t="n">
        <v>107</v>
      </c>
    </row>
    <row r="4">
      <c r="A4" s="4" t="inlineStr">
        <is>
          <t>Advances to employees</t>
        </is>
      </c>
      <c r="B4" s="5" t="n">
        <v>283</v>
      </c>
      <c r="C4" s="5" t="n">
        <v>354</v>
      </c>
    </row>
    <row r="5">
      <c r="A5" s="4" t="inlineStr">
        <is>
          <t>Prepaid expenses</t>
        </is>
      </c>
      <c r="B5" s="5" t="n">
        <v>966</v>
      </c>
      <c r="C5" s="5" t="n">
        <v>858</v>
      </c>
    </row>
    <row r="6">
      <c r="A6" s="4" t="inlineStr">
        <is>
          <t>Officer's fund</t>
        </is>
      </c>
      <c r="B6" s="5" t="n">
        <v>47</v>
      </c>
      <c r="C6" s="5" t="n">
        <v>47</v>
      </c>
    </row>
    <row r="7">
      <c r="A7" s="4" t="inlineStr">
        <is>
          <t>IPO costs</t>
        </is>
      </c>
      <c r="B7" s="5" t="n">
        <v>624</v>
      </c>
    </row>
    <row r="8">
      <c r="A8" s="4" t="inlineStr">
        <is>
          <t>Other current assets</t>
        </is>
      </c>
      <c r="B8" s="5" t="n">
        <v>200</v>
      </c>
      <c r="C8" s="5" t="n">
        <v>419</v>
      </c>
    </row>
    <row r="9">
      <c r="A9" s="4" t="inlineStr">
        <is>
          <t>Other current assets</t>
        </is>
      </c>
      <c r="B9" s="5" t="n">
        <v>3703</v>
      </c>
      <c r="C9" s="5" t="n">
        <v>1785</v>
      </c>
    </row>
    <row r="10">
      <c r="A10" s="4" t="inlineStr">
        <is>
          <t>Prepaid expenses</t>
        </is>
      </c>
      <c r="B10" s="5" t="n">
        <v>398</v>
      </c>
      <c r="C10" s="5" t="n">
        <v>407</v>
      </c>
    </row>
    <row r="11">
      <c r="A11" s="4" t="inlineStr">
        <is>
          <t>Deposit/guarantee on lease agreement</t>
        </is>
      </c>
      <c r="B11" s="5" t="n">
        <v>142</v>
      </c>
      <c r="C11" s="5" t="n">
        <v>133</v>
      </c>
    </row>
    <row r="12">
      <c r="A12" s="4" t="inlineStr">
        <is>
          <t>Other non-current assets</t>
        </is>
      </c>
      <c r="B12" s="6" t="n">
        <v>540</v>
      </c>
      <c r="C12" s="6" t="n">
        <v>5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Current And Non Current (Parenthetical) (Detail) - USD ($) $ in Thousands</t>
        </is>
      </c>
      <c r="B1" s="2" t="inlineStr">
        <is>
          <t>Dec. 31, 2020</t>
        </is>
      </c>
      <c r="C1" s="2" t="inlineStr">
        <is>
          <t>Dec. 31, 2019</t>
        </is>
      </c>
    </row>
    <row r="2">
      <c r="A2" s="3" t="inlineStr">
        <is>
          <t>Miscellaneous assets [abstract]</t>
        </is>
      </c>
    </row>
    <row r="3">
      <c r="A3" s="4" t="inlineStr">
        <is>
          <t>Officers fund incurred and reimbursable costs</t>
        </is>
      </c>
      <c r="B3" s="6" t="n">
        <v>47</v>
      </c>
      <c r="C3" s="6"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 Term Investments (Detail) - USD ($) $ in Thousands</t>
        </is>
      </c>
      <c r="B1" s="2" t="inlineStr">
        <is>
          <t>Dec. 31, 2020</t>
        </is>
      </c>
      <c r="C1" s="2" t="inlineStr">
        <is>
          <t>Dec. 31, 2019</t>
        </is>
      </c>
    </row>
    <row r="2">
      <c r="A2" s="3" t="inlineStr">
        <is>
          <t>Investments [Abstract]</t>
        </is>
      </c>
    </row>
    <row r="3">
      <c r="A3" s="4" t="inlineStr">
        <is>
          <t>Loan</t>
        </is>
      </c>
      <c r="C3" s="6" t="n">
        <v>13031</v>
      </c>
    </row>
    <row r="4">
      <c r="A4" s="4" t="inlineStr">
        <is>
          <t>Securities</t>
        </is>
      </c>
      <c r="B4" s="6" t="n">
        <v>9929</v>
      </c>
      <c r="C4" s="5" t="n">
        <v>19999</v>
      </c>
    </row>
    <row r="5">
      <c r="A5" s="4" t="inlineStr">
        <is>
          <t>Short-term investments</t>
        </is>
      </c>
      <c r="B5" s="6" t="n">
        <v>9929</v>
      </c>
      <c r="C5" s="6" t="n">
        <v>33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for the year</t>
        </is>
      </c>
      <c r="B4" s="6" t="n">
        <v>61840</v>
      </c>
      <c r="C4" s="6" t="n">
        <v>60938</v>
      </c>
      <c r="D4" s="6" t="n">
        <v>44464</v>
      </c>
    </row>
    <row r="5">
      <c r="A5" s="3" t="inlineStr">
        <is>
          <t>Adjustments to net income for the year</t>
        </is>
      </c>
    </row>
    <row r="6">
      <c r="A6" s="4" t="inlineStr">
        <is>
          <t>Depreciation expense</t>
        </is>
      </c>
      <c r="B6" s="5" t="n">
        <v>1680</v>
      </c>
      <c r="C6" s="5" t="n">
        <v>2120</v>
      </c>
      <c r="D6" s="5" t="n">
        <v>978</v>
      </c>
    </row>
    <row r="7">
      <c r="A7" s="4" t="inlineStr">
        <is>
          <t>Amortization expense</t>
        </is>
      </c>
      <c r="B7" s="5" t="n">
        <v>6007</v>
      </c>
      <c r="C7" s="5" t="n">
        <v>6156</v>
      </c>
      <c r="D7" s="5" t="n">
        <v>6217</v>
      </c>
    </row>
    <row r="8">
      <c r="A8" s="4" t="inlineStr">
        <is>
          <t>Net loss on sale / disposal of property and equipment</t>
        </is>
      </c>
      <c r="C8" s="5" t="n">
        <v>1</v>
      </c>
      <c r="D8" s="5" t="n">
        <v>120</v>
      </c>
    </row>
    <row r="9">
      <c r="A9" s="4" t="inlineStr">
        <is>
          <t>Net financial investment income</t>
        </is>
      </c>
      <c r="B9" s="5" t="n">
        <v>-366</v>
      </c>
      <c r="C9" s="5" t="n">
        <v>-890</v>
      </c>
      <c r="D9" s="5" t="n">
        <v>-902</v>
      </c>
    </row>
    <row r="10">
      <c r="A10" s="4" t="inlineStr">
        <is>
          <t>Valuation adjustments to long term investments</t>
        </is>
      </c>
      <c r="B10" s="5" t="n">
        <v>91</v>
      </c>
      <c r="C10" s="5" t="n">
        <v>46</v>
      </c>
      <c r="D10" s="5" t="n">
        <v>34</v>
      </c>
    </row>
    <row r="11">
      <c r="A11" s="4" t="inlineStr">
        <is>
          <t>Interest expense on lease liabilities</t>
        </is>
      </c>
      <c r="B11" s="5" t="n">
        <v>869</v>
      </c>
      <c r="C11" s="5" t="n">
        <v>918</v>
      </c>
      <c r="D11" s="5" t="n">
        <v>0</v>
      </c>
    </row>
    <row r="12">
      <c r="A12" s="4" t="inlineStr">
        <is>
          <t>Deferred income tax expense</t>
        </is>
      </c>
      <c r="B12" s="5" t="n">
        <v>2245</v>
      </c>
      <c r="C12" s="5" t="n">
        <v>-270</v>
      </c>
      <c r="D12" s="5" t="n">
        <v>782</v>
      </c>
    </row>
    <row r="13">
      <c r="A13" s="4" t="inlineStr">
        <is>
          <t>Current income tax expense</t>
        </is>
      </c>
      <c r="B13" s="5" t="n">
        <v>891</v>
      </c>
      <c r="C13" s="5" t="n">
        <v>3783</v>
      </c>
      <c r="D13" s="5" t="n">
        <v>1210</v>
      </c>
    </row>
    <row r="14">
      <c r="A14" s="4" t="inlineStr">
        <is>
          <t>Other non-cash effects</t>
        </is>
      </c>
      <c r="B14" s="5" t="n">
        <v>-243</v>
      </c>
      <c r="C14" s="5" t="n">
        <v>-3470</v>
      </c>
      <c r="D14" s="5" t="n">
        <v>-2976</v>
      </c>
    </row>
    <row r="15">
      <c r="A15" s="3" t="inlineStr">
        <is>
          <t>Changes in operating assets and liabilities</t>
        </is>
      </c>
    </row>
    <row r="16">
      <c r="A16" s="4" t="inlineStr">
        <is>
          <t>Accounts receivable</t>
        </is>
      </c>
      <c r="B16" s="5" t="n">
        <v>-22560</v>
      </c>
      <c r="C16" s="5" t="n">
        <v>-17460</v>
      </c>
      <c r="D16" s="5" t="n">
        <v>-3826</v>
      </c>
    </row>
    <row r="17">
      <c r="A17" s="4" t="inlineStr">
        <is>
          <t>Projects Advances</t>
        </is>
      </c>
      <c r="B17" s="5" t="n">
        <v>4537</v>
      </c>
      <c r="C17" s="5" t="n">
        <v>37</v>
      </c>
      <c r="D17" s="5" t="n">
        <v>-395</v>
      </c>
    </row>
    <row r="18">
      <c r="A18" s="4" t="inlineStr">
        <is>
          <t>Recoverable taxes</t>
        </is>
      </c>
      <c r="B18" s="5" t="n">
        <v>-326</v>
      </c>
      <c r="C18" s="5" t="n">
        <v>106</v>
      </c>
      <c r="D18" s="5" t="n">
        <v>20</v>
      </c>
    </row>
    <row r="19">
      <c r="A19" s="4" t="inlineStr">
        <is>
          <t>Personnel and related taxes</t>
        </is>
      </c>
      <c r="B19" s="5" t="n">
        <v>1144</v>
      </c>
      <c r="C19" s="5" t="n">
        <v>1748</v>
      </c>
      <c r="D19" s="5" t="n">
        <v>-1522</v>
      </c>
    </row>
    <row r="20">
      <c r="A20" s="4" t="inlineStr">
        <is>
          <t>Taxes payable and deferred taxes</t>
        </is>
      </c>
      <c r="B20" s="5" t="n">
        <v>185</v>
      </c>
      <c r="C20" s="5" t="n">
        <v>772</v>
      </c>
      <c r="D20" s="5" t="n">
        <v>502</v>
      </c>
    </row>
    <row r="21">
      <c r="A21" s="4" t="inlineStr">
        <is>
          <t>Payment of income taxes</t>
        </is>
      </c>
      <c r="B21" s="5" t="n">
        <v>-1833</v>
      </c>
      <c r="C21" s="5" t="n">
        <v>-2317</v>
      </c>
      <c r="D21" s="5" t="n">
        <v>-1218</v>
      </c>
    </row>
    <row r="22">
      <c r="A22" s="4" t="inlineStr">
        <is>
          <t>Other assets and liabilities</t>
        </is>
      </c>
      <c r="B22" s="5" t="n">
        <v>-716</v>
      </c>
      <c r="C22" s="5" t="n">
        <v>-6630</v>
      </c>
      <c r="D22" s="5" t="n">
        <v>-1924</v>
      </c>
    </row>
    <row r="23">
      <c r="A23" s="4" t="inlineStr">
        <is>
          <t>Payment of placement agent fees</t>
        </is>
      </c>
      <c r="B23" s="5" t="n">
        <v>-750</v>
      </c>
      <c r="C23" s="5" t="n">
        <v>-1121</v>
      </c>
      <c r="D23" s="5" t="n">
        <v>-2046</v>
      </c>
    </row>
    <row r="24">
      <c r="A24" s="4" t="inlineStr">
        <is>
          <t>Net cash provided by operating activities</t>
        </is>
      </c>
      <c r="B24" s="5" t="n">
        <v>52695</v>
      </c>
      <c r="C24" s="5" t="n">
        <v>44467</v>
      </c>
      <c r="D24" s="5" t="n">
        <v>39518</v>
      </c>
    </row>
    <row r="25">
      <c r="A25" s="3" t="inlineStr">
        <is>
          <t>Cash flows from investing activities</t>
        </is>
      </c>
    </row>
    <row r="26">
      <c r="A26" s="4" t="inlineStr">
        <is>
          <t>Net decrease in short term investments</t>
        </is>
      </c>
      <c r="B26" s="5" t="n">
        <v>9511</v>
      </c>
      <c r="C26" s="5" t="n">
        <v>20658</v>
      </c>
      <c r="D26" s="5" t="n">
        <v>7135</v>
      </c>
    </row>
    <row r="27">
      <c r="A27" s="4" t="inlineStr">
        <is>
          <t>Decrease (increase) in short-term investment - loan</t>
        </is>
      </c>
      <c r="B27" s="5" t="n">
        <v>13031</v>
      </c>
      <c r="C27" s="5" t="n">
        <v>-13031</v>
      </c>
    </row>
    <row r="28">
      <c r="A28" s="4" t="inlineStr">
        <is>
          <t>Decrease (increase) in long term investments</t>
        </is>
      </c>
      <c r="B28" s="5" t="n">
        <v>1629</v>
      </c>
      <c r="C28" s="5" t="n">
        <v>3769</v>
      </c>
      <c r="D28" s="5" t="n">
        <v>2089</v>
      </c>
    </row>
    <row r="29">
      <c r="A29" s="4" t="inlineStr">
        <is>
          <t>Acquisition of property and equipment</t>
        </is>
      </c>
      <c r="B29" s="5" t="n">
        <v>-163</v>
      </c>
      <c r="C29" s="5" t="n">
        <v>-148</v>
      </c>
      <c r="D29" s="5" t="n">
        <v>-1010</v>
      </c>
    </row>
    <row r="30">
      <c r="A30" s="4" t="inlineStr">
        <is>
          <t>Amount received on sale of property and equipment</t>
        </is>
      </c>
      <c r="C30" s="5" t="n">
        <v>1</v>
      </c>
      <c r="D30" s="5" t="n">
        <v>9</v>
      </c>
    </row>
    <row r="31">
      <c r="A31" s="4" t="inlineStr">
        <is>
          <t>Acquisition of software and computer programs</t>
        </is>
      </c>
      <c r="B31" s="5" t="n">
        <v>-497</v>
      </c>
      <c r="C31" s="5" t="n">
        <v>-69</v>
      </c>
      <c r="D31" s="5" t="n">
        <v>-420</v>
      </c>
    </row>
    <row r="32">
      <c r="A32" s="4" t="inlineStr">
        <is>
          <t>Amount received due to canceling a software development project</t>
        </is>
      </c>
      <c r="C32" s="5" t="n">
        <v>74</v>
      </c>
      <c r="D32" s="5" t="n">
        <v>3</v>
      </c>
    </row>
    <row r="33">
      <c r="A33" s="4" t="inlineStr">
        <is>
          <t>Net cash provided by investing activities</t>
        </is>
      </c>
      <c r="B33" s="5" t="n">
        <v>23511</v>
      </c>
      <c r="C33" s="5" t="n">
        <v>11254</v>
      </c>
      <c r="D33" s="5" t="n">
        <v>7806</v>
      </c>
    </row>
    <row r="34">
      <c r="A34" s="3" t="inlineStr">
        <is>
          <t>Cash flows from financing activities</t>
        </is>
      </c>
    </row>
    <row r="35">
      <c r="A35" s="4" t="inlineStr">
        <is>
          <t>Dividends paid</t>
        </is>
      </c>
      <c r="B35" s="5" t="n">
        <v>-64481</v>
      </c>
      <c r="C35" s="5" t="n">
        <v>-46886</v>
      </c>
      <c r="D35" s="5" t="n">
        <v>-38009</v>
      </c>
    </row>
    <row r="36">
      <c r="A36" s="4" t="inlineStr">
        <is>
          <t>Payment related to P2 purchase</t>
        </is>
      </c>
      <c r="C36" s="5" t="n">
        <v>-5000</v>
      </c>
      <c r="D36" s="5" t="n">
        <v>-10000</v>
      </c>
    </row>
    <row r="37">
      <c r="A37" s="4" t="inlineStr">
        <is>
          <t>Lease payments</t>
        </is>
      </c>
      <c r="B37" s="5" t="n">
        <v>-893</v>
      </c>
      <c r="C37" s="5" t="n">
        <v>-987</v>
      </c>
    </row>
    <row r="38">
      <c r="A38" s="4" t="inlineStr">
        <is>
          <t>Interest paid on lease liabilities</t>
        </is>
      </c>
      <c r="B38" s="5" t="n">
        <v>-865</v>
      </c>
      <c r="C38" s="5" t="n">
        <v>-899</v>
      </c>
    </row>
    <row r="39">
      <c r="A39" s="4" t="inlineStr">
        <is>
          <t>Net cash used in financing activities</t>
        </is>
      </c>
      <c r="B39" s="5" t="n">
        <v>-66239</v>
      </c>
      <c r="C39" s="5" t="n">
        <v>-53772</v>
      </c>
      <c r="D39" s="5" t="n">
        <v>-48009</v>
      </c>
    </row>
    <row r="40">
      <c r="A40" s="4" t="inlineStr">
        <is>
          <t>Foreign exchange variation on cash and cash equivalents in foreign currencies</t>
        </is>
      </c>
      <c r="B40" s="5" t="n">
        <v>-35</v>
      </c>
      <c r="C40" s="5" t="n">
        <v>-175</v>
      </c>
      <c r="D40" s="5" t="n">
        <v>-293</v>
      </c>
    </row>
    <row r="41">
      <c r="A41" s="4" t="inlineStr">
        <is>
          <t>Increase/(decrease) in cash and cash equivalents</t>
        </is>
      </c>
      <c r="B41" s="5" t="n">
        <v>9932</v>
      </c>
      <c r="C41" s="5" t="n">
        <v>1774</v>
      </c>
      <c r="D41" s="5" t="n">
        <v>-978</v>
      </c>
    </row>
    <row r="42">
      <c r="A42" s="4" t="inlineStr">
        <is>
          <t>Cash and cash equivalents at the beginning of the year</t>
        </is>
      </c>
      <c r="B42" s="5" t="n">
        <v>4120</v>
      </c>
      <c r="C42" s="5" t="n">
        <v>2346</v>
      </c>
      <c r="D42" s="5" t="n">
        <v>3324</v>
      </c>
    </row>
    <row r="43">
      <c r="A43" s="4" t="inlineStr">
        <is>
          <t>Cash and cash equivalents at the end of the year</t>
        </is>
      </c>
      <c r="B43" s="5" t="n">
        <v>14052</v>
      </c>
      <c r="C43" s="5" t="n">
        <v>4120</v>
      </c>
      <c r="D43" s="5" t="n">
        <v>2346</v>
      </c>
    </row>
    <row r="44">
      <c r="A44" s="4" t="inlineStr">
        <is>
          <t>Increase/(decrease) in cash and cash equivalents</t>
        </is>
      </c>
      <c r="B44" s="5" t="n">
        <v>9932</v>
      </c>
      <c r="C44" s="5" t="n">
        <v>1774</v>
      </c>
      <c r="D44" s="6" t="n">
        <v>-978</v>
      </c>
    </row>
    <row r="45">
      <c r="A45" s="3" t="inlineStr">
        <is>
          <t>Non-cash operating and investing activity</t>
        </is>
      </c>
    </row>
    <row r="46">
      <c r="A46" s="4" t="inlineStr">
        <is>
          <t>Transfer of long term investment with a corresponding decrease in liability (note 10)</t>
        </is>
      </c>
      <c r="C46" s="5" t="n">
        <v>14761</v>
      </c>
    </row>
    <row r="47">
      <c r="A47" s="4" t="inlineStr">
        <is>
          <t>Accrued placement agent liabilities with a corresponding increase in intangible (note 12)</t>
        </is>
      </c>
      <c r="B47" s="5" t="n">
        <v>1250</v>
      </c>
    </row>
    <row r="48">
      <c r="A48" s="4" t="inlineStr">
        <is>
          <t>Dividends declared (note 25(c))</t>
        </is>
      </c>
      <c r="B48" s="5" t="n">
        <v>23259</v>
      </c>
    </row>
    <row r="49">
      <c r="A49" s="4" t="inlineStr">
        <is>
          <t>Addition of right of use assets (note 11)</t>
        </is>
      </c>
      <c r="B49" s="6" t="n">
        <v>137</v>
      </c>
      <c r="C49" s="6" t="n">
        <v>51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Short Term Investments (Parenthetical) (Detail) - Short Term Loans Receivable [Member] - Patria Brazilian Private Equity Fund Three L P [Member] $ in Thousands</t>
        </is>
      </c>
      <c r="B1" s="2" t="inlineStr">
        <is>
          <t>Dec. 18, 2019USD ($)</t>
        </is>
      </c>
    </row>
    <row r="2">
      <c r="A2" s="3" t="inlineStr">
        <is>
          <t>Short Term Investments [Line Items]</t>
        </is>
      </c>
    </row>
    <row r="3">
      <c r="A3" s="4" t="inlineStr">
        <is>
          <t>Payment towards short term bridge loans</t>
        </is>
      </c>
      <c r="B3" s="6" t="n">
        <v>13031</v>
      </c>
    </row>
    <row r="4">
      <c r="A4" s="4" t="inlineStr">
        <is>
          <t>Loans receivable rate of interest</t>
        </is>
      </c>
      <c r="B4" s="4" t="inlineStr">
        <is>
          <t>4.1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 Term Investments (Detail) - USD ($) $ in Thousands</t>
        </is>
      </c>
      <c r="B1" s="2" t="inlineStr">
        <is>
          <t>Dec. 31, 2020</t>
        </is>
      </c>
      <c r="C1" s="2" t="inlineStr">
        <is>
          <t>Dec. 31, 2019</t>
        </is>
      </c>
    </row>
    <row r="2">
      <c r="A2" s="3" t="inlineStr">
        <is>
          <t>Disclosure Of Investments Other Than Investments Accounted For Under Equity Method [Line Items]</t>
        </is>
      </c>
    </row>
    <row r="3">
      <c r="A3" s="4" t="inlineStr">
        <is>
          <t>Long term investments</t>
        </is>
      </c>
      <c r="B3" s="6" t="n">
        <v>1986</v>
      </c>
      <c r="C3" s="6" t="n">
        <v>3669</v>
      </c>
    </row>
    <row r="4">
      <c r="A4" s="4" t="inlineStr">
        <is>
          <t>Patria Brazil Real Estate Fund II, L.P. [Member]</t>
        </is>
      </c>
    </row>
    <row r="5">
      <c r="A5" s="3" t="inlineStr">
        <is>
          <t>Disclosure Of Investments Other Than Investments Accounted For Under Equity Method [Line Items]</t>
        </is>
      </c>
    </row>
    <row r="6">
      <c r="A6" s="4" t="inlineStr">
        <is>
          <t>Long term investments</t>
        </is>
      </c>
      <c r="B6" s="5" t="n">
        <v>1146</v>
      </c>
      <c r="C6" s="5" t="n">
        <v>2712</v>
      </c>
    </row>
    <row r="7">
      <c r="A7" s="4" t="inlineStr">
        <is>
          <t>Patria Brazilian Private Equity Fund III, L.P. [Member]</t>
        </is>
      </c>
    </row>
    <row r="8">
      <c r="A8" s="3" t="inlineStr">
        <is>
          <t>Disclosure Of Investments Other Than Investments Accounted For Under Equity Method [Line Items]</t>
        </is>
      </c>
    </row>
    <row r="9">
      <c r="A9" s="4" t="inlineStr">
        <is>
          <t>Long term investments</t>
        </is>
      </c>
      <c r="B9" s="5" t="n">
        <v>369</v>
      </c>
      <c r="C9" s="5" t="n">
        <v>446</v>
      </c>
    </row>
    <row r="10">
      <c r="A10" s="4" t="inlineStr">
        <is>
          <t>Patria Brazilian Private Equity Fund IV, L.P. [Member]</t>
        </is>
      </c>
    </row>
    <row r="11">
      <c r="A11" s="3" t="inlineStr">
        <is>
          <t>Disclosure Of Investments Other Than Investments Accounted For Under Equity Method [Line Items]</t>
        </is>
      </c>
    </row>
    <row r="12">
      <c r="A12" s="4" t="inlineStr">
        <is>
          <t>Long term investments</t>
        </is>
      </c>
      <c r="B12" s="5" t="n">
        <v>102</v>
      </c>
      <c r="C12" s="5" t="n">
        <v>129</v>
      </c>
    </row>
    <row r="13">
      <c r="A13" s="4" t="inlineStr">
        <is>
          <t>Patria Brazilian Private Equity Fund V, L.P. [Member]</t>
        </is>
      </c>
    </row>
    <row r="14">
      <c r="A14" s="3" t="inlineStr">
        <is>
          <t>Disclosure Of Investments Other Than Investments Accounted For Under Equity Method [Line Items]</t>
        </is>
      </c>
    </row>
    <row r="15">
      <c r="A15" s="4" t="inlineStr">
        <is>
          <t>Long term investments</t>
        </is>
      </c>
      <c r="B15" s="5" t="n">
        <v>89</v>
      </c>
      <c r="C15" s="5" t="n">
        <v>100</v>
      </c>
    </row>
    <row r="16">
      <c r="A16" s="4" t="inlineStr">
        <is>
          <t>Patria Brazil Real Estate Fund III, L.P. [Member]</t>
        </is>
      </c>
    </row>
    <row r="17">
      <c r="A17" s="3" t="inlineStr">
        <is>
          <t>Disclosure Of Investments Other Than Investments Accounted For Under Equity Method [Line Items]</t>
        </is>
      </c>
    </row>
    <row r="18">
      <c r="A18" s="4" t="inlineStr">
        <is>
          <t>Long term investments</t>
        </is>
      </c>
      <c r="B18" s="5" t="n">
        <v>32</v>
      </c>
      <c r="C18" s="5" t="n">
        <v>54</v>
      </c>
    </row>
    <row r="19">
      <c r="A19" s="4" t="inlineStr">
        <is>
          <t>Patria Private Equity Fund VI, L.P. [Member]</t>
        </is>
      </c>
    </row>
    <row r="20">
      <c r="A20" s="3" t="inlineStr">
        <is>
          <t>Disclosure Of Investments Other Than Investments Accounted For Under Equity Method [Line Items]</t>
        </is>
      </c>
    </row>
    <row r="21">
      <c r="A21" s="4" t="inlineStr">
        <is>
          <t>Long term investments</t>
        </is>
      </c>
      <c r="B21" s="5" t="n">
        <v>130</v>
      </c>
      <c r="C21" s="5" t="n">
        <v>35</v>
      </c>
    </row>
    <row r="22">
      <c r="A22" s="4" t="inlineStr">
        <is>
          <t>Patria Infrastructure Fund II, L.P. [Member]</t>
        </is>
      </c>
    </row>
    <row r="23">
      <c r="A23" s="3" t="inlineStr">
        <is>
          <t>Disclosure Of Investments Other Than Investments Accounted For Under Equity Method [Line Items]</t>
        </is>
      </c>
    </row>
    <row r="24">
      <c r="A24" s="4" t="inlineStr">
        <is>
          <t>Long term investments</t>
        </is>
      </c>
      <c r="B24" s="5" t="n">
        <v>44</v>
      </c>
      <c r="C24" s="5" t="n">
        <v>83</v>
      </c>
    </row>
    <row r="25">
      <c r="A25" s="4" t="inlineStr">
        <is>
          <t>Patria Infrastructure Fund III, L.P. [Member]</t>
        </is>
      </c>
    </row>
    <row r="26">
      <c r="A26" s="3" t="inlineStr">
        <is>
          <t>Disclosure Of Investments Other Than Investments Accounted For Under Equity Method [Line Items]</t>
        </is>
      </c>
    </row>
    <row r="27">
      <c r="A27" s="4" t="inlineStr">
        <is>
          <t>Long term investments</t>
        </is>
      </c>
      <c r="B27" s="5" t="n">
        <v>61</v>
      </c>
      <c r="C27" s="5" t="n">
        <v>91</v>
      </c>
    </row>
    <row r="28">
      <c r="A28" s="4" t="inlineStr">
        <is>
          <t>Patria Infrastructure Fund IV, L.P. [Member]</t>
        </is>
      </c>
    </row>
    <row r="29">
      <c r="A29" s="3" t="inlineStr">
        <is>
          <t>Disclosure Of Investments Other Than Investments Accounted For Under Equity Method [Line Items]</t>
        </is>
      </c>
    </row>
    <row r="30">
      <c r="A30" s="4" t="inlineStr">
        <is>
          <t>Long term investments</t>
        </is>
      </c>
      <c r="B30" s="5" t="n">
        <v>1</v>
      </c>
    </row>
    <row r="31">
      <c r="A31" s="4" t="inlineStr">
        <is>
          <t>Patria lnfrastructure II LAP Co-lnvest UK, L.P. [Member]</t>
        </is>
      </c>
    </row>
    <row r="32">
      <c r="A32" s="3" t="inlineStr">
        <is>
          <t>Disclosure Of Investments Other Than Investments Accounted For Under Equity Method [Line Items]</t>
        </is>
      </c>
    </row>
    <row r="33">
      <c r="A33" s="4" t="inlineStr">
        <is>
          <t>Long term investments</t>
        </is>
      </c>
      <c r="B33" s="5" t="n">
        <v>3</v>
      </c>
      <c r="C33" s="5" t="n">
        <v>4</v>
      </c>
    </row>
    <row r="34">
      <c r="A34" s="4" t="inlineStr">
        <is>
          <t>Patria Alphaville Co-Invest, L.P. [Member]</t>
        </is>
      </c>
    </row>
    <row r="35">
      <c r="A35" s="3" t="inlineStr">
        <is>
          <t>Disclosure Of Investments Other Than Investments Accounted For Under Equity Method [Line Items]</t>
        </is>
      </c>
    </row>
    <row r="36">
      <c r="A36" s="4" t="inlineStr">
        <is>
          <t>Long term investments</t>
        </is>
      </c>
      <c r="B36" s="5" t="n">
        <v>4</v>
      </c>
      <c r="C36" s="5" t="n">
        <v>6</v>
      </c>
    </row>
    <row r="37">
      <c r="A37" s="4" t="inlineStr">
        <is>
          <t>Patria Farmland Fund I, L.P. [Member]</t>
        </is>
      </c>
    </row>
    <row r="38">
      <c r="A38" s="3" t="inlineStr">
        <is>
          <t>Disclosure Of Investments Other Than Investments Accounted For Under Equity Method [Line Items]</t>
        </is>
      </c>
    </row>
    <row r="39">
      <c r="A39" s="4" t="inlineStr">
        <is>
          <t>Long term investments</t>
        </is>
      </c>
      <c r="B39" s="5" t="n">
        <v>1</v>
      </c>
      <c r="C39" s="5" t="n">
        <v>2</v>
      </c>
    </row>
    <row r="40">
      <c r="A40" s="4" t="inlineStr">
        <is>
          <t>Other investments [Member]</t>
        </is>
      </c>
    </row>
    <row r="41">
      <c r="A41" s="3" t="inlineStr">
        <is>
          <t>Disclosure Of Investments Other Than Investments Accounted For Under Equity Method [Line Items]</t>
        </is>
      </c>
    </row>
    <row r="42">
      <c r="A42" s="4" t="inlineStr">
        <is>
          <t>Long term investments</t>
        </is>
      </c>
      <c r="B42" s="6" t="n">
        <v>4</v>
      </c>
      <c r="C42" s="6"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 Additional Information (Detail)</t>
        </is>
      </c>
      <c r="B1" s="2" t="inlineStr">
        <is>
          <t>Dec. 31, 2020</t>
        </is>
      </c>
    </row>
    <row r="2">
      <c r="A2" s="4" t="inlineStr">
        <is>
          <t>Top of range [member]</t>
        </is>
      </c>
    </row>
    <row r="3">
      <c r="A3" s="3" t="inlineStr">
        <is>
          <t>Disclosure Of Investments Other Than Investments Accounted For Under Equity Method [Line Items]</t>
        </is>
      </c>
    </row>
    <row r="4">
      <c r="A4" s="4" t="inlineStr">
        <is>
          <t>Percentage of ownership interest on long-term investments</t>
        </is>
      </c>
      <c r="B4" s="4" t="inlineStr">
        <is>
          <t>3.28%</t>
        </is>
      </c>
    </row>
    <row r="5">
      <c r="A5" s="4" t="inlineStr">
        <is>
          <t>Bottom of range [member]</t>
        </is>
      </c>
    </row>
    <row r="6">
      <c r="A6" s="3" t="inlineStr">
        <is>
          <t>Disclosure Of Investments Other Than Investments Accounted For Under Equity Method [Line Items]</t>
        </is>
      </c>
    </row>
    <row r="7">
      <c r="A7" s="4" t="inlineStr">
        <is>
          <t>Percentage of ownership interest on long-term investments</t>
        </is>
      </c>
      <c r="B7" s="4" t="inlineStr">
        <is>
          <t>0.0000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Opening balance</t>
        </is>
      </c>
      <c r="B4" s="6" t="n">
        <v>6464</v>
      </c>
      <c r="C4" s="6" t="n">
        <v>3366</v>
      </c>
      <c r="D4" s="6" t="n">
        <v>3986</v>
      </c>
    </row>
    <row r="5">
      <c r="A5" s="4" t="inlineStr">
        <is>
          <t>Additions</t>
        </is>
      </c>
      <c r="B5" s="5" t="n">
        <v>-1380</v>
      </c>
      <c r="C5" s="5" t="n">
        <v>-1972</v>
      </c>
      <c r="D5" s="5" t="n">
        <v>32</v>
      </c>
    </row>
    <row r="6">
      <c r="A6" s="4" t="inlineStr">
        <is>
          <t>Disposals</t>
        </is>
      </c>
      <c r="C6" s="5" t="n">
        <v>-2</v>
      </c>
      <c r="D6" s="5" t="n">
        <v>-129</v>
      </c>
    </row>
    <row r="7">
      <c r="A7" s="4" t="inlineStr">
        <is>
          <t>CTA</t>
        </is>
      </c>
      <c r="B7" s="5" t="n">
        <v>-1265</v>
      </c>
      <c r="C7" s="5" t="n">
        <v>-60</v>
      </c>
      <c r="D7" s="5" t="n">
        <v>-523</v>
      </c>
    </row>
    <row r="8">
      <c r="A8" s="4" t="inlineStr">
        <is>
          <t>Closing balance</t>
        </is>
      </c>
      <c r="B8" s="5" t="n">
        <v>3819</v>
      </c>
      <c r="C8" s="5" t="n">
        <v>6464</v>
      </c>
      <c r="D8" s="5" t="n">
        <v>3366</v>
      </c>
    </row>
    <row r="9">
      <c r="A9" s="4" t="inlineStr">
        <is>
          <t>Adoption of IFRS 16 [Member]</t>
        </is>
      </c>
    </row>
    <row r="10">
      <c r="A10" s="3" t="inlineStr">
        <is>
          <t>Disclosure of detailed information about property, plant and equipment [line items]</t>
        </is>
      </c>
    </row>
    <row r="11">
      <c r="A11" s="4" t="inlineStr">
        <is>
          <t>Opening balance</t>
        </is>
      </c>
      <c r="C11" s="5" t="n">
        <v>5132</v>
      </c>
    </row>
    <row r="12">
      <c r="A12" s="4" t="inlineStr">
        <is>
          <t>Closing balance</t>
        </is>
      </c>
      <c r="D12" s="5" t="n">
        <v>5132</v>
      </c>
    </row>
    <row r="13">
      <c r="A13" s="4" t="inlineStr">
        <is>
          <t>Restatement [Member]</t>
        </is>
      </c>
    </row>
    <row r="14">
      <c r="A14" s="3" t="inlineStr">
        <is>
          <t>Disclosure of detailed information about property, plant and equipment [line items]</t>
        </is>
      </c>
    </row>
    <row r="15">
      <c r="A15" s="4" t="inlineStr">
        <is>
          <t>Opening balance</t>
        </is>
      </c>
      <c r="C15" s="5" t="n">
        <v>8498</v>
      </c>
    </row>
    <row r="16">
      <c r="A16" s="4" t="inlineStr">
        <is>
          <t>Closing balance</t>
        </is>
      </c>
      <c r="D16" s="5" t="n">
        <v>8498</v>
      </c>
    </row>
    <row r="17">
      <c r="A17" s="4" t="inlineStr">
        <is>
          <t>Gross carrying amount [member]</t>
        </is>
      </c>
    </row>
    <row r="18">
      <c r="A18" s="3" t="inlineStr">
        <is>
          <t>Disclosure of detailed information about property, plant and equipment [line items]</t>
        </is>
      </c>
    </row>
    <row r="19">
      <c r="A19" s="4" t="inlineStr">
        <is>
          <t>Opening balance</t>
        </is>
      </c>
      <c r="B19" s="5" t="n">
        <v>12285</v>
      </c>
      <c r="C19" s="5" t="n">
        <v>7229</v>
      </c>
      <c r="D19" s="5" t="n">
        <v>7465</v>
      </c>
    </row>
    <row r="20">
      <c r="A20" s="4" t="inlineStr">
        <is>
          <t>Additions</t>
        </is>
      </c>
      <c r="B20" s="5" t="n">
        <v>300</v>
      </c>
      <c r="C20" s="5" t="n">
        <v>148</v>
      </c>
      <c r="D20" s="5" t="n">
        <v>1010</v>
      </c>
    </row>
    <row r="21">
      <c r="A21" s="4" t="inlineStr">
        <is>
          <t>Disposals</t>
        </is>
      </c>
      <c r="C21" s="5" t="n">
        <v>-2</v>
      </c>
      <c r="D21" s="5" t="n">
        <v>-168</v>
      </c>
    </row>
    <row r="22">
      <c r="A22" s="4" t="inlineStr">
        <is>
          <t>CTA</t>
        </is>
      </c>
      <c r="B22" s="5" t="n">
        <v>-2430</v>
      </c>
      <c r="C22" s="5" t="n">
        <v>-222</v>
      </c>
      <c r="D22" s="5" t="n">
        <v>-1078</v>
      </c>
    </row>
    <row r="23">
      <c r="A23" s="4" t="inlineStr">
        <is>
          <t>Closing balance</t>
        </is>
      </c>
      <c r="B23" s="5" t="n">
        <v>10155</v>
      </c>
      <c r="C23" s="5" t="n">
        <v>12285</v>
      </c>
      <c r="D23" s="5" t="n">
        <v>7229</v>
      </c>
    </row>
    <row r="24">
      <c r="A24" s="4" t="inlineStr">
        <is>
          <t>Gross carrying amount [member] | Fixtures and fittings [member]</t>
        </is>
      </c>
    </row>
    <row r="25">
      <c r="A25" s="3" t="inlineStr">
        <is>
          <t>Disclosure of detailed information about property, plant and equipment [line items]</t>
        </is>
      </c>
    </row>
    <row r="26">
      <c r="A26" s="4" t="inlineStr">
        <is>
          <t>Opening balance</t>
        </is>
      </c>
      <c r="B26" s="5" t="n">
        <v>883</v>
      </c>
      <c r="C26" s="5" t="n">
        <v>900</v>
      </c>
      <c r="D26" s="5" t="n">
        <v>831</v>
      </c>
    </row>
    <row r="27">
      <c r="A27" s="4" t="inlineStr">
        <is>
          <t>Additions</t>
        </is>
      </c>
      <c r="B27" s="5" t="n">
        <v>15</v>
      </c>
      <c r="C27" s="5" t="n">
        <v>15</v>
      </c>
      <c r="D27" s="5" t="n">
        <v>216</v>
      </c>
    </row>
    <row r="28">
      <c r="A28" s="4" t="inlineStr">
        <is>
          <t>Disposals</t>
        </is>
      </c>
      <c r="C28" s="5" t="n">
        <v>-2</v>
      </c>
      <c r="D28" s="5" t="n">
        <v>-15</v>
      </c>
    </row>
    <row r="29">
      <c r="A29" s="4" t="inlineStr">
        <is>
          <t>Transfer</t>
        </is>
      </c>
      <c r="C29" s="5" t="n">
        <v>2</v>
      </c>
    </row>
    <row r="30">
      <c r="A30" s="4" t="inlineStr">
        <is>
          <t>CTA</t>
        </is>
      </c>
      <c r="B30" s="5" t="n">
        <v>-172</v>
      </c>
      <c r="C30" s="5" t="n">
        <v>-32</v>
      </c>
      <c r="D30" s="5" t="n">
        <v>-132</v>
      </c>
    </row>
    <row r="31">
      <c r="A31" s="4" t="inlineStr">
        <is>
          <t>Closing balance</t>
        </is>
      </c>
      <c r="B31" s="5" t="n">
        <v>726</v>
      </c>
      <c r="C31" s="5" t="n">
        <v>883</v>
      </c>
      <c r="D31" s="5" t="n">
        <v>900</v>
      </c>
    </row>
    <row r="32">
      <c r="A32" s="4" t="inlineStr">
        <is>
          <t>Gross carrying amount [member] | Building Improvements [Member]</t>
        </is>
      </c>
    </row>
    <row r="33">
      <c r="A33" s="3" t="inlineStr">
        <is>
          <t>Disclosure of detailed information about property, plant and equipment [line items]</t>
        </is>
      </c>
    </row>
    <row r="34">
      <c r="A34" s="4" t="inlineStr">
        <is>
          <t>Opening balance</t>
        </is>
      </c>
      <c r="B34" s="5" t="n">
        <v>3617</v>
      </c>
      <c r="C34" s="5" t="n">
        <v>3771</v>
      </c>
      <c r="D34" s="5" t="n">
        <v>3867</v>
      </c>
    </row>
    <row r="35">
      <c r="A35" s="4" t="inlineStr">
        <is>
          <t>Additions</t>
        </is>
      </c>
      <c r="B35" s="5" t="n">
        <v>34</v>
      </c>
      <c r="C35" s="5" t="n">
        <v>34</v>
      </c>
      <c r="D35" s="5" t="n">
        <v>551</v>
      </c>
    </row>
    <row r="36">
      <c r="A36" s="4" t="inlineStr">
        <is>
          <t>Disposals</t>
        </is>
      </c>
      <c r="D36" s="5" t="n">
        <v>-143</v>
      </c>
    </row>
    <row r="37">
      <c r="A37" s="4" t="inlineStr">
        <is>
          <t>CTA</t>
        </is>
      </c>
      <c r="B37" s="5" t="n">
        <v>-654</v>
      </c>
      <c r="C37" s="5" t="n">
        <v>-188</v>
      </c>
      <c r="D37" s="5" t="n">
        <v>-504</v>
      </c>
    </row>
    <row r="38">
      <c r="A38" s="4" t="inlineStr">
        <is>
          <t>Closing balance</t>
        </is>
      </c>
      <c r="B38" s="5" t="n">
        <v>2997</v>
      </c>
      <c r="C38" s="5" t="n">
        <v>3617</v>
      </c>
      <c r="D38" s="5" t="n">
        <v>3771</v>
      </c>
    </row>
    <row r="39">
      <c r="A39" s="4" t="inlineStr">
        <is>
          <t>Gross carrying amount [member] | Electronic Equipment [Member]</t>
        </is>
      </c>
    </row>
    <row r="40">
      <c r="A40" s="3" t="inlineStr">
        <is>
          <t>Disclosure of detailed information about property, plant and equipment [line items]</t>
        </is>
      </c>
    </row>
    <row r="41">
      <c r="A41" s="4" t="inlineStr">
        <is>
          <t>Opening balance</t>
        </is>
      </c>
      <c r="B41" s="5" t="n">
        <v>222</v>
      </c>
      <c r="C41" s="5" t="n">
        <v>221</v>
      </c>
      <c r="D41" s="5" t="n">
        <v>241</v>
      </c>
    </row>
    <row r="42">
      <c r="A42" s="4" t="inlineStr">
        <is>
          <t>Additions</t>
        </is>
      </c>
      <c r="B42" s="5" t="n">
        <v>11</v>
      </c>
      <c r="C42" s="5" t="n">
        <v>8</v>
      </c>
      <c r="D42" s="5" t="n">
        <v>20</v>
      </c>
    </row>
    <row r="43">
      <c r="A43" s="4" t="inlineStr">
        <is>
          <t>Disposals</t>
        </is>
      </c>
      <c r="D43" s="5" t="n">
        <v>-4</v>
      </c>
    </row>
    <row r="44">
      <c r="A44" s="4" t="inlineStr">
        <is>
          <t>CTA</t>
        </is>
      </c>
      <c r="B44" s="5" t="n">
        <v>-49</v>
      </c>
      <c r="C44" s="5" t="n">
        <v>-7</v>
      </c>
      <c r="D44" s="5" t="n">
        <v>-36</v>
      </c>
    </row>
    <row r="45">
      <c r="A45" s="4" t="inlineStr">
        <is>
          <t>Closing balance</t>
        </is>
      </c>
      <c r="B45" s="5" t="n">
        <v>184</v>
      </c>
      <c r="C45" s="5" t="n">
        <v>222</v>
      </c>
      <c r="D45" s="5" t="n">
        <v>221</v>
      </c>
    </row>
    <row r="46">
      <c r="A46" s="4" t="inlineStr">
        <is>
          <t>Gross carrying amount [member] | Computer equipment [member]</t>
        </is>
      </c>
    </row>
    <row r="47">
      <c r="A47" s="3" t="inlineStr">
        <is>
          <t>Disclosure of detailed information about property, plant and equipment [line items]</t>
        </is>
      </c>
    </row>
    <row r="48">
      <c r="A48" s="4" t="inlineStr">
        <is>
          <t>Opening balance</t>
        </is>
      </c>
      <c r="B48" s="5" t="n">
        <v>2043</v>
      </c>
      <c r="C48" s="5" t="n">
        <v>1973</v>
      </c>
      <c r="D48" s="5" t="n">
        <v>2128</v>
      </c>
    </row>
    <row r="49">
      <c r="A49" s="4" t="inlineStr">
        <is>
          <t>Additions</t>
        </is>
      </c>
      <c r="B49" s="5" t="n">
        <v>97</v>
      </c>
      <c r="C49" s="5" t="n">
        <v>91</v>
      </c>
      <c r="D49" s="5" t="n">
        <v>198</v>
      </c>
    </row>
    <row r="50">
      <c r="A50" s="4" t="inlineStr">
        <is>
          <t>Disposals</t>
        </is>
      </c>
      <c r="D50" s="5" t="n">
        <v>-6</v>
      </c>
    </row>
    <row r="51">
      <c r="A51" s="4" t="inlineStr">
        <is>
          <t>Transfer</t>
        </is>
      </c>
      <c r="C51" s="5" t="n">
        <v>-2</v>
      </c>
    </row>
    <row r="52">
      <c r="A52" s="4" t="inlineStr">
        <is>
          <t>CTA</t>
        </is>
      </c>
      <c r="B52" s="5" t="n">
        <v>-356</v>
      </c>
      <c r="C52" s="5" t="n">
        <v>-19</v>
      </c>
      <c r="D52" s="5" t="n">
        <v>-347</v>
      </c>
    </row>
    <row r="53">
      <c r="A53" s="4" t="inlineStr">
        <is>
          <t>Closing balance</t>
        </is>
      </c>
      <c r="B53" s="5" t="n">
        <v>1784</v>
      </c>
      <c r="C53" s="5" t="n">
        <v>2043</v>
      </c>
      <c r="D53" s="5" t="n">
        <v>1973</v>
      </c>
    </row>
    <row r="54">
      <c r="A54" s="4" t="inlineStr">
        <is>
          <t>Gross carrying amount [member] | Communication and network equipment [member]</t>
        </is>
      </c>
    </row>
    <row r="55">
      <c r="A55" s="3" t="inlineStr">
        <is>
          <t>Disclosure of detailed information about property, plant and equipment [line items]</t>
        </is>
      </c>
    </row>
    <row r="56">
      <c r="A56" s="4" t="inlineStr">
        <is>
          <t>Opening balance</t>
        </is>
      </c>
      <c r="B56" s="5" t="n">
        <v>352</v>
      </c>
      <c r="C56" s="5" t="n">
        <v>364</v>
      </c>
      <c r="D56" s="5" t="n">
        <v>398</v>
      </c>
    </row>
    <row r="57">
      <c r="A57" s="4" t="inlineStr">
        <is>
          <t>Additions</t>
        </is>
      </c>
      <c r="B57" s="5" t="n">
        <v>6</v>
      </c>
      <c r="D57" s="5" t="n">
        <v>25</v>
      </c>
    </row>
    <row r="58">
      <c r="A58" s="4" t="inlineStr">
        <is>
          <t>CTA</t>
        </is>
      </c>
      <c r="B58" s="5" t="n">
        <v>-77</v>
      </c>
      <c r="C58" s="5" t="n">
        <v>-12</v>
      </c>
      <c r="D58" s="5" t="n">
        <v>-59</v>
      </c>
    </row>
    <row r="59">
      <c r="A59" s="4" t="inlineStr">
        <is>
          <t>Closing balance</t>
        </is>
      </c>
      <c r="B59" s="5" t="n">
        <v>281</v>
      </c>
      <c r="C59" s="5" t="n">
        <v>352</v>
      </c>
      <c r="D59" s="5" t="n">
        <v>364</v>
      </c>
    </row>
    <row r="60">
      <c r="A60" s="4" t="inlineStr">
        <is>
          <t>Gross carrying amount [member] | Right-of-use assets [member]</t>
        </is>
      </c>
    </row>
    <row r="61">
      <c r="A61" s="3" t="inlineStr">
        <is>
          <t>Disclosure of detailed information about property, plant and equipment [line items]</t>
        </is>
      </c>
    </row>
    <row r="62">
      <c r="A62" s="4" t="inlineStr">
        <is>
          <t>Opening balance</t>
        </is>
      </c>
      <c r="B62" s="5" t="n">
        <v>5168</v>
      </c>
    </row>
    <row r="63">
      <c r="A63" s="4" t="inlineStr">
        <is>
          <t>Additions</t>
        </is>
      </c>
      <c r="B63" s="5" t="n">
        <v>137</v>
      </c>
    </row>
    <row r="64">
      <c r="A64" s="4" t="inlineStr">
        <is>
          <t>CTA</t>
        </is>
      </c>
      <c r="B64" s="5" t="n">
        <v>-1122</v>
      </c>
      <c r="C64" s="5" t="n">
        <v>36</v>
      </c>
    </row>
    <row r="65">
      <c r="A65" s="4" t="inlineStr">
        <is>
          <t>Closing balance</t>
        </is>
      </c>
      <c r="B65" s="5" t="n">
        <v>4183</v>
      </c>
      <c r="C65" s="5" t="n">
        <v>5168</v>
      </c>
    </row>
    <row r="66">
      <c r="A66" s="4" t="inlineStr">
        <is>
          <t>Gross carrying amount [member] | Adoption of IFRS 16 [Member]</t>
        </is>
      </c>
    </row>
    <row r="67">
      <c r="A67" s="3" t="inlineStr">
        <is>
          <t>Disclosure of detailed information about property, plant and equipment [line items]</t>
        </is>
      </c>
    </row>
    <row r="68">
      <c r="A68" s="4" t="inlineStr">
        <is>
          <t>Opening balance</t>
        </is>
      </c>
      <c r="C68" s="5" t="n">
        <v>5132</v>
      </c>
    </row>
    <row r="69">
      <c r="A69" s="4" t="inlineStr">
        <is>
          <t>Closing balance</t>
        </is>
      </c>
      <c r="D69" s="5" t="n">
        <v>5132</v>
      </c>
    </row>
    <row r="70">
      <c r="A70" s="4" t="inlineStr">
        <is>
          <t>Gross carrying amount [member] | Adoption of IFRS 16 [Member] | Right-of-use assets [member]</t>
        </is>
      </c>
    </row>
    <row r="71">
      <c r="A71" s="3" t="inlineStr">
        <is>
          <t>Disclosure of detailed information about property, plant and equipment [line items]</t>
        </is>
      </c>
    </row>
    <row r="72">
      <c r="A72" s="4" t="inlineStr">
        <is>
          <t>Opening balance</t>
        </is>
      </c>
      <c r="C72" s="5" t="n">
        <v>5132</v>
      </c>
    </row>
    <row r="73">
      <c r="A73" s="4" t="inlineStr">
        <is>
          <t>Closing balance</t>
        </is>
      </c>
      <c r="D73" s="5" t="n">
        <v>5132</v>
      </c>
    </row>
    <row r="74">
      <c r="A74" s="4" t="inlineStr">
        <is>
          <t>Gross carrying amount [member] | Restatement [Member]</t>
        </is>
      </c>
    </row>
    <row r="75">
      <c r="A75" s="3" t="inlineStr">
        <is>
          <t>Disclosure of detailed information about property, plant and equipment [line items]</t>
        </is>
      </c>
    </row>
    <row r="76">
      <c r="A76" s="4" t="inlineStr">
        <is>
          <t>Opening balance</t>
        </is>
      </c>
      <c r="C76" s="5" t="n">
        <v>12361</v>
      </c>
    </row>
    <row r="77">
      <c r="A77" s="4" t="inlineStr">
        <is>
          <t>Closing balance</t>
        </is>
      </c>
      <c r="D77" s="5" t="n">
        <v>12361</v>
      </c>
    </row>
    <row r="78">
      <c r="A78" s="4" t="inlineStr">
        <is>
          <t>Gross carrying amount [member] | Restatement [Member] | Fixtures and fittings [member]</t>
        </is>
      </c>
    </row>
    <row r="79">
      <c r="A79" s="3" t="inlineStr">
        <is>
          <t>Disclosure of detailed information about property, plant and equipment [line items]</t>
        </is>
      </c>
    </row>
    <row r="80">
      <c r="A80" s="4" t="inlineStr">
        <is>
          <t>Opening balance</t>
        </is>
      </c>
      <c r="C80" s="5" t="n">
        <v>900</v>
      </c>
    </row>
    <row r="81">
      <c r="A81" s="4" t="inlineStr">
        <is>
          <t>Closing balance</t>
        </is>
      </c>
      <c r="D81" s="5" t="n">
        <v>900</v>
      </c>
    </row>
    <row r="82">
      <c r="A82" s="4" t="inlineStr">
        <is>
          <t>Gross carrying amount [member] | Restatement [Member] | Building Improvements [Member]</t>
        </is>
      </c>
    </row>
    <row r="83">
      <c r="A83" s="3" t="inlineStr">
        <is>
          <t>Disclosure of detailed information about property, plant and equipment [line items]</t>
        </is>
      </c>
    </row>
    <row r="84">
      <c r="A84" s="4" t="inlineStr">
        <is>
          <t>Opening balance</t>
        </is>
      </c>
      <c r="C84" s="5" t="n">
        <v>3771</v>
      </c>
    </row>
    <row r="85">
      <c r="A85" s="4" t="inlineStr">
        <is>
          <t>Closing balance</t>
        </is>
      </c>
      <c r="D85" s="5" t="n">
        <v>3771</v>
      </c>
    </row>
    <row r="86">
      <c r="A86" s="4" t="inlineStr">
        <is>
          <t>Gross carrying amount [member] | Restatement [Member] | Electronic Equipment [Member]</t>
        </is>
      </c>
    </row>
    <row r="87">
      <c r="A87" s="3" t="inlineStr">
        <is>
          <t>Disclosure of detailed information about property, plant and equipment [line items]</t>
        </is>
      </c>
    </row>
    <row r="88">
      <c r="A88" s="4" t="inlineStr">
        <is>
          <t>Opening balance</t>
        </is>
      </c>
      <c r="C88" s="5" t="n">
        <v>221</v>
      </c>
    </row>
    <row r="89">
      <c r="A89" s="4" t="inlineStr">
        <is>
          <t>Closing balance</t>
        </is>
      </c>
      <c r="D89" s="5" t="n">
        <v>221</v>
      </c>
    </row>
    <row r="90">
      <c r="A90" s="4" t="inlineStr">
        <is>
          <t>Gross carrying amount [member] | Restatement [Member] | Computer equipment [member]</t>
        </is>
      </c>
    </row>
    <row r="91">
      <c r="A91" s="3" t="inlineStr">
        <is>
          <t>Disclosure of detailed information about property, plant and equipment [line items]</t>
        </is>
      </c>
    </row>
    <row r="92">
      <c r="A92" s="4" t="inlineStr">
        <is>
          <t>Opening balance</t>
        </is>
      </c>
      <c r="C92" s="5" t="n">
        <v>1973</v>
      </c>
    </row>
    <row r="93">
      <c r="A93" s="4" t="inlineStr">
        <is>
          <t>Closing balance</t>
        </is>
      </c>
      <c r="D93" s="5" t="n">
        <v>1973</v>
      </c>
    </row>
    <row r="94">
      <c r="A94" s="4" t="inlineStr">
        <is>
          <t>Gross carrying amount [member] | Restatement [Member] | Communication and network equipment [member]</t>
        </is>
      </c>
    </row>
    <row r="95">
      <c r="A95" s="3" t="inlineStr">
        <is>
          <t>Disclosure of detailed information about property, plant and equipment [line items]</t>
        </is>
      </c>
    </row>
    <row r="96">
      <c r="A96" s="4" t="inlineStr">
        <is>
          <t>Opening balance</t>
        </is>
      </c>
      <c r="C96" s="5" t="n">
        <v>364</v>
      </c>
    </row>
    <row r="97">
      <c r="A97" s="4" t="inlineStr">
        <is>
          <t>Closing balance</t>
        </is>
      </c>
      <c r="D97" s="5" t="n">
        <v>364</v>
      </c>
    </row>
    <row r="98">
      <c r="A98" s="4" t="inlineStr">
        <is>
          <t>Gross carrying amount [member] | Restatement [Member] | Right-of-use assets [member]</t>
        </is>
      </c>
    </row>
    <row r="99">
      <c r="A99" s="3" t="inlineStr">
        <is>
          <t>Disclosure of detailed information about property, plant and equipment [line items]</t>
        </is>
      </c>
    </row>
    <row r="100">
      <c r="A100" s="4" t="inlineStr">
        <is>
          <t>Opening balance</t>
        </is>
      </c>
      <c r="C100" s="5" t="n">
        <v>5132</v>
      </c>
    </row>
    <row r="101">
      <c r="A101" s="4" t="inlineStr">
        <is>
          <t>Closing balance</t>
        </is>
      </c>
      <c r="D101" s="5" t="n">
        <v>5132</v>
      </c>
    </row>
    <row r="102">
      <c r="A102" s="4" t="inlineStr">
        <is>
          <t>Accumulated depreciation [member]</t>
        </is>
      </c>
    </row>
    <row r="103">
      <c r="A103" s="3" t="inlineStr">
        <is>
          <t>Disclosure of detailed information about property, plant and equipment [line items]</t>
        </is>
      </c>
    </row>
    <row r="104">
      <c r="A104" s="4" t="inlineStr">
        <is>
          <t>Opening balance</t>
        </is>
      </c>
      <c r="B104" s="5" t="n">
        <v>-5821</v>
      </c>
      <c r="C104" s="5" t="n">
        <v>-3863</v>
      </c>
      <c r="D104" s="5" t="n">
        <v>-3479</v>
      </c>
    </row>
    <row r="105">
      <c r="A105" s="4" t="inlineStr">
        <is>
          <t>Additions</t>
        </is>
      </c>
      <c r="B105" s="5" t="n">
        <v>1680</v>
      </c>
      <c r="C105" s="5" t="n">
        <v>-2120</v>
      </c>
      <c r="D105" s="5" t="n">
        <v>-978</v>
      </c>
    </row>
    <row r="106">
      <c r="A106" s="4" t="inlineStr">
        <is>
          <t>Disposals</t>
        </is>
      </c>
      <c r="D106" s="5" t="n">
        <v>39</v>
      </c>
    </row>
    <row r="107">
      <c r="A107" s="4" t="inlineStr">
        <is>
          <t>CTA</t>
        </is>
      </c>
      <c r="B107" s="5" t="n">
        <v>1165</v>
      </c>
      <c r="C107" s="5" t="n">
        <v>162</v>
      </c>
      <c r="D107" s="5" t="n">
        <v>555</v>
      </c>
    </row>
    <row r="108">
      <c r="A108" s="4" t="inlineStr">
        <is>
          <t>Closing balance</t>
        </is>
      </c>
      <c r="B108" s="5" t="n">
        <v>-6336</v>
      </c>
      <c r="C108" s="5" t="n">
        <v>-5821</v>
      </c>
      <c r="D108" s="5" t="n">
        <v>-3863</v>
      </c>
    </row>
    <row r="109">
      <c r="A109" s="4" t="inlineStr">
        <is>
          <t>Accumulated depreciation [member] | Fixtures and fittings [member]</t>
        </is>
      </c>
    </row>
    <row r="110">
      <c r="A110" s="3" t="inlineStr">
        <is>
          <t>Disclosure of detailed information about property, plant and equipment [line items]</t>
        </is>
      </c>
    </row>
    <row r="111">
      <c r="A111" s="4" t="inlineStr">
        <is>
          <t>Opening balance</t>
        </is>
      </c>
      <c r="B111" s="5" t="n">
        <v>-451</v>
      </c>
      <c r="C111" s="5" t="n">
        <v>-376</v>
      </c>
      <c r="D111" s="5" t="n">
        <v>-346</v>
      </c>
    </row>
    <row r="112">
      <c r="A112" s="4" t="inlineStr">
        <is>
          <t>Additions</t>
        </is>
      </c>
      <c r="B112" s="5" t="n">
        <v>-71</v>
      </c>
      <c r="C112" s="5" t="n">
        <v>-93</v>
      </c>
      <c r="D112" s="5" t="n">
        <v>-88</v>
      </c>
    </row>
    <row r="113">
      <c r="A113" s="4" t="inlineStr">
        <is>
          <t>Disposals</t>
        </is>
      </c>
      <c r="D113" s="5" t="n">
        <v>3</v>
      </c>
    </row>
    <row r="114">
      <c r="A114" s="4" t="inlineStr">
        <is>
          <t>CTA</t>
        </is>
      </c>
      <c r="B114" s="5" t="n">
        <v>100</v>
      </c>
      <c r="C114" s="5" t="n">
        <v>18</v>
      </c>
      <c r="D114" s="5" t="n">
        <v>55</v>
      </c>
    </row>
    <row r="115">
      <c r="A115" s="4" t="inlineStr">
        <is>
          <t>Closing balance</t>
        </is>
      </c>
      <c r="B115" s="5" t="n">
        <v>-422</v>
      </c>
      <c r="C115" s="5" t="n">
        <v>-451</v>
      </c>
      <c r="D115" s="5" t="n">
        <v>-376</v>
      </c>
    </row>
    <row r="116">
      <c r="A116" s="4" t="inlineStr">
        <is>
          <t>Accumulated depreciation [member] | Building Improvements [Member]</t>
        </is>
      </c>
    </row>
    <row r="117">
      <c r="A117" s="3" t="inlineStr">
        <is>
          <t>Disclosure of detailed information about property, plant and equipment [line items]</t>
        </is>
      </c>
    </row>
    <row r="118">
      <c r="A118" s="4" t="inlineStr">
        <is>
          <t>Opening balance</t>
        </is>
      </c>
      <c r="B118" s="5" t="n">
        <v>-2045</v>
      </c>
      <c r="C118" s="5" t="n">
        <v>-1630</v>
      </c>
      <c r="D118" s="5" t="n">
        <v>-1450</v>
      </c>
    </row>
    <row r="119">
      <c r="A119" s="4" t="inlineStr">
        <is>
          <t>Additions</t>
        </is>
      </c>
      <c r="B119" s="5" t="n">
        <v>-391</v>
      </c>
      <c r="C119" s="5" t="n">
        <v>-477</v>
      </c>
      <c r="D119" s="5" t="n">
        <v>-437</v>
      </c>
    </row>
    <row r="120">
      <c r="A120" s="4" t="inlineStr">
        <is>
          <t>Disposals</t>
        </is>
      </c>
      <c r="D120" s="5" t="n">
        <v>31</v>
      </c>
    </row>
    <row r="121">
      <c r="A121" s="4" t="inlineStr">
        <is>
          <t>CTA</t>
        </is>
      </c>
      <c r="B121" s="5" t="n">
        <v>366</v>
      </c>
      <c r="C121" s="5" t="n">
        <v>62</v>
      </c>
      <c r="D121" s="5" t="n">
        <v>226</v>
      </c>
    </row>
    <row r="122">
      <c r="A122" s="4" t="inlineStr">
        <is>
          <t>Closing balance</t>
        </is>
      </c>
      <c r="B122" s="5" t="n">
        <v>-2070</v>
      </c>
      <c r="C122" s="5" t="n">
        <v>-2045</v>
      </c>
      <c r="D122" s="5" t="n">
        <v>-1630</v>
      </c>
    </row>
    <row r="123">
      <c r="A123" s="4" t="inlineStr">
        <is>
          <t>Accumulated depreciation [member] | Electronic Equipment [Member]</t>
        </is>
      </c>
    </row>
    <row r="124">
      <c r="A124" s="3" t="inlineStr">
        <is>
          <t>Disclosure of detailed information about property, plant and equipment [line items]</t>
        </is>
      </c>
    </row>
    <row r="125">
      <c r="A125" s="4" t="inlineStr">
        <is>
          <t>Opening balance</t>
        </is>
      </c>
      <c r="B125" s="5" t="n">
        <v>-176</v>
      </c>
      <c r="C125" s="5" t="n">
        <v>-167</v>
      </c>
      <c r="D125" s="5" t="n">
        <v>-151</v>
      </c>
    </row>
    <row r="126">
      <c r="A126" s="4" t="inlineStr">
        <is>
          <t>Additions</t>
        </is>
      </c>
      <c r="B126" s="5" t="n">
        <v>-13</v>
      </c>
      <c r="C126" s="5" t="n">
        <v>-15</v>
      </c>
      <c r="D126" s="5" t="n">
        <v>-41</v>
      </c>
    </row>
    <row r="127">
      <c r="A127" s="4" t="inlineStr">
        <is>
          <t>Disposals</t>
        </is>
      </c>
      <c r="D127" s="5" t="n">
        <v>2</v>
      </c>
    </row>
    <row r="128">
      <c r="A128" s="4" t="inlineStr">
        <is>
          <t>CTA</t>
        </is>
      </c>
      <c r="B128" s="5" t="n">
        <v>40</v>
      </c>
      <c r="C128" s="5" t="n">
        <v>6</v>
      </c>
      <c r="D128" s="5" t="n">
        <v>23</v>
      </c>
    </row>
    <row r="129">
      <c r="A129" s="4" t="inlineStr">
        <is>
          <t>Closing balance</t>
        </is>
      </c>
      <c r="B129" s="5" t="n">
        <v>-149</v>
      </c>
      <c r="C129" s="5" t="n">
        <v>-176</v>
      </c>
      <c r="D129" s="5" t="n">
        <v>-167</v>
      </c>
    </row>
    <row r="130">
      <c r="A130" s="4" t="inlineStr">
        <is>
          <t>Accumulated depreciation [member] | Computer equipment [member]</t>
        </is>
      </c>
    </row>
    <row r="131">
      <c r="A131" s="3" t="inlineStr">
        <is>
          <t>Disclosure of detailed information about property, plant and equipment [line items]</t>
        </is>
      </c>
    </row>
    <row r="132">
      <c r="A132" s="4" t="inlineStr">
        <is>
          <t>Opening balance</t>
        </is>
      </c>
      <c r="B132" s="5" t="n">
        <v>-1558</v>
      </c>
      <c r="C132" s="5" t="n">
        <v>-1351</v>
      </c>
      <c r="D132" s="5" t="n">
        <v>-1203</v>
      </c>
    </row>
    <row r="133">
      <c r="A133" s="4" t="inlineStr">
        <is>
          <t>Additions</t>
        </is>
      </c>
      <c r="B133" s="5" t="n">
        <v>-175</v>
      </c>
      <c r="C133" s="5" t="n">
        <v>-257</v>
      </c>
      <c r="D133" s="5" t="n">
        <v>-347</v>
      </c>
    </row>
    <row r="134">
      <c r="A134" s="4" t="inlineStr">
        <is>
          <t>Disposals</t>
        </is>
      </c>
      <c r="D134" s="5" t="n">
        <v>3</v>
      </c>
    </row>
    <row r="135">
      <c r="A135" s="4" t="inlineStr">
        <is>
          <t>CTA</t>
        </is>
      </c>
      <c r="B135" s="5" t="n">
        <v>288</v>
      </c>
      <c r="C135" s="5" t="n">
        <v>50</v>
      </c>
      <c r="D135" s="5" t="n">
        <v>196</v>
      </c>
    </row>
    <row r="136">
      <c r="A136" s="4" t="inlineStr">
        <is>
          <t>Closing balance</t>
        </is>
      </c>
      <c r="B136" s="5" t="n">
        <v>-1445</v>
      </c>
      <c r="C136" s="5" t="n">
        <v>-1558</v>
      </c>
      <c r="D136" s="5" t="n">
        <v>-1351</v>
      </c>
    </row>
    <row r="137">
      <c r="A137" s="4" t="inlineStr">
        <is>
          <t>Accumulated depreciation [member] | Communication and network equipment [member]</t>
        </is>
      </c>
    </row>
    <row r="138">
      <c r="A138" s="3" t="inlineStr">
        <is>
          <t>Disclosure of detailed information about property, plant and equipment [line items]</t>
        </is>
      </c>
    </row>
    <row r="139">
      <c r="A139" s="4" t="inlineStr">
        <is>
          <t>Opening balance</t>
        </is>
      </c>
      <c r="B139" s="5" t="n">
        <v>-335</v>
      </c>
      <c r="C139" s="5" t="n">
        <v>-339</v>
      </c>
      <c r="D139" s="5" t="n">
        <v>-329</v>
      </c>
    </row>
    <row r="140">
      <c r="A140" s="4" t="inlineStr">
        <is>
          <t>Additions</t>
        </is>
      </c>
      <c r="B140" s="5" t="n">
        <v>-4</v>
      </c>
      <c r="C140" s="5" t="n">
        <v>-5</v>
      </c>
      <c r="D140" s="5" t="n">
        <v>-65</v>
      </c>
    </row>
    <row r="141">
      <c r="A141" s="4" t="inlineStr">
        <is>
          <t>CTA</t>
        </is>
      </c>
      <c r="B141" s="5" t="n">
        <v>77</v>
      </c>
      <c r="C141" s="5" t="n">
        <v>9</v>
      </c>
      <c r="D141" s="5" t="n">
        <v>55</v>
      </c>
    </row>
    <row r="142">
      <c r="A142" s="4" t="inlineStr">
        <is>
          <t>Closing balance</t>
        </is>
      </c>
      <c r="B142" s="5" t="n">
        <v>-262</v>
      </c>
      <c r="C142" s="5" t="n">
        <v>-335</v>
      </c>
      <c r="D142" s="5" t="n">
        <v>-339</v>
      </c>
    </row>
    <row r="143">
      <c r="A143" s="4" t="inlineStr">
        <is>
          <t>Accumulated depreciation [member] | Right-of-use assets [member]</t>
        </is>
      </c>
    </row>
    <row r="144">
      <c r="A144" s="3" t="inlineStr">
        <is>
          <t>Disclosure of detailed information about property, plant and equipment [line items]</t>
        </is>
      </c>
    </row>
    <row r="145">
      <c r="A145" s="4" t="inlineStr">
        <is>
          <t>Opening balance</t>
        </is>
      </c>
      <c r="B145" s="5" t="n">
        <v>-1256</v>
      </c>
    </row>
    <row r="146">
      <c r="A146" s="4" t="inlineStr">
        <is>
          <t>Additions</t>
        </is>
      </c>
      <c r="B146" s="5" t="n">
        <v>-1026</v>
      </c>
      <c r="C146" s="5" t="n">
        <v>-1273</v>
      </c>
    </row>
    <row r="147">
      <c r="A147" s="4" t="inlineStr">
        <is>
          <t>CTA</t>
        </is>
      </c>
      <c r="B147" s="5" t="n">
        <v>294</v>
      </c>
      <c r="C147" s="5" t="n">
        <v>17</v>
      </c>
    </row>
    <row r="148">
      <c r="A148" s="4" t="inlineStr">
        <is>
          <t>Closing balance</t>
        </is>
      </c>
      <c r="B148" s="6" t="n">
        <v>-1988</v>
      </c>
      <c r="C148" s="5" t="n">
        <v>-1256</v>
      </c>
    </row>
    <row r="149">
      <c r="A149" s="4" t="inlineStr">
        <is>
          <t>Accumulated depreciation [member] | Restatement [Member]</t>
        </is>
      </c>
    </row>
    <row r="150">
      <c r="A150" s="3" t="inlineStr">
        <is>
          <t>Disclosure of detailed information about property, plant and equipment [line items]</t>
        </is>
      </c>
    </row>
    <row r="151">
      <c r="A151" s="4" t="inlineStr">
        <is>
          <t>Opening balance</t>
        </is>
      </c>
      <c r="C151" s="5" t="n">
        <v>-3863</v>
      </c>
    </row>
    <row r="152">
      <c r="A152" s="4" t="inlineStr">
        <is>
          <t>Closing balance</t>
        </is>
      </c>
      <c r="D152" s="5" t="n">
        <v>-3863</v>
      </c>
    </row>
    <row r="153">
      <c r="A153" s="4" t="inlineStr">
        <is>
          <t>Accumulated depreciation [member] | Restatement [Member] | Fixtures and fittings [member]</t>
        </is>
      </c>
    </row>
    <row r="154">
      <c r="A154" s="3" t="inlineStr">
        <is>
          <t>Disclosure of detailed information about property, plant and equipment [line items]</t>
        </is>
      </c>
    </row>
    <row r="155">
      <c r="A155" s="4" t="inlineStr">
        <is>
          <t>Opening balance</t>
        </is>
      </c>
      <c r="C155" s="5" t="n">
        <v>-376</v>
      </c>
    </row>
    <row r="156">
      <c r="A156" s="4" t="inlineStr">
        <is>
          <t>Closing balance</t>
        </is>
      </c>
      <c r="D156" s="5" t="n">
        <v>-376</v>
      </c>
    </row>
    <row r="157">
      <c r="A157" s="4" t="inlineStr">
        <is>
          <t>Accumulated depreciation [member] | Restatement [Member] | Building Improvements [Member]</t>
        </is>
      </c>
    </row>
    <row r="158">
      <c r="A158" s="3" t="inlineStr">
        <is>
          <t>Disclosure of detailed information about property, plant and equipment [line items]</t>
        </is>
      </c>
    </row>
    <row r="159">
      <c r="A159" s="4" t="inlineStr">
        <is>
          <t>Opening balance</t>
        </is>
      </c>
      <c r="C159" s="5" t="n">
        <v>-1630</v>
      </c>
    </row>
    <row r="160">
      <c r="A160" s="4" t="inlineStr">
        <is>
          <t>Closing balance</t>
        </is>
      </c>
      <c r="D160" s="5" t="n">
        <v>-1630</v>
      </c>
    </row>
    <row r="161">
      <c r="A161" s="4" t="inlineStr">
        <is>
          <t>Accumulated depreciation [member] | Restatement [Member] | Electronic Equipment [Member]</t>
        </is>
      </c>
    </row>
    <row r="162">
      <c r="A162" s="3" t="inlineStr">
        <is>
          <t>Disclosure of detailed information about property, plant and equipment [line items]</t>
        </is>
      </c>
    </row>
    <row r="163">
      <c r="A163" s="4" t="inlineStr">
        <is>
          <t>Opening balance</t>
        </is>
      </c>
      <c r="C163" s="5" t="n">
        <v>-167</v>
      </c>
    </row>
    <row r="164">
      <c r="A164" s="4" t="inlineStr">
        <is>
          <t>Closing balance</t>
        </is>
      </c>
      <c r="D164" s="5" t="n">
        <v>-167</v>
      </c>
    </row>
    <row r="165">
      <c r="A165" s="4" t="inlineStr">
        <is>
          <t>Accumulated depreciation [member] | Restatement [Member] | Computer equipment [member]</t>
        </is>
      </c>
    </row>
    <row r="166">
      <c r="A166" s="3" t="inlineStr">
        <is>
          <t>Disclosure of detailed information about property, plant and equipment [line items]</t>
        </is>
      </c>
    </row>
    <row r="167">
      <c r="A167" s="4" t="inlineStr">
        <is>
          <t>Opening balance</t>
        </is>
      </c>
      <c r="C167" s="5" t="n">
        <v>-1351</v>
      </c>
    </row>
    <row r="168">
      <c r="A168" s="4" t="inlineStr">
        <is>
          <t>Closing balance</t>
        </is>
      </c>
      <c r="D168" s="5" t="n">
        <v>-1351</v>
      </c>
    </row>
    <row r="169">
      <c r="A169" s="4" t="inlineStr">
        <is>
          <t>Accumulated depreciation [member] | Restatement [Member] | Communication and network equipment [member]</t>
        </is>
      </c>
    </row>
    <row r="170">
      <c r="A170" s="3" t="inlineStr">
        <is>
          <t>Disclosure of detailed information about property, plant and equipment [line items]</t>
        </is>
      </c>
    </row>
    <row r="171">
      <c r="A171" s="4" t="inlineStr">
        <is>
          <t>Opening balance</t>
        </is>
      </c>
      <c r="C171" s="6" t="n">
        <v>-339</v>
      </c>
    </row>
    <row r="172">
      <c r="A172" s="4" t="inlineStr">
        <is>
          <t>Closing balance</t>
        </is>
      </c>
      <c r="D172" s="6" t="n">
        <v>-3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Property and Equipment (Parenthetical) (Detail) - USD ($) $ in Thousands</t>
        </is>
      </c>
      <c r="B1" s="2" t="inlineStr">
        <is>
          <t>Jan. 01, 2019</t>
        </is>
      </c>
      <c r="C1" s="2" t="inlineStr">
        <is>
          <t>Dec. 31, 2020</t>
        </is>
      </c>
      <c r="D1" s="2" t="inlineStr">
        <is>
          <t>Dec. 31, 2019</t>
        </is>
      </c>
      <c r="E1" s="2" t="inlineStr">
        <is>
          <t>Dec. 31, 2018</t>
        </is>
      </c>
    </row>
    <row r="2">
      <c r="A2" s="3" t="inlineStr">
        <is>
          <t>Disclosure of detailed information about property, plant and equipment [line items]</t>
        </is>
      </c>
    </row>
    <row r="3">
      <c r="A3" s="4" t="inlineStr">
        <is>
          <t>Depreciation on property plant and equipment</t>
        </is>
      </c>
      <c r="C3" s="6" t="n">
        <v>654</v>
      </c>
      <c r="D3" s="6" t="n">
        <v>847</v>
      </c>
      <c r="E3" s="6" t="n">
        <v>978</v>
      </c>
    </row>
    <row r="4">
      <c r="A4" s="4" t="inlineStr">
        <is>
          <t>Depreciation right of use assets</t>
        </is>
      </c>
      <c r="C4" s="5" t="n">
        <v>1026</v>
      </c>
      <c r="D4" s="5" t="n">
        <v>1273</v>
      </c>
      <c r="E4" s="5" t="n">
        <v>0</v>
      </c>
    </row>
    <row r="5">
      <c r="A5" s="4" t="inlineStr">
        <is>
          <t>Office Space In Sao Paulo London And Cayman [Member]</t>
        </is>
      </c>
    </row>
    <row r="6">
      <c r="A6" s="3" t="inlineStr">
        <is>
          <t>Disclosure of detailed information about property, plant and equipment [line items]</t>
        </is>
      </c>
    </row>
    <row r="7">
      <c r="A7" s="4" t="inlineStr">
        <is>
          <t>Depreciation right of use assets</t>
        </is>
      </c>
      <c r="C7" s="5" t="n">
        <v>1026</v>
      </c>
      <c r="D7" s="5" t="n">
        <v>1273</v>
      </c>
    </row>
    <row r="8">
      <c r="A8" s="4" t="inlineStr">
        <is>
          <t>Office Space In Sao Paulo London And Cayman [Member] | At cost or in accordance with IFRS 16 within fair value model [member]</t>
        </is>
      </c>
    </row>
    <row r="9">
      <c r="A9" s="3" t="inlineStr">
        <is>
          <t>Disclosure of detailed information about property, plant and equipment [line items]</t>
        </is>
      </c>
    </row>
    <row r="10">
      <c r="A10" s="4" t="inlineStr">
        <is>
          <t>Additions to right-of-use assets</t>
        </is>
      </c>
      <c r="B10" s="6" t="n">
        <v>5132</v>
      </c>
    </row>
    <row r="11">
      <c r="A11" s="4" t="inlineStr">
        <is>
          <t>Administration Expenses [Member]</t>
        </is>
      </c>
    </row>
    <row r="12">
      <c r="A12" s="3" t="inlineStr">
        <is>
          <t>Disclosure of detailed information about property, plant and equipment [line items]</t>
        </is>
      </c>
    </row>
    <row r="13">
      <c r="A13" s="4" t="inlineStr">
        <is>
          <t>Depreciation on property plant and equipment</t>
        </is>
      </c>
      <c r="C13" s="6" t="n">
        <v>1680</v>
      </c>
      <c r="D13" s="6" t="n">
        <v>2120</v>
      </c>
      <c r="E13" s="6" t="n">
        <v>9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Impairment of intangible assets</t>
        </is>
      </c>
      <c r="B4" s="6" t="n">
        <v>0</v>
      </c>
      <c r="C4" s="6" t="n">
        <v>0</v>
      </c>
      <c r="D4"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eginning Balance</t>
        </is>
      </c>
      <c r="B4" s="6" t="n">
        <v>25457</v>
      </c>
      <c r="C4" s="6" t="n">
        <v>31554</v>
      </c>
      <c r="D4" s="6" t="n">
        <v>37517</v>
      </c>
    </row>
    <row r="5">
      <c r="A5" s="4" t="inlineStr">
        <is>
          <t>Additions</t>
        </is>
      </c>
      <c r="B5" s="5" t="n">
        <v>-3510</v>
      </c>
      <c r="C5" s="5" t="n">
        <v>-6087</v>
      </c>
      <c r="D5" s="5" t="n">
        <v>-5797</v>
      </c>
    </row>
    <row r="6">
      <c r="A6" s="4" t="inlineStr">
        <is>
          <t>Disposals</t>
        </is>
      </c>
      <c r="C6" s="5" t="n">
        <v>-74</v>
      </c>
      <c r="D6" s="5" t="n">
        <v>-3</v>
      </c>
    </row>
    <row r="7">
      <c r="A7" s="4" t="inlineStr">
        <is>
          <t>CTA</t>
        </is>
      </c>
      <c r="B7" s="5" t="n">
        <v>410</v>
      </c>
      <c r="C7" s="5" t="n">
        <v>64</v>
      </c>
      <c r="D7" s="5" t="n">
        <v>-163</v>
      </c>
    </row>
    <row r="8">
      <c r="A8" s="4" t="inlineStr">
        <is>
          <t>Ending Balance</t>
        </is>
      </c>
      <c r="B8" s="5" t="n">
        <v>22357</v>
      </c>
      <c r="C8" s="5" t="n">
        <v>25457</v>
      </c>
      <c r="D8" s="5" t="n">
        <v>31554</v>
      </c>
    </row>
    <row r="9">
      <c r="A9" s="4" t="inlineStr">
        <is>
          <t>Gross carrying amount [member]</t>
        </is>
      </c>
    </row>
    <row r="10">
      <c r="A10" s="3" t="inlineStr">
        <is>
          <t>Disclosure of detailed information about intangible assets [line items]</t>
        </is>
      </c>
    </row>
    <row r="11">
      <c r="A11" s="4" t="inlineStr">
        <is>
          <t>Beginning Balance</t>
        </is>
      </c>
      <c r="B11" s="5" t="n">
        <v>80327</v>
      </c>
      <c r="C11" s="5" t="n">
        <v>80437</v>
      </c>
      <c r="D11" s="5" t="n">
        <v>80416</v>
      </c>
    </row>
    <row r="12">
      <c r="A12" s="4" t="inlineStr">
        <is>
          <t>Additions</t>
        </is>
      </c>
      <c r="B12" s="5" t="n">
        <v>2497</v>
      </c>
      <c r="C12" s="5" t="n">
        <v>69</v>
      </c>
      <c r="D12" s="5" t="n">
        <v>420</v>
      </c>
    </row>
    <row r="13">
      <c r="A13" s="4" t="inlineStr">
        <is>
          <t>Disposals</t>
        </is>
      </c>
      <c r="C13" s="5" t="n">
        <v>-74</v>
      </c>
      <c r="D13" s="5" t="n">
        <v>-3</v>
      </c>
    </row>
    <row r="14">
      <c r="A14" s="4" t="inlineStr">
        <is>
          <t>CTA</t>
        </is>
      </c>
      <c r="B14" s="5" t="n">
        <v>-459</v>
      </c>
      <c r="C14" s="5" t="n">
        <v>-105</v>
      </c>
      <c r="D14" s="5" t="n">
        <v>-396</v>
      </c>
    </row>
    <row r="15">
      <c r="A15" s="4" t="inlineStr">
        <is>
          <t>Ending Balance</t>
        </is>
      </c>
      <c r="B15" s="5" t="n">
        <v>82365</v>
      </c>
      <c r="C15" s="5" t="n">
        <v>80327</v>
      </c>
      <c r="D15" s="5" t="n">
        <v>80437</v>
      </c>
    </row>
    <row r="16">
      <c r="A16" s="4" t="inlineStr">
        <is>
          <t>Gross carrying amount [member] | Placement Agents [Member]</t>
        </is>
      </c>
    </row>
    <row r="17">
      <c r="A17" s="3" t="inlineStr">
        <is>
          <t>Disclosure of detailed information about intangible assets [line items]</t>
        </is>
      </c>
    </row>
    <row r="18">
      <c r="A18" s="4" t="inlineStr">
        <is>
          <t>Beginning Balance</t>
        </is>
      </c>
      <c r="B18" s="5" t="n">
        <v>35284</v>
      </c>
      <c r="C18" s="5" t="n">
        <v>35350</v>
      </c>
      <c r="D18" s="5" t="n">
        <v>35335</v>
      </c>
    </row>
    <row r="19">
      <c r="A19" s="4" t="inlineStr">
        <is>
          <t>Additions</t>
        </is>
      </c>
      <c r="B19" s="5" t="n">
        <v>2000</v>
      </c>
      <c r="C19" s="5" t="n">
        <v>3</v>
      </c>
      <c r="D19" s="5" t="n">
        <v>276</v>
      </c>
    </row>
    <row r="20">
      <c r="A20" s="4" t="inlineStr">
        <is>
          <t>CTA</t>
        </is>
      </c>
      <c r="B20" s="5" t="n">
        <v>-388</v>
      </c>
      <c r="C20" s="5" t="n">
        <v>-69</v>
      </c>
      <c r="D20" s="5" t="n">
        <v>-261</v>
      </c>
    </row>
    <row r="21">
      <c r="A21" s="4" t="inlineStr">
        <is>
          <t>Ending Balance</t>
        </is>
      </c>
      <c r="B21" s="5" t="n">
        <v>36896</v>
      </c>
      <c r="C21" s="5" t="n">
        <v>35284</v>
      </c>
      <c r="D21" s="5" t="n">
        <v>35350</v>
      </c>
    </row>
    <row r="22">
      <c r="A22" s="4" t="inlineStr">
        <is>
          <t>Gross carrying amount [member] | Contractual Rights [Member]</t>
        </is>
      </c>
    </row>
    <row r="23">
      <c r="A23" s="3" t="inlineStr">
        <is>
          <t>Disclosure of detailed information about intangible assets [line items]</t>
        </is>
      </c>
    </row>
    <row r="24">
      <c r="A24" s="4" t="inlineStr">
        <is>
          <t>Beginning Balance</t>
        </is>
      </c>
      <c r="B24" s="5" t="n">
        <v>44156</v>
      </c>
      <c r="C24" s="5" t="n">
        <v>44156</v>
      </c>
      <c r="D24" s="5" t="n">
        <v>44156</v>
      </c>
    </row>
    <row r="25">
      <c r="A25" s="4" t="inlineStr">
        <is>
          <t>Ending Balance</t>
        </is>
      </c>
      <c r="B25" s="5" t="n">
        <v>44156</v>
      </c>
      <c r="C25" s="5" t="n">
        <v>44156</v>
      </c>
      <c r="D25" s="5" t="n">
        <v>44156</v>
      </c>
    </row>
    <row r="26">
      <c r="A26" s="4" t="inlineStr">
        <is>
          <t>Gross carrying amount [member] | Computer software [member]</t>
        </is>
      </c>
    </row>
    <row r="27">
      <c r="A27" s="3" t="inlineStr">
        <is>
          <t>Disclosure of detailed information about intangible assets [line items]</t>
        </is>
      </c>
    </row>
    <row r="28">
      <c r="A28" s="4" t="inlineStr">
        <is>
          <t>Beginning Balance</t>
        </is>
      </c>
      <c r="B28" s="5" t="n">
        <v>743</v>
      </c>
      <c r="C28" s="5" t="n">
        <v>851</v>
      </c>
      <c r="D28" s="5" t="n">
        <v>925</v>
      </c>
    </row>
    <row r="29">
      <c r="A29" s="4" t="inlineStr">
        <is>
          <t>Additions</t>
        </is>
      </c>
      <c r="B29" s="5" t="n">
        <v>497</v>
      </c>
      <c r="C29" s="5" t="n">
        <v>2</v>
      </c>
      <c r="D29" s="5" t="n">
        <v>64</v>
      </c>
    </row>
    <row r="30">
      <c r="A30" s="4" t="inlineStr">
        <is>
          <t>Disposals</t>
        </is>
      </c>
      <c r="C30" s="5" t="n">
        <v>-74</v>
      </c>
      <c r="D30" s="5" t="n">
        <v>-3</v>
      </c>
    </row>
    <row r="31">
      <c r="A31" s="4" t="inlineStr">
        <is>
          <t>Transfer</t>
        </is>
      </c>
      <c r="B31" s="5" t="n">
        <v>38</v>
      </c>
    </row>
    <row r="32">
      <c r="A32" s="4" t="inlineStr">
        <is>
          <t>CTA</t>
        </is>
      </c>
      <c r="B32" s="5" t="n">
        <v>-63</v>
      </c>
      <c r="C32" s="5" t="n">
        <v>-36</v>
      </c>
      <c r="D32" s="5" t="n">
        <v>-135</v>
      </c>
    </row>
    <row r="33">
      <c r="A33" s="4" t="inlineStr">
        <is>
          <t>Ending Balance</t>
        </is>
      </c>
      <c r="B33" s="5" t="n">
        <v>1215</v>
      </c>
      <c r="C33" s="5" t="n">
        <v>743</v>
      </c>
      <c r="D33" s="5" t="n">
        <v>851</v>
      </c>
    </row>
    <row r="34">
      <c r="A34" s="4" t="inlineStr">
        <is>
          <t>Gross carrying amount [member] | Software Implementation Costs [Member]</t>
        </is>
      </c>
    </row>
    <row r="35">
      <c r="A35" s="3" t="inlineStr">
        <is>
          <t>Disclosure of detailed information about intangible assets [line items]</t>
        </is>
      </c>
    </row>
    <row r="36">
      <c r="A36" s="4" t="inlineStr">
        <is>
          <t>Beginning Balance</t>
        </is>
      </c>
      <c r="B36" s="5" t="n">
        <v>144</v>
      </c>
      <c r="C36" s="5" t="n">
        <v>80</v>
      </c>
    </row>
    <row r="37">
      <c r="A37" s="4" t="inlineStr">
        <is>
          <t>Additions</t>
        </is>
      </c>
      <c r="C37" s="5" t="n">
        <v>64</v>
      </c>
      <c r="D37" s="5" t="n">
        <v>80</v>
      </c>
    </row>
    <row r="38">
      <c r="A38" s="4" t="inlineStr">
        <is>
          <t>Transfer</t>
        </is>
      </c>
      <c r="B38" s="5" t="n">
        <v>-38</v>
      </c>
    </row>
    <row r="39">
      <c r="A39" s="4" t="inlineStr">
        <is>
          <t>CTA</t>
        </is>
      </c>
      <c r="B39" s="5" t="n">
        <v>-8</v>
      </c>
    </row>
    <row r="40">
      <c r="A40" s="4" t="inlineStr">
        <is>
          <t>Ending Balance</t>
        </is>
      </c>
      <c r="B40" s="5" t="n">
        <v>98</v>
      </c>
      <c r="C40" s="5" t="n">
        <v>144</v>
      </c>
      <c r="D40" s="5" t="n">
        <v>80</v>
      </c>
    </row>
    <row r="41">
      <c r="A41" s="4" t="inlineStr">
        <is>
          <t>Accumulated depreciation, amortisation and impairment [member]</t>
        </is>
      </c>
    </row>
    <row r="42">
      <c r="A42" s="3" t="inlineStr">
        <is>
          <t>Disclosure of detailed information about intangible assets [line items]</t>
        </is>
      </c>
    </row>
    <row r="43">
      <c r="A43" s="4" t="inlineStr">
        <is>
          <t>Beginning Balance</t>
        </is>
      </c>
      <c r="B43" s="5" t="n">
        <v>-54870</v>
      </c>
      <c r="C43" s="5" t="n">
        <v>-48883</v>
      </c>
      <c r="D43" s="5" t="n">
        <v>-42899</v>
      </c>
    </row>
    <row r="44">
      <c r="A44" s="4" t="inlineStr">
        <is>
          <t>Additions</t>
        </is>
      </c>
      <c r="B44" s="5" t="n">
        <v>-6007</v>
      </c>
      <c r="C44" s="5" t="n">
        <v>-6156</v>
      </c>
      <c r="D44" s="5" t="n">
        <v>-6217</v>
      </c>
    </row>
    <row r="45">
      <c r="A45" s="4" t="inlineStr">
        <is>
          <t>CTA</t>
        </is>
      </c>
      <c r="B45" s="5" t="n">
        <v>869</v>
      </c>
      <c r="C45" s="5" t="n">
        <v>169</v>
      </c>
      <c r="D45" s="5" t="n">
        <v>233</v>
      </c>
    </row>
    <row r="46">
      <c r="A46" s="4" t="inlineStr">
        <is>
          <t>Ending Balance</t>
        </is>
      </c>
      <c r="B46" s="5" t="n">
        <v>-60008</v>
      </c>
      <c r="C46" s="5" t="n">
        <v>-54870</v>
      </c>
      <c r="D46" s="5" t="n">
        <v>-48883</v>
      </c>
    </row>
    <row r="47">
      <c r="A47" s="4" t="inlineStr">
        <is>
          <t>Accumulated depreciation, amortisation and impairment [member] | Placement Agents [Member]</t>
        </is>
      </c>
    </row>
    <row r="48">
      <c r="A48" s="3" t="inlineStr">
        <is>
          <t>Disclosure of detailed information about intangible assets [line items]</t>
        </is>
      </c>
    </row>
    <row r="49">
      <c r="A49" s="4" t="inlineStr">
        <is>
          <t>Beginning Balance</t>
        </is>
      </c>
      <c r="B49" s="5" t="n">
        <v>-27387</v>
      </c>
      <c r="C49" s="5" t="n">
        <v>-25153</v>
      </c>
      <c r="D49" s="5" t="n">
        <v>-22985</v>
      </c>
    </row>
    <row r="50">
      <c r="A50" s="4" t="inlineStr">
        <is>
          <t>Additions</t>
        </is>
      </c>
      <c r="B50" s="5" t="n">
        <v>-2300</v>
      </c>
      <c r="C50" s="5" t="n">
        <v>-2297</v>
      </c>
      <c r="D50" s="5" t="n">
        <v>-2293</v>
      </c>
    </row>
    <row r="51">
      <c r="A51" s="4" t="inlineStr">
        <is>
          <t>CTA</t>
        </is>
      </c>
      <c r="B51" s="5" t="n">
        <v>772</v>
      </c>
      <c r="C51" s="5" t="n">
        <v>63</v>
      </c>
      <c r="D51" s="5" t="n">
        <v>125</v>
      </c>
    </row>
    <row r="52">
      <c r="A52" s="4" t="inlineStr">
        <is>
          <t>Ending Balance</t>
        </is>
      </c>
      <c r="B52" s="5" t="n">
        <v>-28915</v>
      </c>
      <c r="C52" s="5" t="n">
        <v>-27387</v>
      </c>
      <c r="D52" s="5" t="n">
        <v>-25153</v>
      </c>
    </row>
    <row r="53">
      <c r="A53" s="4" t="inlineStr">
        <is>
          <t>Accumulated depreciation, amortisation and impairment [member] | Contractual Rights [Member]</t>
        </is>
      </c>
    </row>
    <row r="54">
      <c r="A54" s="3" t="inlineStr">
        <is>
          <t>Disclosure of detailed information about intangible assets [line items]</t>
        </is>
      </c>
    </row>
    <row r="55">
      <c r="A55" s="4" t="inlineStr">
        <is>
          <t>Beginning Balance</t>
        </is>
      </c>
      <c r="B55" s="5" t="n">
        <v>-26805</v>
      </c>
      <c r="C55" s="5" t="n">
        <v>-23042</v>
      </c>
      <c r="D55" s="5" t="n">
        <v>-19279</v>
      </c>
    </row>
    <row r="56">
      <c r="A56" s="4" t="inlineStr">
        <is>
          <t>Additions</t>
        </is>
      </c>
      <c r="B56" s="5" t="n">
        <v>-3623</v>
      </c>
      <c r="C56" s="5" t="n">
        <v>-3763</v>
      </c>
      <c r="D56" s="5" t="n">
        <v>-3763</v>
      </c>
    </row>
    <row r="57">
      <c r="A57" s="4" t="inlineStr">
        <is>
          <t>Ending Balance</t>
        </is>
      </c>
      <c r="B57" s="5" t="n">
        <v>-30428</v>
      </c>
      <c r="C57" s="5" t="n">
        <v>-26805</v>
      </c>
      <c r="D57" s="5" t="n">
        <v>-23042</v>
      </c>
    </row>
    <row r="58">
      <c r="A58" s="4" t="inlineStr">
        <is>
          <t>Accumulated depreciation, amortisation and impairment [member] | Computer software [member]</t>
        </is>
      </c>
    </row>
    <row r="59">
      <c r="A59" s="3" t="inlineStr">
        <is>
          <t>Disclosure of detailed information about intangible assets [line items]</t>
        </is>
      </c>
    </row>
    <row r="60">
      <c r="A60" s="4" t="inlineStr">
        <is>
          <t>Beginning Balance</t>
        </is>
      </c>
      <c r="B60" s="5" t="n">
        <v>-678</v>
      </c>
      <c r="C60" s="5" t="n">
        <v>-688</v>
      </c>
      <c r="D60" s="5" t="n">
        <v>-635</v>
      </c>
    </row>
    <row r="61">
      <c r="A61" s="4" t="inlineStr">
        <is>
          <t>Additions</t>
        </is>
      </c>
      <c r="B61" s="5" t="n">
        <v>-84</v>
      </c>
      <c r="C61" s="5" t="n">
        <v>-96</v>
      </c>
      <c r="D61" s="5" t="n">
        <v>-161</v>
      </c>
    </row>
    <row r="62">
      <c r="A62" s="4" t="inlineStr">
        <is>
          <t>CTA</t>
        </is>
      </c>
      <c r="B62" s="5" t="n">
        <v>97</v>
      </c>
      <c r="C62" s="5" t="n">
        <v>106</v>
      </c>
      <c r="D62" s="5" t="n">
        <v>108</v>
      </c>
    </row>
    <row r="63">
      <c r="A63" s="4" t="inlineStr">
        <is>
          <t>Ending Balance</t>
        </is>
      </c>
      <c r="B63" s="6" t="n">
        <v>-665</v>
      </c>
      <c r="C63" s="6" t="n">
        <v>-678</v>
      </c>
      <c r="D63" s="6" t="n">
        <v>-6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Remaining Balance Expected To Be Amortized (Detail) $ in Thousands</t>
        </is>
      </c>
      <c r="B1" s="2" t="inlineStr">
        <is>
          <t>Dec. 31, 2020USD ($)</t>
        </is>
      </c>
    </row>
    <row r="2">
      <c r="A2" s="3" t="inlineStr">
        <is>
          <t>Disclosure Of Remaining Balance Expected To Be Amortized [Line Items]</t>
        </is>
      </c>
    </row>
    <row r="3">
      <c r="A3" s="4" t="inlineStr">
        <is>
          <t>Placement agent fees</t>
        </is>
      </c>
      <c r="B3" s="6" t="n">
        <v>7981</v>
      </c>
    </row>
    <row r="4">
      <c r="A4" s="4" t="inlineStr">
        <is>
          <t>2021 [Member]</t>
        </is>
      </c>
    </row>
    <row r="5">
      <c r="A5" s="3" t="inlineStr">
        <is>
          <t>Disclosure Of Remaining Balance Expected To Be Amortized [Line Items]</t>
        </is>
      </c>
    </row>
    <row r="6">
      <c r="A6" s="4" t="inlineStr">
        <is>
          <t>Placement agent fees</t>
        </is>
      </c>
      <c r="B6" s="5" t="n">
        <v>2154</v>
      </c>
    </row>
    <row r="7">
      <c r="A7" s="4" t="inlineStr">
        <is>
          <t>2022 [Member]</t>
        </is>
      </c>
    </row>
    <row r="8">
      <c r="A8" s="3" t="inlineStr">
        <is>
          <t>Disclosure Of Remaining Balance Expected To Be Amortized [Line Items]</t>
        </is>
      </c>
    </row>
    <row r="9">
      <c r="A9" s="4" t="inlineStr">
        <is>
          <t>Placement agent fees</t>
        </is>
      </c>
      <c r="B9" s="5" t="n">
        <v>1412</v>
      </c>
    </row>
    <row r="10">
      <c r="A10" s="4" t="inlineStr">
        <is>
          <t>2023 [Member]</t>
        </is>
      </c>
    </row>
    <row r="11">
      <c r="A11" s="3" t="inlineStr">
        <is>
          <t>Disclosure Of Remaining Balance Expected To Be Amortized [Line Items]</t>
        </is>
      </c>
    </row>
    <row r="12">
      <c r="A12" s="4" t="inlineStr">
        <is>
          <t>Placement agent fees</t>
        </is>
      </c>
      <c r="B12" s="5" t="n">
        <v>1213</v>
      </c>
    </row>
    <row r="13">
      <c r="A13" s="4" t="inlineStr">
        <is>
          <t>2024 [Member]</t>
        </is>
      </c>
    </row>
    <row r="14">
      <c r="A14" s="3" t="inlineStr">
        <is>
          <t>Disclosure Of Remaining Balance Expected To Be Amortized [Line Items]</t>
        </is>
      </c>
    </row>
    <row r="15">
      <c r="A15" s="4" t="inlineStr">
        <is>
          <t>Placement agent fees</t>
        </is>
      </c>
      <c r="B15" s="5" t="n">
        <v>1109</v>
      </c>
    </row>
    <row r="16">
      <c r="A16" s="4" t="inlineStr">
        <is>
          <t>2025 [Member]</t>
        </is>
      </c>
    </row>
    <row r="17">
      <c r="A17" s="3" t="inlineStr">
        <is>
          <t>Disclosure Of Remaining Balance Expected To Be Amortized [Line Items]</t>
        </is>
      </c>
    </row>
    <row r="18">
      <c r="A18" s="4" t="inlineStr">
        <is>
          <t>Placement agent fees</t>
        </is>
      </c>
      <c r="B18" s="5" t="n">
        <v>991</v>
      </c>
    </row>
    <row r="19">
      <c r="A19" s="4" t="inlineStr">
        <is>
          <t>2026 [Member]</t>
        </is>
      </c>
    </row>
    <row r="20">
      <c r="A20" s="3" t="inlineStr">
        <is>
          <t>Disclosure Of Remaining Balance Expected To Be Amortized [Line Items]</t>
        </is>
      </c>
    </row>
    <row r="21">
      <c r="A21" s="4" t="inlineStr">
        <is>
          <t>Placement agent fees</t>
        </is>
      </c>
      <c r="B21" s="5" t="n">
        <v>198</v>
      </c>
    </row>
    <row r="22">
      <c r="A22" s="4" t="inlineStr">
        <is>
          <t>2027 [Member]</t>
        </is>
      </c>
    </row>
    <row r="23">
      <c r="A23" s="3" t="inlineStr">
        <is>
          <t>Disclosure Of Remaining Balance Expected To Be Amortized [Line Items]</t>
        </is>
      </c>
    </row>
    <row r="24">
      <c r="A24" s="4" t="inlineStr">
        <is>
          <t>Placement agent fees</t>
        </is>
      </c>
      <c r="B24" s="5" t="n">
        <v>198</v>
      </c>
    </row>
    <row r="25">
      <c r="A25" s="4" t="inlineStr">
        <is>
          <t>2028 [Member]</t>
        </is>
      </c>
    </row>
    <row r="26">
      <c r="A26" s="3" t="inlineStr">
        <is>
          <t>Disclosure Of Remaining Balance Expected To Be Amortized [Line Items]</t>
        </is>
      </c>
    </row>
    <row r="27">
      <c r="A27" s="4" t="inlineStr">
        <is>
          <t>Placement agent fees</t>
        </is>
      </c>
      <c r="B27" s="5" t="n">
        <v>181</v>
      </c>
    </row>
    <row r="28">
      <c r="A28" s="4" t="inlineStr">
        <is>
          <t>2029 [Member]</t>
        </is>
      </c>
    </row>
    <row r="29">
      <c r="A29" s="3" t="inlineStr">
        <is>
          <t>Disclosure Of Remaining Balance Expected To Be Amortized [Line Items]</t>
        </is>
      </c>
    </row>
    <row r="30">
      <c r="A30" s="4" t="inlineStr">
        <is>
          <t>Placement agent fees</t>
        </is>
      </c>
      <c r="B30" s="5" t="n">
        <v>175</v>
      </c>
    </row>
    <row r="31">
      <c r="A31" s="4" t="inlineStr">
        <is>
          <t>2030 [Member]</t>
        </is>
      </c>
    </row>
    <row r="32">
      <c r="A32" s="3" t="inlineStr">
        <is>
          <t>Disclosure Of Remaining Balance Expected To Be Amortized [Line Items]</t>
        </is>
      </c>
    </row>
    <row r="33">
      <c r="A33" s="4" t="inlineStr">
        <is>
          <t>Placement agent fees</t>
        </is>
      </c>
      <c r="B33" s="5" t="n">
        <v>175</v>
      </c>
    </row>
    <row r="34">
      <c r="A34" s="4" t="inlineStr">
        <is>
          <t>2031 [Member]</t>
        </is>
      </c>
    </row>
    <row r="35">
      <c r="A35" s="3" t="inlineStr">
        <is>
          <t>Disclosure Of Remaining Balance Expected To Be Amortized [Line Items]</t>
        </is>
      </c>
    </row>
    <row r="36">
      <c r="A36" s="4" t="inlineStr">
        <is>
          <t>Placement agent fees</t>
        </is>
      </c>
      <c r="B36" s="6" t="n">
        <v>1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Breakdown of The Total Intangible Assets (Detail) - USD ($) $ in Thousands</t>
        </is>
      </c>
      <c r="B1" s="2" t="inlineStr">
        <is>
          <t>Dec. 31, 2020</t>
        </is>
      </c>
      <c r="C1" s="2" t="inlineStr">
        <is>
          <t>Dec. 31, 2019</t>
        </is>
      </c>
      <c r="D1" s="2" t="inlineStr">
        <is>
          <t>Dec. 31, 2018</t>
        </is>
      </c>
      <c r="E1" s="2" t="inlineStr">
        <is>
          <t>Dec. 31, 2017</t>
        </is>
      </c>
    </row>
    <row r="2">
      <c r="A2" s="3" t="inlineStr">
        <is>
          <t>Disclosure Of Breakdown Of The Total Intangible Assets [Line Items]</t>
        </is>
      </c>
    </row>
    <row r="3">
      <c r="A3" s="4" t="inlineStr">
        <is>
          <t>Intangible assets</t>
        </is>
      </c>
      <c r="B3" s="6" t="n">
        <v>22357</v>
      </c>
      <c r="C3" s="6" t="n">
        <v>25457</v>
      </c>
      <c r="D3" s="6" t="n">
        <v>31554</v>
      </c>
      <c r="E3" s="6" t="n">
        <v>37517</v>
      </c>
    </row>
    <row r="4">
      <c r="A4" s="4" t="inlineStr">
        <is>
          <t>Brazil [Member]</t>
        </is>
      </c>
    </row>
    <row r="5">
      <c r="A5" s="3" t="inlineStr">
        <is>
          <t>Disclosure Of Breakdown Of The Total Intangible Assets [Line Items]</t>
        </is>
      </c>
    </row>
    <row r="6">
      <c r="A6" s="4" t="inlineStr">
        <is>
          <t>Intangible assets</t>
        </is>
      </c>
      <c r="B6" s="5" t="n">
        <v>815</v>
      </c>
      <c r="C6" s="5" t="n">
        <v>886</v>
      </c>
    </row>
    <row r="7">
      <c r="A7" s="4" t="inlineStr">
        <is>
          <t>Cayman Islands [Member]</t>
        </is>
      </c>
    </row>
    <row r="8">
      <c r="A8" s="3" t="inlineStr">
        <is>
          <t>Disclosure Of Breakdown Of The Total Intangible Assets [Line Items]</t>
        </is>
      </c>
    </row>
    <row r="9">
      <c r="A9" s="4" t="inlineStr">
        <is>
          <t>Intangible assets</t>
        </is>
      </c>
      <c r="B9" s="6" t="n">
        <v>21542</v>
      </c>
      <c r="C9" s="6" t="n">
        <v>245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sonnel and related taxes - Summary of Personnel and Related Taxes (Detail) - USD ($) $ in Thousands</t>
        </is>
      </c>
      <c r="B1" s="2" t="inlineStr">
        <is>
          <t>Dec. 31, 2020</t>
        </is>
      </c>
      <c r="C1" s="2" t="inlineStr">
        <is>
          <t>Dec. 31, 2019</t>
        </is>
      </c>
    </row>
    <row r="2">
      <c r="A2" s="3" t="inlineStr">
        <is>
          <t>Disclosure of Personnel and related taxes [Abstract]</t>
        </is>
      </c>
    </row>
    <row r="3">
      <c r="A3" s="4" t="inlineStr">
        <is>
          <t>Personnel and taxes</t>
        </is>
      </c>
      <c r="B3" s="6" t="n">
        <v>222</v>
      </c>
      <c r="C3" s="6" t="n">
        <v>246</v>
      </c>
    </row>
    <row r="4">
      <c r="A4" s="4" t="inlineStr">
        <is>
          <t>Withholding income tax on payroll</t>
        </is>
      </c>
      <c r="B4" s="5" t="n">
        <v>150</v>
      </c>
      <c r="C4" s="5" t="n">
        <v>219</v>
      </c>
    </row>
    <row r="5">
      <c r="A5" s="4" t="inlineStr">
        <is>
          <t>Accrued vacation and related charges</t>
        </is>
      </c>
      <c r="B5" s="5" t="n">
        <v>920</v>
      </c>
      <c r="C5" s="5" t="n">
        <v>1124</v>
      </c>
    </row>
    <row r="6">
      <c r="A6" s="4" t="inlineStr">
        <is>
          <t>Employee profit sharing</t>
        </is>
      </c>
      <c r="B6" s="5" t="n">
        <v>10239</v>
      </c>
      <c r="C6" s="5" t="n">
        <v>11450</v>
      </c>
    </row>
    <row r="7">
      <c r="A7" s="4" t="inlineStr">
        <is>
          <t>Officers' fund</t>
        </is>
      </c>
      <c r="B7" s="5" t="n">
        <v>1271</v>
      </c>
      <c r="C7" s="5" t="n">
        <v>1043</v>
      </c>
    </row>
    <row r="8">
      <c r="A8" s="4" t="inlineStr">
        <is>
          <t>Personnel and related taxes current</t>
        </is>
      </c>
      <c r="B8" s="5" t="n">
        <v>12802</v>
      </c>
      <c r="C8" s="5" t="n">
        <v>14082</v>
      </c>
    </row>
    <row r="9">
      <c r="A9" s="4" t="inlineStr">
        <is>
          <t>Officers' fund</t>
        </is>
      </c>
      <c r="B9" s="5" t="n">
        <v>1527</v>
      </c>
      <c r="C9" s="5" t="n">
        <v>1530</v>
      </c>
    </row>
    <row r="10">
      <c r="A10" s="4" t="inlineStr">
        <is>
          <t>Personnel non-current liabilities</t>
        </is>
      </c>
      <c r="B10" s="6" t="n">
        <v>1527</v>
      </c>
      <c r="C10" s="6" t="n">
        <v>15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 xml:space="preserve"> 1 General information Patria Investments Limited (the “Company”) has subsidiaries located in Cayman Islands and in order to consolidate part of its operation in the same jurisdiction, thus reducing operating costs and providing synergy transferred its headquarters from Bermuda to the Cayman Islands on October 12, 2020. Since then, the Company’s obligations, whether legal, regulatory, or financial, will be complied with in accordance with the applicable laws and regulations of the Cayman Islands. The Company is a holding company controlled by Patria Holdings Ltd., which held 60% of the Company’s common shares as of December 31, 2020 and is ultimately controlled by a group of individuals. The Company and its subsidiaries (collectively, the “Group”) are a private markets investment firm focused on investing in Latin America. Since 1994 the Group has expanded from its initial flagship private equity funds, to other investment products, such as its flagship infrastructure development funds (its private equity approach applied to infrastructure assets), its co-investments The Group’s main executive office is located at 18 Forum Lane, Grand Cayman, Cayman Islands. The COVID-19 COVID-19, At this stage, the impact on business and results has not been significant and based on the experience to date it is expected to remain the case. The Company will continue to follow the various government policies and advice and, in parallel, the Company will do the utmost to continue to operate in the best and safest way possible without jeopardizing the health of its people. Management has considered the consequences of COVID-19 These consolidated financial statements for the years ended December 31, 2020, 2019 and 2018 include financial information regarding the Company and its subsidiaries, as described in note 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sonnel and related taxes - Summary of Personnel and Related Taxes (Parenthetical) (Detail) - USD ($) $ in Thousands</t>
        </is>
      </c>
      <c r="B1" s="2" t="inlineStr">
        <is>
          <t>2 Months Ended</t>
        </is>
      </c>
    </row>
    <row r="2">
      <c r="B2" s="2" t="inlineStr">
        <is>
          <t>Feb. 28, 2021</t>
        </is>
      </c>
      <c r="C2" s="2" t="inlineStr">
        <is>
          <t>Mar. 31, 2020</t>
        </is>
      </c>
    </row>
    <row r="3">
      <c r="A3" s="3" t="inlineStr">
        <is>
          <t>Disclosure of Personnel and related taxes [Abstract]</t>
        </is>
      </c>
    </row>
    <row r="4">
      <c r="A4" s="4" t="inlineStr">
        <is>
          <t>Payment of Employee profit sharing</t>
        </is>
      </c>
      <c r="B4" s="6" t="n">
        <v>10239</v>
      </c>
      <c r="C4" s="6" t="n">
        <v>114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USD ($) $ in Thousands</t>
        </is>
      </c>
      <c r="B1" s="2" t="inlineStr">
        <is>
          <t>Dec. 31, 2020</t>
        </is>
      </c>
      <c r="C1" s="2" t="inlineStr">
        <is>
          <t>Dec. 31, 2019</t>
        </is>
      </c>
    </row>
    <row r="2">
      <c r="A2" s="3" t="inlineStr">
        <is>
          <t>Disclosure of tax payables [Abstract]</t>
        </is>
      </c>
    </row>
    <row r="3">
      <c r="A3" s="4" t="inlineStr">
        <is>
          <t>Taxes on revenues</t>
        </is>
      </c>
      <c r="B3" s="6" t="n">
        <v>902</v>
      </c>
      <c r="C3" s="6" t="n">
        <v>885</v>
      </c>
    </row>
    <row r="4">
      <c r="A4" s="4" t="inlineStr">
        <is>
          <t>Income taxes</t>
        </is>
      </c>
      <c r="B4" s="5" t="n">
        <v>119</v>
      </c>
      <c r="C4" s="5" t="n">
        <v>1326</v>
      </c>
    </row>
    <row r="5">
      <c r="A5" s="4" t="inlineStr">
        <is>
          <t>Other taxes payable</t>
        </is>
      </c>
      <c r="B5" s="5" t="n">
        <v>49</v>
      </c>
      <c r="C5" s="5" t="n">
        <v>30</v>
      </c>
    </row>
    <row r="6">
      <c r="A6" s="4" t="inlineStr">
        <is>
          <t>Taxes payable</t>
        </is>
      </c>
      <c r="B6" s="6" t="n">
        <v>1070</v>
      </c>
      <c r="C6" s="6" t="n">
        <v>22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0</t>
        </is>
      </c>
      <c r="C1" s="2" t="inlineStr">
        <is>
          <t>Dec. 31, 2019</t>
        </is>
      </c>
    </row>
    <row r="2">
      <c r="A2" s="3" t="inlineStr">
        <is>
          <t>Disclosure Of Accrued Expenses And Other Liabilities [Abstract]</t>
        </is>
      </c>
    </row>
    <row r="3">
      <c r="A3" s="4" t="inlineStr">
        <is>
          <t>Placement agent fees</t>
        </is>
      </c>
      <c r="B3" s="6" t="n">
        <v>1250</v>
      </c>
      <c r="C3" s="6" t="n">
        <v>0</v>
      </c>
    </row>
    <row r="4">
      <c r="A4" s="4" t="inlineStr">
        <is>
          <t>Suppliers</t>
        </is>
      </c>
      <c r="B4" s="5" t="n">
        <v>3039</v>
      </c>
      <c r="C4" s="5" t="n">
        <v>492</v>
      </c>
    </row>
    <row r="5">
      <c r="A5" s="4" t="inlineStr">
        <is>
          <t>Advances from customers</t>
        </is>
      </c>
      <c r="B5" s="5" t="n">
        <v>1688</v>
      </c>
      <c r="C5" s="5" t="n">
        <v>932</v>
      </c>
    </row>
    <row r="6">
      <c r="A6" s="4" t="inlineStr">
        <is>
          <t>Occupancy costs</t>
        </is>
      </c>
      <c r="B6" s="5" t="n">
        <v>146</v>
      </c>
      <c r="C6" s="5" t="n">
        <v>6</v>
      </c>
    </row>
    <row r="7">
      <c r="A7" s="4" t="inlineStr">
        <is>
          <t>Lease liabilities</t>
        </is>
      </c>
      <c r="B7" s="5" t="n">
        <v>780</v>
      </c>
      <c r="C7" s="5" t="n">
        <v>1209</v>
      </c>
    </row>
    <row r="8">
      <c r="A8" s="4" t="inlineStr">
        <is>
          <t>Other current liabilities</t>
        </is>
      </c>
      <c r="B8" s="5" t="n">
        <v>10</v>
      </c>
      <c r="C8" s="5" t="n">
        <v>79</v>
      </c>
    </row>
    <row r="9">
      <c r="A9" s="4" t="inlineStr">
        <is>
          <t>Other current liabilities</t>
        </is>
      </c>
      <c r="B9" s="5" t="n">
        <v>6913</v>
      </c>
      <c r="C9" s="5" t="n">
        <v>2718</v>
      </c>
    </row>
    <row r="10">
      <c r="A10" s="4" t="inlineStr">
        <is>
          <t>Investment fund participating share in Patria Brazilian Private Equity General Partner III, Ltd. and Patria Brazil Real Estate Fund II, L.P.</t>
        </is>
      </c>
      <c r="B10" s="5" t="n">
        <v>1515</v>
      </c>
      <c r="C10" s="5" t="n">
        <v>3158</v>
      </c>
    </row>
    <row r="11">
      <c r="A11" s="4" t="inlineStr">
        <is>
          <t>Lease liabilities</t>
        </is>
      </c>
      <c r="B11" s="5" t="n">
        <v>802</v>
      </c>
      <c r="C11" s="5" t="n">
        <v>1888</v>
      </c>
    </row>
    <row r="12">
      <c r="A12" s="4" t="inlineStr">
        <is>
          <t>Other non-current liabilities</t>
        </is>
      </c>
      <c r="B12" s="5" t="n">
        <v>57</v>
      </c>
      <c r="C12" s="5" t="n">
        <v>89</v>
      </c>
    </row>
    <row r="13">
      <c r="A13" s="4" t="inlineStr">
        <is>
          <t>Other non-current liabilities</t>
        </is>
      </c>
      <c r="B13" s="6" t="n">
        <v>2374</v>
      </c>
      <c r="C13" s="6" t="n">
        <v>51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Schedule of Other Liabilities (Parenthetical) (Detail) - USD ($) $ in Thousands</t>
        </is>
      </c>
      <c r="B1" s="2" t="inlineStr">
        <is>
          <t>12 Months Ended</t>
        </is>
      </c>
    </row>
    <row r="2">
      <c r="B2" s="2" t="inlineStr">
        <is>
          <t>Dec. 31, 2020</t>
        </is>
      </c>
      <c r="C2" s="2" t="inlineStr">
        <is>
          <t>Dec. 31, 2019</t>
        </is>
      </c>
      <c r="D2" s="2" t="inlineStr">
        <is>
          <t>Dec. 31, 2018</t>
        </is>
      </c>
    </row>
    <row r="3">
      <c r="A3" s="3" t="inlineStr">
        <is>
          <t>Disclosure Of Accrued Expenses And Other Liabilities [Abstract]</t>
        </is>
      </c>
    </row>
    <row r="4">
      <c r="A4" s="4" t="inlineStr">
        <is>
          <t>Interest expense on lease liabilities</t>
        </is>
      </c>
      <c r="B4" s="6" t="n">
        <v>869</v>
      </c>
      <c r="C4" s="6" t="n">
        <v>918</v>
      </c>
      <c r="D4" s="6" t="n">
        <v>0</v>
      </c>
    </row>
    <row r="5">
      <c r="A5" s="4" t="inlineStr">
        <is>
          <t>Payments of lease liabilities, classified as financing activities</t>
        </is>
      </c>
      <c r="B5" s="6" t="n">
        <v>893</v>
      </c>
      <c r="C5" s="6" t="n">
        <v>9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 Summary of Deferred Taxes (Detail) - USD ($) $ in Thousands</t>
        </is>
      </c>
      <c r="B1" s="2" t="inlineStr">
        <is>
          <t>Dec. 31, 2020</t>
        </is>
      </c>
      <c r="C1" s="2" t="inlineStr">
        <is>
          <t>Dec. 31, 2019</t>
        </is>
      </c>
    </row>
    <row r="2">
      <c r="A2" s="3" t="inlineStr">
        <is>
          <t>Disclosure of temporary difference, unused tax losses and unused tax credits [abstract]</t>
        </is>
      </c>
    </row>
    <row r="3">
      <c r="A3" s="4" t="inlineStr">
        <is>
          <t>Deferred tax assets on the provision for employee profit sharing</t>
        </is>
      </c>
      <c r="B3" s="6" t="n">
        <v>1945</v>
      </c>
      <c r="C3" s="6" t="n">
        <v>3220</v>
      </c>
    </row>
    <row r="4">
      <c r="A4" s="4" t="inlineStr">
        <is>
          <t>Deferred tax assets on management fee provision</t>
        </is>
      </c>
      <c r="B4" s="5" t="n">
        <v>391</v>
      </c>
      <c r="C4" s="5" t="n">
        <v>1442</v>
      </c>
    </row>
    <row r="5">
      <c r="A5" s="4" t="inlineStr">
        <is>
          <t>Deferred tax assets on deductible goodwill</t>
        </is>
      </c>
      <c r="C5" s="5" t="n">
        <v>1260</v>
      </c>
    </row>
    <row r="6">
      <c r="A6" s="4" t="inlineStr">
        <is>
          <t>Others</t>
        </is>
      </c>
      <c r="B6" s="5" t="n">
        <v>2</v>
      </c>
      <c r="C6" s="5" t="n">
        <v>82</v>
      </c>
    </row>
    <row r="7">
      <c r="A7" s="4" t="inlineStr">
        <is>
          <t>Deferred tax assets</t>
        </is>
      </c>
      <c r="B7" s="5" t="n">
        <v>2338</v>
      </c>
      <c r="C7" s="5" t="n">
        <v>6004</v>
      </c>
    </row>
    <row r="8">
      <c r="A8" s="4" t="inlineStr">
        <is>
          <t>Deferred tax liabilities on initial application of IFRS 16</t>
        </is>
      </c>
      <c r="B8" s="5" t="n">
        <v>185</v>
      </c>
      <c r="C8" s="5" t="n">
        <v>365</v>
      </c>
    </row>
    <row r="9">
      <c r="A9" s="4" t="inlineStr">
        <is>
          <t>Others</t>
        </is>
      </c>
      <c r="C9" s="5" t="n">
        <v>37</v>
      </c>
    </row>
    <row r="10">
      <c r="A10" s="4" t="inlineStr">
        <is>
          <t>Deferred tax liabilities</t>
        </is>
      </c>
      <c r="B10" s="6" t="n">
        <v>185</v>
      </c>
      <c r="C10" s="6" t="n">
        <v>4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es - Summary of Deferred Tax Assets and Liabilities (Detail) - USD ($)</t>
        </is>
      </c>
      <c r="B1" s="2" t="inlineStr">
        <is>
          <t>12 Months Ended</t>
        </is>
      </c>
    </row>
    <row r="2">
      <c r="B2" s="2" t="inlineStr">
        <is>
          <t>Dec. 31, 2020</t>
        </is>
      </c>
      <c r="C2" s="2" t="inlineStr">
        <is>
          <t>Dec. 31, 2019</t>
        </is>
      </c>
      <c r="D2" s="2" t="inlineStr">
        <is>
          <t>Dec. 31, 2018</t>
        </is>
      </c>
    </row>
    <row r="3">
      <c r="A3" s="3" t="inlineStr">
        <is>
          <t>Disclosure of deferred tax assets and liabilities [Line Items]</t>
        </is>
      </c>
    </row>
    <row r="4">
      <c r="A4" s="4" t="inlineStr">
        <is>
          <t>Beginning Balance</t>
        </is>
      </c>
      <c r="B4" s="6" t="n">
        <v>6004000</v>
      </c>
    </row>
    <row r="5">
      <c r="A5" s="4" t="inlineStr">
        <is>
          <t>Beginning Balance</t>
        </is>
      </c>
      <c r="B5" s="5" t="n">
        <v>402000</v>
      </c>
    </row>
    <row r="6">
      <c r="A6" s="4" t="inlineStr">
        <is>
          <t>Ending Balance</t>
        </is>
      </c>
      <c r="B6" s="5" t="n">
        <v>2338000</v>
      </c>
      <c r="C6" s="6" t="n">
        <v>6004000</v>
      </c>
    </row>
    <row r="7">
      <c r="A7" s="4" t="inlineStr">
        <is>
          <t>Ending Balance</t>
        </is>
      </c>
      <c r="B7" s="5" t="n">
        <v>185000</v>
      </c>
      <c r="C7" s="5" t="n">
        <v>402000</v>
      </c>
    </row>
    <row r="8">
      <c r="A8" s="4" t="inlineStr">
        <is>
          <t>Employee Profit Sharing [Member]</t>
        </is>
      </c>
    </row>
    <row r="9">
      <c r="A9" s="3" t="inlineStr">
        <is>
          <t>Disclosure of deferred tax assets and liabilities [Line Items]</t>
        </is>
      </c>
    </row>
    <row r="10">
      <c r="A10" s="4" t="inlineStr">
        <is>
          <t>Beginning Balance</t>
        </is>
      </c>
      <c r="B10" s="5" t="n">
        <v>3220000</v>
      </c>
      <c r="C10" s="5" t="n">
        <v>2572000</v>
      </c>
      <c r="D10" s="6" t="n">
        <v>3042000</v>
      </c>
    </row>
    <row r="11">
      <c r="A11" s="4" t="inlineStr">
        <is>
          <t>(Charged)/credited to profit or loss</t>
        </is>
      </c>
      <c r="B11" s="5" t="n">
        <v>-560000</v>
      </c>
      <c r="C11" s="5" t="n">
        <v>648000</v>
      </c>
      <c r="D11" s="5" t="n">
        <v>-470000</v>
      </c>
    </row>
    <row r="12">
      <c r="A12" s="4" t="inlineStr">
        <is>
          <t>directly to equity / CTA</t>
        </is>
      </c>
      <c r="B12" s="5" t="n">
        <v>-715000</v>
      </c>
    </row>
    <row r="13">
      <c r="A13" s="4" t="inlineStr">
        <is>
          <t>Ending Balance</t>
        </is>
      </c>
      <c r="B13" s="5" t="n">
        <v>1945000</v>
      </c>
      <c r="C13" s="5" t="n">
        <v>3220000</v>
      </c>
      <c r="D13" s="5" t="n">
        <v>2572000</v>
      </c>
    </row>
    <row r="14">
      <c r="A14" s="4" t="inlineStr">
        <is>
          <t>Management Fee Provision [Member]</t>
        </is>
      </c>
    </row>
    <row r="15">
      <c r="A15" s="3" t="inlineStr">
        <is>
          <t>Disclosure of deferred tax assets and liabilities [Line Items]</t>
        </is>
      </c>
    </row>
    <row r="16">
      <c r="A16" s="4" t="inlineStr">
        <is>
          <t>Beginning Balance</t>
        </is>
      </c>
      <c r="B16" s="5" t="n">
        <v>1442000</v>
      </c>
      <c r="C16" s="5" t="n">
        <v>954000</v>
      </c>
      <c r="D16" s="5" t="n">
        <v>673000</v>
      </c>
    </row>
    <row r="17">
      <c r="A17" s="4" t="inlineStr">
        <is>
          <t>(Charged)/credited to profit or loss</t>
        </is>
      </c>
      <c r="B17" s="5" t="n">
        <v>-724000</v>
      </c>
      <c r="C17" s="5" t="n">
        <v>488000</v>
      </c>
      <c r="D17" s="5" t="n">
        <v>281000</v>
      </c>
    </row>
    <row r="18">
      <c r="A18" s="4" t="inlineStr">
        <is>
          <t>directly to equity / CTA</t>
        </is>
      </c>
      <c r="B18" s="5" t="n">
        <v>-327000</v>
      </c>
    </row>
    <row r="19">
      <c r="A19" s="4" t="inlineStr">
        <is>
          <t>Ending Balance</t>
        </is>
      </c>
      <c r="B19" s="5" t="n">
        <v>391000</v>
      </c>
      <c r="C19" s="5" t="n">
        <v>1442000</v>
      </c>
      <c r="D19" s="5" t="n">
        <v>954000</v>
      </c>
    </row>
    <row r="20">
      <c r="A20" s="4" t="inlineStr">
        <is>
          <t>Taxable Goodwill [Member]</t>
        </is>
      </c>
    </row>
    <row r="21">
      <c r="A21" s="3" t="inlineStr">
        <is>
          <t>Disclosure of deferred tax assets and liabilities [Line Items]</t>
        </is>
      </c>
    </row>
    <row r="22">
      <c r="A22" s="4" t="inlineStr">
        <is>
          <t>Beginning Balance</t>
        </is>
      </c>
      <c r="B22" s="5" t="n">
        <v>1260000</v>
      </c>
      <c r="C22" s="5" t="n">
        <v>2403000</v>
      </c>
      <c r="D22" s="5" t="n">
        <v>4094000</v>
      </c>
    </row>
    <row r="23">
      <c r="A23" s="4" t="inlineStr">
        <is>
          <t>(Charged)/credited to profit or loss</t>
        </is>
      </c>
      <c r="B23" s="5" t="n">
        <v>-984000</v>
      </c>
      <c r="C23" s="5" t="n">
        <v>-1143000</v>
      </c>
      <c r="D23" s="5" t="n">
        <v>-1691</v>
      </c>
    </row>
    <row r="24">
      <c r="A24" s="4" t="inlineStr">
        <is>
          <t>directly to equity / CTA</t>
        </is>
      </c>
      <c r="B24" s="5" t="n">
        <v>-276000</v>
      </c>
    </row>
    <row r="25">
      <c r="A25" s="4" t="inlineStr">
        <is>
          <t>Ending Balance</t>
        </is>
      </c>
      <c r="C25" s="5" t="n">
        <v>1260000</v>
      </c>
      <c r="D25" s="5" t="n">
        <v>2403000</v>
      </c>
    </row>
    <row r="26">
      <c r="A26" s="4" t="inlineStr">
        <is>
          <t>Impact of IFRS 16 [Member]</t>
        </is>
      </c>
    </row>
    <row r="27">
      <c r="A27" s="3" t="inlineStr">
        <is>
          <t>Disclosure of deferred tax assets and liabilities [Line Items]</t>
        </is>
      </c>
    </row>
    <row r="28">
      <c r="A28" s="4" t="inlineStr">
        <is>
          <t>Beginning Balance</t>
        </is>
      </c>
      <c r="B28" s="5" t="n">
        <v>48000</v>
      </c>
    </row>
    <row r="29">
      <c r="A29" s="4" t="inlineStr">
        <is>
          <t>(Charged)/credited to profit or loss</t>
        </is>
      </c>
      <c r="B29" s="5" t="n">
        <v>-37000</v>
      </c>
      <c r="C29" s="5" t="n">
        <v>48000</v>
      </c>
    </row>
    <row r="30">
      <c r="A30" s="4" t="inlineStr">
        <is>
          <t>directly to equity / CTA</t>
        </is>
      </c>
      <c r="B30" s="5" t="n">
        <v>-11000</v>
      </c>
    </row>
    <row r="31">
      <c r="A31" s="4" t="inlineStr">
        <is>
          <t>Ending Balance</t>
        </is>
      </c>
      <c r="C31" s="5" t="n">
        <v>48000</v>
      </c>
    </row>
    <row r="32">
      <c r="A32" s="4" t="inlineStr">
        <is>
          <t>Other [Member]</t>
        </is>
      </c>
    </row>
    <row r="33">
      <c r="A33" s="3" t="inlineStr">
        <is>
          <t>Disclosure of deferred tax assets and liabilities [Line Items]</t>
        </is>
      </c>
    </row>
    <row r="34">
      <c r="A34" s="4" t="inlineStr">
        <is>
          <t>Beginning Balance</t>
        </is>
      </c>
      <c r="B34" s="5" t="n">
        <v>34000</v>
      </c>
    </row>
    <row r="35">
      <c r="A35" s="4" t="inlineStr">
        <is>
          <t>(Charged)/credited to profit or loss</t>
        </is>
      </c>
      <c r="B35" s="5" t="n">
        <v>-37000</v>
      </c>
      <c r="C35" s="5" t="n">
        <v>34000</v>
      </c>
    </row>
    <row r="36">
      <c r="A36" s="4" t="inlineStr">
        <is>
          <t>directly to equity / CTA</t>
        </is>
      </c>
      <c r="B36" s="5" t="n">
        <v>5000</v>
      </c>
    </row>
    <row r="37">
      <c r="A37" s="4" t="inlineStr">
        <is>
          <t>Ending Balance</t>
        </is>
      </c>
      <c r="B37" s="5" t="n">
        <v>2000</v>
      </c>
      <c r="C37" s="5" t="n">
        <v>34000</v>
      </c>
    </row>
    <row r="38">
      <c r="A38" s="4" t="inlineStr">
        <is>
          <t>Deferred Tax Assets [Member]</t>
        </is>
      </c>
    </row>
    <row r="39">
      <c r="A39" s="3" t="inlineStr">
        <is>
          <t>Disclosure of deferred tax assets and liabilities [Line Items]</t>
        </is>
      </c>
    </row>
    <row r="40">
      <c r="A40" s="4" t="inlineStr">
        <is>
          <t>Beginning Balance</t>
        </is>
      </c>
      <c r="B40" s="5" t="n">
        <v>6004000</v>
      </c>
      <c r="C40" s="5" t="n">
        <v>5929000</v>
      </c>
      <c r="D40" s="5" t="n">
        <v>7809000</v>
      </c>
    </row>
    <row r="41">
      <c r="A41" s="4" t="inlineStr">
        <is>
          <t>(Charged)/credited to profit or loss</t>
        </is>
      </c>
      <c r="B41" s="5" t="n">
        <v>-2342000</v>
      </c>
      <c r="C41" s="5" t="n">
        <v>75000</v>
      </c>
      <c r="D41" s="5" t="n">
        <v>-1880</v>
      </c>
    </row>
    <row r="42">
      <c r="A42" s="4" t="inlineStr">
        <is>
          <t>directly to equity / CTA</t>
        </is>
      </c>
      <c r="B42" s="5" t="n">
        <v>-1324000</v>
      </c>
    </row>
    <row r="43">
      <c r="A43" s="4" t="inlineStr">
        <is>
          <t>Ending Balance</t>
        </is>
      </c>
      <c r="B43" s="5" t="n">
        <v>2338000</v>
      </c>
      <c r="C43" s="5" t="n">
        <v>6004000</v>
      </c>
      <c r="D43" s="5" t="n">
        <v>5929000</v>
      </c>
    </row>
    <row r="44">
      <c r="A44" s="4" t="inlineStr">
        <is>
          <t>Initial application of IFRS 16 [Member]</t>
        </is>
      </c>
    </row>
    <row r="45">
      <c r="A45" s="3" t="inlineStr">
        <is>
          <t>Disclosure of deferred tax assets and liabilities [Line Items]</t>
        </is>
      </c>
    </row>
    <row r="46">
      <c r="A46" s="4" t="inlineStr">
        <is>
          <t>Beginning Balance</t>
        </is>
      </c>
      <c r="B46" s="5" t="n">
        <v>365000</v>
      </c>
    </row>
    <row r="47">
      <c r="A47" s="4" t="inlineStr">
        <is>
          <t>(Charged)/credited to profit or loss</t>
        </is>
      </c>
      <c r="B47" s="5" t="n">
        <v>-98000</v>
      </c>
      <c r="C47" s="5" t="n">
        <v>6000</v>
      </c>
    </row>
    <row r="48">
      <c r="A48" s="4" t="inlineStr">
        <is>
          <t>directly to equity / CTA</t>
        </is>
      </c>
      <c r="B48" s="5" t="n">
        <v>-82000</v>
      </c>
      <c r="C48" s="5" t="n">
        <v>359000</v>
      </c>
    </row>
    <row r="49">
      <c r="A49" s="4" t="inlineStr">
        <is>
          <t>Ending Balance</t>
        </is>
      </c>
      <c r="B49" s="5" t="n">
        <v>185000</v>
      </c>
      <c r="C49" s="5" t="n">
        <v>365000</v>
      </c>
    </row>
    <row r="50">
      <c r="A50" s="4" t="inlineStr">
        <is>
          <t>Other [Member]</t>
        </is>
      </c>
    </row>
    <row r="51">
      <c r="A51" s="3" t="inlineStr">
        <is>
          <t>Disclosure of deferred tax assets and liabilities [Line Items]</t>
        </is>
      </c>
    </row>
    <row r="52">
      <c r="A52" s="4" t="inlineStr">
        <is>
          <t>Beginning Balance</t>
        </is>
      </c>
      <c r="B52" s="5" t="n">
        <v>37000</v>
      </c>
      <c r="C52" s="5" t="n">
        <v>65000</v>
      </c>
      <c r="D52" s="5" t="n">
        <v>53000</v>
      </c>
    </row>
    <row r="53">
      <c r="A53" s="4" t="inlineStr">
        <is>
          <t>(Charged)/credited to profit or loss</t>
        </is>
      </c>
      <c r="B53" s="5" t="n">
        <v>1000</v>
      </c>
      <c r="C53" s="5" t="n">
        <v>-28000</v>
      </c>
      <c r="D53" s="5" t="n">
        <v>12000</v>
      </c>
    </row>
    <row r="54">
      <c r="A54" s="4" t="inlineStr">
        <is>
          <t>directly to equity / CTA</t>
        </is>
      </c>
      <c r="B54" s="5" t="n">
        <v>-38000</v>
      </c>
    </row>
    <row r="55">
      <c r="A55" s="4" t="inlineStr">
        <is>
          <t>Ending Balance</t>
        </is>
      </c>
      <c r="B55" s="5" t="n">
        <v>0</v>
      </c>
      <c r="C55" s="5" t="n">
        <v>37000</v>
      </c>
      <c r="D55" s="5" t="n">
        <v>65000</v>
      </c>
    </row>
    <row r="56">
      <c r="A56" s="4" t="inlineStr">
        <is>
          <t>Deferred Tax Liabilities [Member]</t>
        </is>
      </c>
    </row>
    <row r="57">
      <c r="A57" s="3" t="inlineStr">
        <is>
          <t>Disclosure of deferred tax assets and liabilities [Line Items]</t>
        </is>
      </c>
    </row>
    <row r="58">
      <c r="A58" s="4" t="inlineStr">
        <is>
          <t>Beginning Balance</t>
        </is>
      </c>
      <c r="B58" s="5" t="n">
        <v>402000</v>
      </c>
      <c r="C58" s="5" t="n">
        <v>65000</v>
      </c>
      <c r="D58" s="5" t="n">
        <v>53000</v>
      </c>
    </row>
    <row r="59">
      <c r="A59" s="4" t="inlineStr">
        <is>
          <t>(Charged)/credited to profit or loss</t>
        </is>
      </c>
      <c r="B59" s="5" t="n">
        <v>-97000</v>
      </c>
      <c r="C59" s="5" t="n">
        <v>-22000</v>
      </c>
      <c r="D59" s="5" t="n">
        <v>12000</v>
      </c>
    </row>
    <row r="60">
      <c r="A60" s="4" t="inlineStr">
        <is>
          <t>directly to equity / CTA</t>
        </is>
      </c>
      <c r="B60" s="5" t="n">
        <v>-120000</v>
      </c>
      <c r="C60" s="5" t="n">
        <v>359000</v>
      </c>
    </row>
    <row r="61">
      <c r="A61" s="4" t="inlineStr">
        <is>
          <t>Ending Balance</t>
        </is>
      </c>
      <c r="B61" s="6" t="n">
        <v>185000</v>
      </c>
      <c r="C61" s="6" t="n">
        <v>402000</v>
      </c>
      <c r="D61" s="6" t="n">
        <v>6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Additional Information (Detail) - USD ($) $ in Thousands</t>
        </is>
      </c>
      <c r="B1" s="2" t="inlineStr">
        <is>
          <t>12 Months Ended</t>
        </is>
      </c>
    </row>
    <row r="2">
      <c r="B2" s="2" t="inlineStr">
        <is>
          <t>Dec. 31, 2020</t>
        </is>
      </c>
      <c r="C2" s="2" t="inlineStr">
        <is>
          <t>Dec. 31, 2019</t>
        </is>
      </c>
    </row>
    <row r="3">
      <c r="A3" s="4" t="inlineStr">
        <is>
          <t>Social Contributions On Gross Revenue [Member] | Patria Investimentos Ltda [Member]</t>
        </is>
      </c>
    </row>
    <row r="4">
      <c r="A4" s="3" t="inlineStr">
        <is>
          <t>Disclosure of contingent liabilities [line items]</t>
        </is>
      </c>
    </row>
    <row r="5">
      <c r="A5" s="4" t="inlineStr">
        <is>
          <t>Contingent liabilities</t>
        </is>
      </c>
      <c r="B5" s="6" t="n">
        <v>4956</v>
      </c>
      <c r="C5" s="6" t="n">
        <v>0</v>
      </c>
    </row>
    <row r="6">
      <c r="A6" s="4" t="inlineStr">
        <is>
          <t>Labor Taxes [Member] | Patria Investimentos Ltda [Member]</t>
        </is>
      </c>
    </row>
    <row r="7">
      <c r="A7" s="3" t="inlineStr">
        <is>
          <t>Disclosure of contingent liabilities [line items]</t>
        </is>
      </c>
    </row>
    <row r="8">
      <c r="A8" s="4" t="inlineStr">
        <is>
          <t>Contingent liabilities</t>
        </is>
      </c>
      <c r="B8" s="5" t="n">
        <v>1923</v>
      </c>
      <c r="C8" s="5" t="n">
        <v>0</v>
      </c>
    </row>
    <row r="9">
      <c r="A9" s="4" t="inlineStr">
        <is>
          <t>Employment Lawsuits [Member] | Patria Investimentos Ltda [Member]</t>
        </is>
      </c>
    </row>
    <row r="10">
      <c r="A10" s="3" t="inlineStr">
        <is>
          <t>Disclosure of contingent liabilities [line items]</t>
        </is>
      </c>
    </row>
    <row r="11">
      <c r="A11" s="4" t="inlineStr">
        <is>
          <t>Contingent liabilities</t>
        </is>
      </c>
      <c r="B11" s="5" t="n">
        <v>714</v>
      </c>
      <c r="C11" s="5" t="n">
        <v>645</v>
      </c>
    </row>
    <row r="12">
      <c r="A12" s="4" t="inlineStr">
        <is>
          <t>Potential Loss</t>
        </is>
      </c>
      <c r="B12" s="5" t="n">
        <v>36</v>
      </c>
      <c r="C12" s="5" t="n">
        <v>41</v>
      </c>
    </row>
    <row r="13">
      <c r="A13" s="4" t="inlineStr">
        <is>
          <t>Civil Litigations [Member] | Patria Investimentos Ltda [Member]</t>
        </is>
      </c>
    </row>
    <row r="14">
      <c r="A14" s="3" t="inlineStr">
        <is>
          <t>Disclosure of contingent liabilities [line items]</t>
        </is>
      </c>
    </row>
    <row r="15">
      <c r="A15" s="4" t="inlineStr">
        <is>
          <t>Contingent liabilities</t>
        </is>
      </c>
      <c r="B15" s="5" t="n">
        <v>721</v>
      </c>
      <c r="C15" s="5" t="n">
        <v>0</v>
      </c>
    </row>
    <row r="16">
      <c r="A16" s="4" t="inlineStr">
        <is>
          <t>Over services municipal tax [Member] | Patria Investimentos Ltda [Member]</t>
        </is>
      </c>
    </row>
    <row r="17">
      <c r="A17" s="3" t="inlineStr">
        <is>
          <t>Disclosure of contingent liabilities [line items]</t>
        </is>
      </c>
    </row>
    <row r="18">
      <c r="A18" s="4" t="inlineStr">
        <is>
          <t>Contingent liabilities</t>
        </is>
      </c>
      <c r="B18" s="5" t="n">
        <v>1926</v>
      </c>
      <c r="C18" s="5" t="n">
        <v>555</v>
      </c>
    </row>
    <row r="19">
      <c r="A19" s="4" t="inlineStr">
        <is>
          <t>Over services municipal tax [Member] | Patria Infrastructure General Partner II Ltd [Member]</t>
        </is>
      </c>
    </row>
    <row r="20">
      <c r="A20" s="3" t="inlineStr">
        <is>
          <t>Disclosure of contingent liabilities [line items]</t>
        </is>
      </c>
    </row>
    <row r="21">
      <c r="A21" s="4" t="inlineStr">
        <is>
          <t>Contingent liabilities</t>
        </is>
      </c>
      <c r="B21" s="5" t="n">
        <v>681</v>
      </c>
      <c r="C21" s="5" t="n">
        <v>246</v>
      </c>
    </row>
    <row r="22">
      <c r="A22" s="4" t="inlineStr">
        <is>
          <t>Ongoing administrative process related to over services municipal tax [Member] | Patria Infrastructure General Partner II Ltd [Member]</t>
        </is>
      </c>
    </row>
    <row r="23">
      <c r="A23" s="3" t="inlineStr">
        <is>
          <t>Disclosure of contingent liabilities [line items]</t>
        </is>
      </c>
    </row>
    <row r="24">
      <c r="A24" s="4" t="inlineStr">
        <is>
          <t>Contingent liabilities</t>
        </is>
      </c>
      <c r="B24" s="6" t="n">
        <v>1124</v>
      </c>
      <c r="C24" s="6" t="n">
        <v>3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mounts Recognized In The Statement of Financial Position (Detail) - USD ($) $ in Thousands</t>
        </is>
      </c>
      <c r="B1" s="2" t="inlineStr">
        <is>
          <t>Dec. 31, 2020</t>
        </is>
      </c>
      <c r="C1" s="2" t="inlineStr">
        <is>
          <t>Dec. 31, 2019</t>
        </is>
      </c>
    </row>
    <row r="2">
      <c r="A2" s="3" t="inlineStr">
        <is>
          <t>Disclosure Of Amounts Recognized In The Statement Of Financial Position [Abstract]</t>
        </is>
      </c>
    </row>
    <row r="3">
      <c r="A3" s="4" t="inlineStr">
        <is>
          <t>Right-of-use assets</t>
        </is>
      </c>
      <c r="B3" s="6" t="n">
        <v>4183</v>
      </c>
      <c r="C3" s="6" t="n">
        <v>5132</v>
      </c>
    </row>
    <row r="4">
      <c r="A4" s="4" t="inlineStr">
        <is>
          <t>(-) Depreciation of right-of-use assets</t>
        </is>
      </c>
      <c r="B4" s="5" t="n">
        <v>-1988</v>
      </c>
      <c r="C4" s="5" t="n">
        <v>-1273</v>
      </c>
    </row>
    <row r="5">
      <c r="A5" s="4" t="inlineStr">
        <is>
          <t>Right-of-use assets</t>
        </is>
      </c>
      <c r="B5" s="5" t="n">
        <v>2195</v>
      </c>
      <c r="C5" s="5" t="n">
        <v>3859</v>
      </c>
    </row>
    <row r="6">
      <c r="A6" s="4" t="inlineStr">
        <is>
          <t>Lease liabilities (current)</t>
        </is>
      </c>
      <c r="B6" s="5" t="n">
        <v>780</v>
      </c>
      <c r="C6" s="5" t="n">
        <v>1209</v>
      </c>
    </row>
    <row r="7">
      <c r="A7" s="4" t="inlineStr">
        <is>
          <t>Lease liabilities (non-current)</t>
        </is>
      </c>
      <c r="B7" s="5" t="n">
        <v>802</v>
      </c>
      <c r="C7" s="5" t="n">
        <v>1888</v>
      </c>
    </row>
    <row r="8">
      <c r="A8" s="4" t="inlineStr">
        <is>
          <t>Lease liabilities</t>
        </is>
      </c>
      <c r="B8" s="6" t="n">
        <v>1582</v>
      </c>
      <c r="C8" s="6" t="n">
        <v>30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The Statement of Profit Or Loss (Detail) - USD ($) $ in Thousands</t>
        </is>
      </c>
      <c r="B1" s="2" t="inlineStr">
        <is>
          <t>12 Months Ended</t>
        </is>
      </c>
    </row>
    <row r="2">
      <c r="B2" s="2" t="inlineStr">
        <is>
          <t>Dec. 31, 2020</t>
        </is>
      </c>
      <c r="C2" s="2" t="inlineStr">
        <is>
          <t>Dec. 31, 2019</t>
        </is>
      </c>
      <c r="D2" s="2" t="inlineStr">
        <is>
          <t>Dec. 31, 2018</t>
        </is>
      </c>
    </row>
    <row r="3">
      <c r="A3" s="3" t="inlineStr">
        <is>
          <t>Disclosure Of Amounts Recognized In The Statement Of Profit Or Loss [Abstract]</t>
        </is>
      </c>
    </row>
    <row r="4">
      <c r="A4" s="4" t="inlineStr">
        <is>
          <t>Depreciation right of use assets</t>
        </is>
      </c>
      <c r="B4" s="6" t="n">
        <v>-1026</v>
      </c>
      <c r="C4" s="6" t="n">
        <v>-1273</v>
      </c>
      <c r="D4" s="6" t="n">
        <v>0</v>
      </c>
    </row>
    <row r="5">
      <c r="A5" s="4" t="inlineStr">
        <is>
          <t>Interest expense on lease liabilities</t>
        </is>
      </c>
      <c r="B5" s="6" t="n">
        <v>-869</v>
      </c>
      <c r="C5" s="6" t="n">
        <v>-918</v>
      </c>
      <c r="D5"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 Summary of Revenue From Services (Detail) - USD ($) $ in Thousands</t>
        </is>
      </c>
      <c r="B1" s="2" t="inlineStr">
        <is>
          <t>12 Months Ended</t>
        </is>
      </c>
    </row>
    <row r="2">
      <c r="B2" s="2" t="inlineStr">
        <is>
          <t>Dec. 31, 2020</t>
        </is>
      </c>
      <c r="C2" s="2" t="inlineStr">
        <is>
          <t>Dec. 31, 2019</t>
        </is>
      </c>
      <c r="D2" s="2" t="inlineStr">
        <is>
          <t>Dec. 31, 2018</t>
        </is>
      </c>
    </row>
    <row r="3">
      <c r="A3" s="3" t="inlineStr">
        <is>
          <t>Disclosure Of Revenue From Services [Line Items]</t>
        </is>
      </c>
    </row>
    <row r="4">
      <c r="A4" s="4" t="inlineStr">
        <is>
          <t>Total gross revenue from services</t>
        </is>
      </c>
      <c r="B4" s="6" t="n">
        <v>118811</v>
      </c>
      <c r="C4" s="6" t="n">
        <v>128795</v>
      </c>
      <c r="D4" s="6" t="n">
        <v>109134</v>
      </c>
    </row>
    <row r="5">
      <c r="A5" s="4" t="inlineStr">
        <is>
          <t>Tax expense other than income tax expense</t>
        </is>
      </c>
      <c r="B5" s="5" t="n">
        <v>-3794</v>
      </c>
      <c r="C5" s="5" t="n">
        <v>-5580</v>
      </c>
      <c r="D5" s="5" t="n">
        <v>-3464</v>
      </c>
    </row>
    <row r="6">
      <c r="A6" s="4" t="inlineStr">
        <is>
          <t>Revenue from contracts with customers</t>
        </is>
      </c>
      <c r="B6" s="5" t="n">
        <v>115017</v>
      </c>
      <c r="C6" s="5" t="n">
        <v>123215</v>
      </c>
      <c r="D6" s="5" t="n">
        <v>105670</v>
      </c>
    </row>
    <row r="7">
      <c r="A7" s="4" t="inlineStr">
        <is>
          <t>Brazil [Member]</t>
        </is>
      </c>
    </row>
    <row r="8">
      <c r="A8" s="3" t="inlineStr">
        <is>
          <t>Disclosure Of Revenue From Services [Line Items]</t>
        </is>
      </c>
    </row>
    <row r="9">
      <c r="A9" s="4" t="inlineStr">
        <is>
          <t>Revenue from contracts with customers</t>
        </is>
      </c>
      <c r="B9" s="5" t="n">
        <v>28452</v>
      </c>
      <c r="C9" s="5" t="n">
        <v>35886</v>
      </c>
      <c r="D9" s="5" t="n">
        <v>19669</v>
      </c>
    </row>
    <row r="10">
      <c r="A10" s="4" t="inlineStr">
        <is>
          <t>Cayman Islands [Member]</t>
        </is>
      </c>
    </row>
    <row r="11">
      <c r="A11" s="3" t="inlineStr">
        <is>
          <t>Disclosure Of Revenue From Services [Line Items]</t>
        </is>
      </c>
    </row>
    <row r="12">
      <c r="A12" s="4" t="inlineStr">
        <is>
          <t>Revenue from contracts with customers</t>
        </is>
      </c>
      <c r="B12" s="5" t="n">
        <v>86565</v>
      </c>
      <c r="C12" s="5" t="n">
        <v>87329</v>
      </c>
      <c r="D12" s="5" t="n">
        <v>86001</v>
      </c>
    </row>
    <row r="13">
      <c r="A13" s="4" t="inlineStr">
        <is>
          <t>Management Fees [Member]</t>
        </is>
      </c>
    </row>
    <row r="14">
      <c r="A14" s="3" t="inlineStr">
        <is>
          <t>Disclosure Of Revenue From Services [Line Items]</t>
        </is>
      </c>
    </row>
    <row r="15">
      <c r="A15" s="4" t="inlineStr">
        <is>
          <t>Revenue from rendering of services</t>
        </is>
      </c>
      <c r="B15" s="5" t="n">
        <v>112870</v>
      </c>
      <c r="C15" s="5" t="n">
        <v>104872</v>
      </c>
      <c r="D15" s="5" t="n">
        <v>104145</v>
      </c>
    </row>
    <row r="16">
      <c r="A16" s="4" t="inlineStr">
        <is>
          <t>Tax expense other than income tax expense</t>
        </is>
      </c>
      <c r="B16" s="5" t="n">
        <v>-3051</v>
      </c>
      <c r="C16" s="5" t="n">
        <v>-2859</v>
      </c>
      <c r="D16" s="5" t="n">
        <v>-2754</v>
      </c>
    </row>
    <row r="17">
      <c r="A17" s="4" t="inlineStr">
        <is>
          <t>Incentive Fees [Member]</t>
        </is>
      </c>
    </row>
    <row r="18">
      <c r="A18" s="3" t="inlineStr">
        <is>
          <t>Disclosure Of Revenue From Services [Line Items]</t>
        </is>
      </c>
    </row>
    <row r="19">
      <c r="A19" s="4" t="inlineStr">
        <is>
          <t>Revenue from rendering of services</t>
        </is>
      </c>
      <c r="B19" s="5" t="n">
        <v>3450</v>
      </c>
      <c r="C19" s="5" t="n">
        <v>18079</v>
      </c>
    </row>
    <row r="20">
      <c r="A20" s="4" t="inlineStr">
        <is>
          <t>Tax expense other than income tax expense</t>
        </is>
      </c>
      <c r="B20" s="5" t="n">
        <v>-388</v>
      </c>
      <c r="C20" s="5" t="n">
        <v>-2040</v>
      </c>
    </row>
    <row r="21">
      <c r="A21" s="4" t="inlineStr">
        <is>
          <t>Performance Fees [Member]</t>
        </is>
      </c>
    </row>
    <row r="22">
      <c r="A22" s="3" t="inlineStr">
        <is>
          <t>Disclosure Of Revenue From Services [Line Items]</t>
        </is>
      </c>
    </row>
    <row r="23">
      <c r="A23" s="4" t="inlineStr">
        <is>
          <t>Revenue from rendering of services</t>
        </is>
      </c>
      <c r="C23" s="5" t="n">
        <v>4866</v>
      </c>
      <c r="D23" s="5" t="n">
        <v>12</v>
      </c>
    </row>
    <row r="24">
      <c r="A24" s="4" t="inlineStr">
        <is>
          <t>Tax expense other than income tax expense</t>
        </is>
      </c>
      <c r="C24" s="5" t="n">
        <v>-542</v>
      </c>
      <c r="D24" s="5" t="n">
        <v>-1</v>
      </c>
    </row>
    <row r="25">
      <c r="A25" s="4" t="inlineStr">
        <is>
          <t>M &amp; A and Monitoring Fees [Member]</t>
        </is>
      </c>
    </row>
    <row r="26">
      <c r="A26" s="3" t="inlineStr">
        <is>
          <t>Disclosure Of Revenue From Services [Line Items]</t>
        </is>
      </c>
    </row>
    <row r="27">
      <c r="A27" s="4" t="inlineStr">
        <is>
          <t>Revenue from rendering of services</t>
        </is>
      </c>
      <c r="B27" s="5" t="n">
        <v>2491</v>
      </c>
      <c r="C27" s="5" t="n">
        <v>978</v>
      </c>
      <c r="D27" s="5" t="n">
        <v>4977</v>
      </c>
    </row>
    <row r="28">
      <c r="A28" s="4" t="inlineStr">
        <is>
          <t>Tax expense other than income tax expense</t>
        </is>
      </c>
      <c r="B28" s="5" t="n">
        <v>-355</v>
      </c>
      <c r="C28" s="5" t="n">
        <v>-139</v>
      </c>
      <c r="D28" s="5" t="n">
        <v>-709</v>
      </c>
    </row>
    <row r="29">
      <c r="A29" s="4" t="inlineStr">
        <is>
          <t>Fund Fees [Member]</t>
        </is>
      </c>
    </row>
    <row r="30">
      <c r="A30" s="3" t="inlineStr">
        <is>
          <t>Disclosure Of Revenue From Services [Line Items]</t>
        </is>
      </c>
    </row>
    <row r="31">
      <c r="A31" s="4" t="inlineStr">
        <is>
          <t>Revenue from rendering of services</t>
        </is>
      </c>
      <c r="B31" s="6" t="n">
        <v>116320</v>
      </c>
      <c r="C31" s="6" t="n">
        <v>127817</v>
      </c>
      <c r="D31" s="6" t="n">
        <v>1041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sentation of financial statements</t>
        </is>
      </c>
      <c r="B1" s="2" t="inlineStr">
        <is>
          <t>12 Months Ended</t>
        </is>
      </c>
    </row>
    <row r="2">
      <c r="B2" s="2" t="inlineStr">
        <is>
          <t>Dec. 31, 2020</t>
        </is>
      </c>
    </row>
    <row r="3">
      <c r="A3" s="3" t="inlineStr">
        <is>
          <t>Text Block [Abstract]</t>
        </is>
      </c>
    </row>
    <row r="4">
      <c r="A4" s="4" t="inlineStr">
        <is>
          <t>Presentation of financial statements</t>
        </is>
      </c>
      <c r="B4" s="4" t="inlineStr">
        <is>
          <t xml:space="preserve">2 Presentation of financial statements a. Statement of compliance The consolidated financial statements have been prepared in accordance with International Financial Reporting Standards (IFRSs) issued by the International Accounting Standards Board (“IASB”), which include the standards issued by IASB and interpretations issued by the International Financial Reporting Interpretation Committee (“IFRIC”). The consolidated financial statements were approved by the Board of Directors on April 27, 2021. b. Functional and presentation currency The consolidated financial statements have been presented in United States dollar (USD). The effects of the translation from the functional currency into the presentation currency are recognized in Equity under the caption “Cumulative Translation Adjustment”. For details regarding the remeasurement of the balances and transactions in foreign currencies to the functional currency of the Company and its subsidiaries, please refer to note 4(l) and for the functional currency determined for each entity to the note 5. c. Use of estimates and judgments The preparation of the consolidated financial statements in accordance with IFRS requires Management to make estimates that affect the amounts reported in the consolidated financial statements and accompanying notes. Management believes that estimates utilized in the preparation of the consolidated financial statements are prudent and reasonable. Actual results could differ from those estimates and such differences could be material. The most significant accounting estimates and corresponding assumptions are the following: (i) employee profit sharing, long term benefits and bonus accruals, where Management considered the expected results and targets to estimate the accruals; (ii) the useful lives of tangible and intangible assets and impairment analysis of such assets; (iii) the assessment of recoverability of deferred tax assets, where Management considered cash flow projections, income and expenses growth rates and timing for utilization of the net operating losses and temporary differences, as well as any cap for compensation; (iv) the assessment and measurement of risk regarding provisions and contingencies, where Management, supported by the opinion of it legal counsel, determined the likelihood of losses and the probable cash outcome expected for each claim; (v) Revenue recognition, where Management determined the multiple elements in the contracts and the criteria and timing for revenue recognition; (vi) Fair value of financial instruments, where Management determined the methodology and the inputs to the model, including observable and unobservable inpu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venue from services - Summary of Revenue From Services (Parenthetical) (Detail)</t>
        </is>
      </c>
      <c r="B1" s="2" t="inlineStr">
        <is>
          <t>12 Months Ended</t>
        </is>
      </c>
    </row>
    <row r="2">
      <c r="B2" s="2" t="inlineStr">
        <is>
          <t>Dec. 31, 2020</t>
        </is>
      </c>
    </row>
    <row r="3">
      <c r="A3" s="3" t="inlineStr">
        <is>
          <t>Disclosure Of Revenue From Services [Abstract]</t>
        </is>
      </c>
    </row>
    <row r="4">
      <c r="A4" s="4" t="inlineStr">
        <is>
          <t>Percentage of individual client's revenue</t>
        </is>
      </c>
      <c r="B4" s="4" t="inlineStr">
        <is>
          <t>1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ervices rendered - Summary of Cost of Services Rendered (Detail) - USD ($) $ in Thousands</t>
        </is>
      </c>
      <c r="B1" s="2" t="inlineStr">
        <is>
          <t>12 Months Ended</t>
        </is>
      </c>
    </row>
    <row r="2">
      <c r="B2" s="2" t="inlineStr">
        <is>
          <t>Dec. 31, 2020</t>
        </is>
      </c>
      <c r="C2" s="2" t="inlineStr">
        <is>
          <t>Dec. 31, 2019</t>
        </is>
      </c>
      <c r="D2" s="2" t="inlineStr">
        <is>
          <t>Dec. 31, 2018</t>
        </is>
      </c>
    </row>
    <row r="3">
      <c r="A3" s="3" t="inlineStr">
        <is>
          <t>Disclosure Of Cost Of Services Rendered [Abstract]</t>
        </is>
      </c>
    </row>
    <row r="4">
      <c r="A4" s="4" t="inlineStr">
        <is>
          <t>Salaries and wages</t>
        </is>
      </c>
      <c r="B4" s="6" t="n">
        <v>-7896</v>
      </c>
      <c r="C4" s="6" t="n">
        <v>-10165</v>
      </c>
      <c r="D4" s="6" t="n">
        <v>-10413</v>
      </c>
    </row>
    <row r="5">
      <c r="A5" s="4" t="inlineStr">
        <is>
          <t>Directors and officers' compensation (note 27)</t>
        </is>
      </c>
      <c r="B5" s="5" t="n">
        <v>-2582</v>
      </c>
      <c r="C5" s="5" t="n">
        <v>-2738</v>
      </c>
      <c r="D5" s="5" t="n">
        <v>-2720</v>
      </c>
    </row>
    <row r="6">
      <c r="A6" s="4" t="inlineStr">
        <is>
          <t>Officers' fund</t>
        </is>
      </c>
      <c r="B6" s="5" t="n">
        <v>-431</v>
      </c>
      <c r="C6" s="5" t="n">
        <v>1037</v>
      </c>
      <c r="D6" s="5" t="n">
        <v>-546</v>
      </c>
    </row>
    <row r="7">
      <c r="A7" s="4" t="inlineStr">
        <is>
          <t>Rewards and bonuses</t>
        </is>
      </c>
      <c r="B7" s="5" t="n">
        <v>-11800</v>
      </c>
      <c r="C7" s="5" t="n">
        <v>-17785</v>
      </c>
      <c r="D7" s="5" t="n">
        <v>-14264</v>
      </c>
    </row>
    <row r="8">
      <c r="A8" s="4" t="inlineStr">
        <is>
          <t>Social security contributions and payroll taxes</t>
        </is>
      </c>
      <c r="B8" s="5" t="n">
        <v>-2356</v>
      </c>
      <c r="C8" s="5" t="n">
        <v>-4684</v>
      </c>
      <c r="D8" s="5" t="n">
        <v>-4507</v>
      </c>
    </row>
    <row r="9">
      <c r="A9" s="4" t="inlineStr">
        <is>
          <t>Other short-term benefits</t>
        </is>
      </c>
      <c r="B9" s="5" t="n">
        <v>-2164</v>
      </c>
      <c r="C9" s="5" t="n">
        <v>-2563</v>
      </c>
      <c r="D9" s="5" t="n">
        <v>-2717</v>
      </c>
    </row>
    <row r="10">
      <c r="A10" s="4" t="inlineStr">
        <is>
          <t>Personnel expenses</t>
        </is>
      </c>
      <c r="B10" s="5" t="n">
        <v>-27229</v>
      </c>
      <c r="C10" s="5" t="n">
        <v>-36898</v>
      </c>
      <c r="D10" s="5" t="n">
        <v>-35167</v>
      </c>
    </row>
    <row r="11">
      <c r="A11" s="4" t="inlineStr">
        <is>
          <t>Amortization of placement agents' fees (note 12)</t>
        </is>
      </c>
      <c r="B11" s="5" t="n">
        <v>-2300</v>
      </c>
      <c r="C11" s="5" t="n">
        <v>-2270</v>
      </c>
      <c r="D11" s="5" t="n">
        <v>-2293</v>
      </c>
    </row>
    <row r="12">
      <c r="A12" s="4" t="inlineStr">
        <is>
          <t>Rebate fees</t>
        </is>
      </c>
      <c r="B12" s="5" t="n">
        <v>-30</v>
      </c>
      <c r="C12" s="5" t="n">
        <v>-27</v>
      </c>
      <c r="D12" s="5" t="n">
        <v>0</v>
      </c>
    </row>
    <row r="13">
      <c r="A13" s="4" t="inlineStr">
        <is>
          <t>Amortization of placement agents and rebate fees</t>
        </is>
      </c>
      <c r="B13" s="5" t="n">
        <v>-2330</v>
      </c>
      <c r="C13" s="5" t="n">
        <v>-2297</v>
      </c>
      <c r="D13" s="5" t="n">
        <v>-2293</v>
      </c>
    </row>
    <row r="14">
      <c r="A14" s="4" t="inlineStr">
        <is>
          <t>Amortization of contractual rights (note 12)</t>
        </is>
      </c>
      <c r="B14" s="5" t="n">
        <v>-3623</v>
      </c>
      <c r="C14" s="5" t="n">
        <v>-3763</v>
      </c>
      <c r="D14" s="5" t="n">
        <v>-3763</v>
      </c>
    </row>
    <row r="15">
      <c r="A15" s="4" t="inlineStr">
        <is>
          <t>Cost of services rendered</t>
        </is>
      </c>
      <c r="B15" s="6" t="n">
        <v>-33182</v>
      </c>
      <c r="C15" s="6" t="n">
        <v>-42958</v>
      </c>
      <c r="D15" s="6" t="n">
        <v>-412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Administrative Expenses (Detail) - USD ($) $ in Thousands</t>
        </is>
      </c>
      <c r="B1" s="2" t="inlineStr">
        <is>
          <t>12 Months Ended</t>
        </is>
      </c>
    </row>
    <row r="2">
      <c r="B2" s="2" t="inlineStr">
        <is>
          <t>Dec. 31, 2020</t>
        </is>
      </c>
      <c r="C2" s="2" t="inlineStr">
        <is>
          <t>Dec. 31, 2019</t>
        </is>
      </c>
      <c r="D2" s="2" t="inlineStr">
        <is>
          <t>Dec. 31, 2018</t>
        </is>
      </c>
    </row>
    <row r="3">
      <c r="A3" s="3" t="inlineStr">
        <is>
          <t>Disclosure Of Administrative Expenses [Abstract]</t>
        </is>
      </c>
    </row>
    <row r="4">
      <c r="A4" s="4" t="inlineStr">
        <is>
          <t>Professional services</t>
        </is>
      </c>
      <c r="B4" s="6" t="n">
        <v>-7351</v>
      </c>
      <c r="C4" s="6" t="n">
        <v>-5852</v>
      </c>
      <c r="D4" s="6" t="n">
        <v>-6774</v>
      </c>
    </row>
    <row r="5">
      <c r="A5" s="4" t="inlineStr">
        <is>
          <t>Occupancy expenses (a)</t>
        </is>
      </c>
      <c r="B5" s="5" t="n">
        <v>-977</v>
      </c>
      <c r="C5" s="5" t="n">
        <v>-1339</v>
      </c>
      <c r="D5" s="5" t="n">
        <v>-3745</v>
      </c>
    </row>
    <row r="6">
      <c r="A6" s="4" t="inlineStr">
        <is>
          <t>Travel expenses</t>
        </is>
      </c>
      <c r="B6" s="5" t="n">
        <v>-1586</v>
      </c>
      <c r="C6" s="5" t="n">
        <v>-2760</v>
      </c>
      <c r="D6" s="5" t="n">
        <v>-3089</v>
      </c>
    </row>
    <row r="7">
      <c r="A7" s="4" t="inlineStr">
        <is>
          <t>IT and telecom services</t>
        </is>
      </c>
      <c r="B7" s="5" t="n">
        <v>-1085</v>
      </c>
      <c r="C7" s="5" t="n">
        <v>-1262</v>
      </c>
      <c r="D7" s="5" t="n">
        <v>-1415</v>
      </c>
    </row>
    <row r="8">
      <c r="A8" s="4" t="inlineStr">
        <is>
          <t>Materials and supplies</t>
        </is>
      </c>
      <c r="B8" s="5" t="n">
        <v>-153</v>
      </c>
      <c r="C8" s="5" t="n">
        <v>-227</v>
      </c>
      <c r="D8" s="5" t="n">
        <v>-189</v>
      </c>
    </row>
    <row r="9">
      <c r="A9" s="4" t="inlineStr">
        <is>
          <t>Taxes and contributions</t>
        </is>
      </c>
      <c r="B9" s="5" t="n">
        <v>-189</v>
      </c>
      <c r="C9" s="5" t="n">
        <v>-358</v>
      </c>
      <c r="D9" s="5" t="n">
        <v>-143</v>
      </c>
    </row>
    <row r="10">
      <c r="A10" s="4" t="inlineStr">
        <is>
          <t>Marketing</t>
        </is>
      </c>
      <c r="B10" s="5" t="n">
        <v>-386</v>
      </c>
      <c r="C10" s="5" t="n">
        <v>-507</v>
      </c>
      <c r="D10" s="5" t="n">
        <v>-381</v>
      </c>
    </row>
    <row r="11">
      <c r="A11" s="4" t="inlineStr">
        <is>
          <t>Depreciation of property and equipment</t>
        </is>
      </c>
      <c r="B11" s="5" t="n">
        <v>-654</v>
      </c>
      <c r="C11" s="5" t="n">
        <v>-847</v>
      </c>
      <c r="D11" s="5" t="n">
        <v>-978</v>
      </c>
    </row>
    <row r="12">
      <c r="A12" s="4" t="inlineStr">
        <is>
          <t>Depreciation right of use assets</t>
        </is>
      </c>
      <c r="B12" s="5" t="n">
        <v>-1026</v>
      </c>
      <c r="C12" s="5" t="n">
        <v>-1273</v>
      </c>
      <c r="D12" s="5" t="n">
        <v>0</v>
      </c>
    </row>
    <row r="13">
      <c r="A13" s="4" t="inlineStr">
        <is>
          <t>Software amortization</t>
        </is>
      </c>
      <c r="B13" s="5" t="n">
        <v>-84</v>
      </c>
      <c r="C13" s="5" t="n">
        <v>-96</v>
      </c>
      <c r="D13" s="5" t="n">
        <v>-161</v>
      </c>
    </row>
    <row r="14">
      <c r="A14" s="4" t="inlineStr">
        <is>
          <t>Other administrative expenses</t>
        </is>
      </c>
      <c r="B14" s="5" t="n">
        <v>-1136</v>
      </c>
      <c r="C14" s="5" t="n">
        <v>-1181</v>
      </c>
      <c r="D14" s="5" t="n">
        <v>-1034</v>
      </c>
    </row>
    <row r="15">
      <c r="A15" s="4" t="inlineStr">
        <is>
          <t>Administrative expenses</t>
        </is>
      </c>
      <c r="B15" s="6" t="n">
        <v>-14627</v>
      </c>
      <c r="C15" s="6" t="n">
        <v>-15702</v>
      </c>
      <c r="D15" s="6" t="n">
        <v>-179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Administrative Expenses (Parenthetical) (Detail) - USD ($) $ in Thousands</t>
        </is>
      </c>
      <c r="B1" s="2" t="inlineStr">
        <is>
          <t>12 Months Ended</t>
        </is>
      </c>
    </row>
    <row r="2">
      <c r="B2" s="2" t="inlineStr">
        <is>
          <t>Dec. 31, 2020</t>
        </is>
      </c>
      <c r="C2" s="2" t="inlineStr">
        <is>
          <t>Dec. 31, 2019</t>
        </is>
      </c>
      <c r="D2" s="2" t="inlineStr">
        <is>
          <t>Dec. 31, 2018</t>
        </is>
      </c>
    </row>
    <row r="3">
      <c r="A3" s="3" t="inlineStr">
        <is>
          <t>Disclosure Of Administrative Expenses [Abstract]</t>
        </is>
      </c>
    </row>
    <row r="4">
      <c r="A4" s="4" t="inlineStr">
        <is>
          <t>Depreciation, right-of-use assets</t>
        </is>
      </c>
      <c r="B4" s="6" t="n">
        <v>1026</v>
      </c>
      <c r="C4" s="6" t="n">
        <v>1273</v>
      </c>
      <c r="D4"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Income/(Expenses) (Detail) - USD ($) $ in Thousands</t>
        </is>
      </c>
      <c r="B1" s="2" t="inlineStr">
        <is>
          <t>12 Months Ended</t>
        </is>
      </c>
    </row>
    <row r="2">
      <c r="B2" s="2" t="inlineStr">
        <is>
          <t>Dec. 31, 2020</t>
        </is>
      </c>
      <c r="C2" s="2" t="inlineStr">
        <is>
          <t>Dec. 31, 2019</t>
        </is>
      </c>
      <c r="D2" s="2" t="inlineStr">
        <is>
          <t>Dec. 31, 2018</t>
        </is>
      </c>
    </row>
    <row r="3">
      <c r="A3" s="3" t="inlineStr">
        <is>
          <t>Schedule Of Other Income Expenses [Abstract]</t>
        </is>
      </c>
    </row>
    <row r="4">
      <c r="A4" s="4" t="inlineStr">
        <is>
          <t>Net loss on sale/disposal of property and equipment</t>
        </is>
      </c>
      <c r="C4" s="6" t="n">
        <v>-1</v>
      </c>
      <c r="D4" s="6" t="n">
        <v>-120</v>
      </c>
    </row>
    <row r="5">
      <c r="A5" s="4" t="inlineStr">
        <is>
          <t>IPO expenses and IPO related bonuses</t>
        </is>
      </c>
      <c r="B5" s="6" t="n">
        <v>-2169</v>
      </c>
    </row>
    <row r="6">
      <c r="A6" s="4" t="inlineStr">
        <is>
          <t>Other</t>
        </is>
      </c>
      <c r="B6" s="5" t="n">
        <v>129</v>
      </c>
      <c r="C6" s="5" t="n">
        <v>67</v>
      </c>
      <c r="D6" s="5" t="n">
        <v>78</v>
      </c>
    </row>
    <row r="7">
      <c r="A7" s="4" t="inlineStr">
        <is>
          <t>Other income/(expenses)</t>
        </is>
      </c>
      <c r="B7" s="6" t="n">
        <v>-2040</v>
      </c>
      <c r="C7" s="6" t="n">
        <v>66</v>
      </c>
      <c r="D7" s="6" t="n">
        <v>-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income/(expenses) - Summary of Other Income/(Expenses) (Parenthetical) (Detail) - IPO [Member] $ in Thousands</t>
        </is>
      </c>
      <c r="B1" s="2" t="inlineStr">
        <is>
          <t>Jan. 21, 2021USD ($)</t>
        </is>
      </c>
    </row>
    <row r="2">
      <c r="A2" s="3" t="inlineStr">
        <is>
          <t>Schedule Of Other Income Expenses [Line Items]</t>
        </is>
      </c>
    </row>
    <row r="3">
      <c r="A3" s="4" t="inlineStr">
        <is>
          <t>Cost​ allocated​ to secondary ​offering, other expenses</t>
        </is>
      </c>
      <c r="B3" s="6" t="n">
        <v>504</v>
      </c>
    </row>
    <row r="4">
      <c r="A4" s="4" t="inlineStr">
        <is>
          <t>Cost allocated to secondary offering bonus</t>
        </is>
      </c>
      <c r="B4" s="6" t="n">
        <v>16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expense) - Summary of Net Financial Income/(Expense) (Detail) - USD ($) $ in Thousands</t>
        </is>
      </c>
      <c r="B1" s="2" t="inlineStr">
        <is>
          <t>12 Months Ended</t>
        </is>
      </c>
    </row>
    <row r="2">
      <c r="B2" s="2" t="inlineStr">
        <is>
          <t>Dec. 31, 2020</t>
        </is>
      </c>
      <c r="C2" s="2" t="inlineStr">
        <is>
          <t>Dec. 31, 2019</t>
        </is>
      </c>
      <c r="D2" s="2" t="inlineStr">
        <is>
          <t>Dec. 31, 2018</t>
        </is>
      </c>
    </row>
    <row r="3">
      <c r="A3" s="3" t="inlineStr">
        <is>
          <t>Schedule Of Net Finance Income Expenses [Abstract]</t>
        </is>
      </c>
    </row>
    <row r="4">
      <c r="A4" s="4" t="inlineStr">
        <is>
          <t>Net financial investment income</t>
        </is>
      </c>
      <c r="B4" s="6" t="n">
        <v>366</v>
      </c>
      <c r="C4" s="6" t="n">
        <v>890</v>
      </c>
      <c r="D4" s="6" t="n">
        <v>902</v>
      </c>
    </row>
    <row r="5">
      <c r="A5" s="4" t="inlineStr">
        <is>
          <t>Valuation adjustment on long-term investments</t>
        </is>
      </c>
      <c r="B5" s="5" t="n">
        <v>-91</v>
      </c>
      <c r="C5" s="5" t="n">
        <v>46</v>
      </c>
      <c r="D5" s="5" t="n">
        <v>-34</v>
      </c>
    </row>
    <row r="6">
      <c r="A6" s="4" t="inlineStr">
        <is>
          <t>Interest on recoverable taxes</t>
        </is>
      </c>
      <c r="B6" s="5" t="n">
        <v>4</v>
      </c>
      <c r="C6" s="5" t="n">
        <v>10</v>
      </c>
      <c r="D6" s="5" t="n">
        <v>21</v>
      </c>
    </row>
    <row r="7">
      <c r="A7" s="4" t="inlineStr">
        <is>
          <t>Net exchange variation</t>
        </is>
      </c>
      <c r="B7" s="5" t="n">
        <v>501</v>
      </c>
      <c r="C7" s="5" t="n">
        <v>10</v>
      </c>
      <c r="D7" s="5" t="n">
        <v>-605</v>
      </c>
    </row>
    <row r="8">
      <c r="A8" s="4" t="inlineStr">
        <is>
          <t>Interest expenses</t>
        </is>
      </c>
      <c r="B8" s="5" t="n">
        <v>-56</v>
      </c>
      <c r="C8" s="5" t="n">
        <v>-95</v>
      </c>
      <c r="D8" s="5" t="n">
        <v>-206</v>
      </c>
    </row>
    <row r="9">
      <c r="A9" s="4" t="inlineStr">
        <is>
          <t>Banking fees</t>
        </is>
      </c>
      <c r="B9" s="5" t="n">
        <v>-103</v>
      </c>
      <c r="C9" s="5" t="n">
        <v>-151</v>
      </c>
      <c r="D9" s="5" t="n">
        <v>-136</v>
      </c>
    </row>
    <row r="10">
      <c r="A10" s="4" t="inlineStr">
        <is>
          <t>Interest on receivables</t>
        </is>
      </c>
      <c r="B10" s="5" t="n">
        <v>0</v>
      </c>
      <c r="C10" s="5" t="n">
        <v>46</v>
      </c>
      <c r="D10" s="5" t="n">
        <v>5</v>
      </c>
    </row>
    <row r="11">
      <c r="A11" s="4" t="inlineStr">
        <is>
          <t>Interest on lease liabilities</t>
        </is>
      </c>
      <c r="B11" s="5" t="n">
        <v>-869</v>
      </c>
      <c r="C11" s="5" t="n">
        <v>-918</v>
      </c>
      <c r="D11" s="5" t="n">
        <v>0</v>
      </c>
    </row>
    <row r="12">
      <c r="A12" s="4" t="inlineStr">
        <is>
          <t>Other financial income/(expenses)</t>
        </is>
      </c>
      <c r="B12" s="5" t="n">
        <v>56</v>
      </c>
      <c r="C12" s="5" t="n">
        <v>-8</v>
      </c>
      <c r="D12" s="5" t="n">
        <v>13</v>
      </c>
    </row>
    <row r="13">
      <c r="A13" s="4" t="inlineStr">
        <is>
          <t>Net financial income/(expense)</t>
        </is>
      </c>
      <c r="B13" s="6" t="n">
        <v>-192</v>
      </c>
      <c r="C13" s="6" t="n">
        <v>-170</v>
      </c>
      <c r="D13" s="6" t="n">
        <v>-4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s - Summary of Reconciliation of Average Effective Tax Rate and Applicable Tax Rate (Detail) - USD ($) $ in Thousands</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Income before income tax</t>
        </is>
      </c>
      <c r="B4" s="6" t="n">
        <v>64976</v>
      </c>
      <c r="C4" s="6" t="n">
        <v>64451</v>
      </c>
      <c r="D4" s="6" t="n">
        <v>46456</v>
      </c>
    </row>
    <row r="5">
      <c r="A5" s="4" t="inlineStr">
        <is>
          <t>Impact of difference in tax rates of foreign subsidiaries</t>
        </is>
      </c>
      <c r="B5" s="5" t="n">
        <v>-2749</v>
      </c>
      <c r="C5" s="5" t="n">
        <v>-3195</v>
      </c>
      <c r="D5" s="5" t="n">
        <v>-1564</v>
      </c>
    </row>
    <row r="6">
      <c r="A6" s="4" t="inlineStr">
        <is>
          <t>Nondeductible expenses</t>
        </is>
      </c>
      <c r="B6" s="5" t="n">
        <v>-386</v>
      </c>
      <c r="C6" s="5" t="n">
        <v>-318</v>
      </c>
      <c r="D6" s="5" t="n">
        <v>-428</v>
      </c>
    </row>
    <row r="7">
      <c r="A7" s="4" t="inlineStr">
        <is>
          <t>Total income taxes</t>
        </is>
      </c>
      <c r="B7" s="5" t="n">
        <v>-3136</v>
      </c>
      <c r="C7" s="5" t="n">
        <v>-3513</v>
      </c>
      <c r="D7" s="5" t="n">
        <v>-1992</v>
      </c>
    </row>
    <row r="8">
      <c r="A8" s="4" t="inlineStr">
        <is>
          <t>Current</t>
        </is>
      </c>
      <c r="B8" s="5" t="n">
        <v>-891</v>
      </c>
      <c r="C8" s="5" t="n">
        <v>-3783</v>
      </c>
      <c r="D8" s="5" t="n">
        <v>-1210</v>
      </c>
    </row>
    <row r="9">
      <c r="A9" s="4" t="inlineStr">
        <is>
          <t>Deferred</t>
        </is>
      </c>
      <c r="B9" s="6" t="n">
        <v>-2245</v>
      </c>
      <c r="C9" s="6" t="n">
        <v>270</v>
      </c>
      <c r="D9" s="6" t="n">
        <v>-782</v>
      </c>
    </row>
    <row r="10">
      <c r="A10" s="4" t="inlineStr">
        <is>
          <t>Effective tax rate</t>
        </is>
      </c>
      <c r="B10" s="4" t="inlineStr">
        <is>
          <t>4.80%</t>
        </is>
      </c>
      <c r="C10" s="4" t="inlineStr">
        <is>
          <t>5.50%</t>
        </is>
      </c>
      <c r="D10" s="4" t="inlineStr">
        <is>
          <t>4.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Summary of Share Capital (Detail) - USD ($) $ in Thousands</t>
        </is>
      </c>
      <c r="B1" s="2" t="inlineStr">
        <is>
          <t>Dec. 31, 2020</t>
        </is>
      </c>
      <c r="C1" s="2" t="inlineStr">
        <is>
          <t>Dec. 31, 2019</t>
        </is>
      </c>
    </row>
    <row r="2">
      <c r="A2" s="3" t="inlineStr">
        <is>
          <t>Disclosure Of Issued Share Capital [Line Items]</t>
        </is>
      </c>
    </row>
    <row r="3">
      <c r="A3" s="4" t="inlineStr">
        <is>
          <t>Number of shares issued</t>
        </is>
      </c>
      <c r="B3" s="5" t="n">
        <v>117000000</v>
      </c>
      <c r="C3" s="5" t="n">
        <v>117000000</v>
      </c>
    </row>
    <row r="4">
      <c r="A4" s="4" t="inlineStr">
        <is>
          <t>Shareholder capital</t>
        </is>
      </c>
      <c r="B4" s="6" t="n">
        <v>1000</v>
      </c>
      <c r="C4" s="6" t="n">
        <v>1000</v>
      </c>
    </row>
    <row r="5">
      <c r="A5" s="4" t="inlineStr">
        <is>
          <t>Blackstone Pat Holdings IV LLC [Member]</t>
        </is>
      </c>
    </row>
    <row r="6">
      <c r="A6" s="3" t="inlineStr">
        <is>
          <t>Disclosure Of Issued Share Capital [Line Items]</t>
        </is>
      </c>
    </row>
    <row r="7">
      <c r="A7" s="4" t="inlineStr">
        <is>
          <t>Number of shares issued</t>
        </is>
      </c>
      <c r="B7" s="5" t="n">
        <v>46800000</v>
      </c>
      <c r="C7" s="5" t="n">
        <v>46800000</v>
      </c>
    </row>
    <row r="8">
      <c r="A8" s="4" t="inlineStr">
        <is>
          <t>Shareholder capital</t>
        </is>
      </c>
      <c r="B8" s="6" t="n">
        <v>400</v>
      </c>
      <c r="C8" s="6" t="n">
        <v>400</v>
      </c>
    </row>
    <row r="9">
      <c r="A9" s="4" t="inlineStr">
        <is>
          <t>Patria Holdings Ltd [Member]</t>
        </is>
      </c>
    </row>
    <row r="10">
      <c r="A10" s="3" t="inlineStr">
        <is>
          <t>Disclosure Of Issued Share Capital [Line Items]</t>
        </is>
      </c>
    </row>
    <row r="11">
      <c r="A11" s="4" t="inlineStr">
        <is>
          <t>Number of shares issued</t>
        </is>
      </c>
      <c r="B11" s="5" t="n">
        <v>70200000</v>
      </c>
      <c r="C11" s="5" t="n">
        <v>70200000</v>
      </c>
    </row>
    <row r="12">
      <c r="A12" s="4" t="inlineStr">
        <is>
          <t>Shareholder capital</t>
        </is>
      </c>
      <c r="B12" s="6" t="n">
        <v>600</v>
      </c>
      <c r="C12" s="6" t="n">
        <v>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dditional Paid In Capital (Detail) - USD ($) $ in Thousands</t>
        </is>
      </c>
      <c r="B1" s="2" t="inlineStr">
        <is>
          <t>Dec. 31, 2020</t>
        </is>
      </c>
      <c r="C1" s="2" t="inlineStr">
        <is>
          <t>Dec. 31, 2019</t>
        </is>
      </c>
    </row>
    <row r="2">
      <c r="A2" s="3" t="inlineStr">
        <is>
          <t>Disclosure Of Additional Paid In Capital [Line Items]</t>
        </is>
      </c>
    </row>
    <row r="3">
      <c r="A3" s="4" t="inlineStr">
        <is>
          <t>Share premium</t>
        </is>
      </c>
      <c r="B3" s="6" t="n">
        <v>1557</v>
      </c>
      <c r="C3" s="6" t="n">
        <v>1557</v>
      </c>
    </row>
    <row r="4">
      <c r="A4" s="4" t="inlineStr">
        <is>
          <t>Blackstone Pat Holdings IV LLC [Member]</t>
        </is>
      </c>
    </row>
    <row r="5">
      <c r="A5" s="3" t="inlineStr">
        <is>
          <t>Disclosure Of Additional Paid In Capital [Line Items]</t>
        </is>
      </c>
    </row>
    <row r="6">
      <c r="A6" s="4" t="inlineStr">
        <is>
          <t>Share premium</t>
        </is>
      </c>
      <c r="B6" s="5" t="n">
        <v>623</v>
      </c>
      <c r="C6" s="5" t="n">
        <v>623</v>
      </c>
    </row>
    <row r="7">
      <c r="A7" s="4" t="inlineStr">
        <is>
          <t>Patria Holdings Ltd [Member]</t>
        </is>
      </c>
    </row>
    <row r="8">
      <c r="A8" s="3" t="inlineStr">
        <is>
          <t>Disclosure Of Additional Paid In Capital [Line Items]</t>
        </is>
      </c>
    </row>
    <row r="9">
      <c r="A9" s="4" t="inlineStr">
        <is>
          <t>Share premium</t>
        </is>
      </c>
      <c r="B9" s="6" t="n">
        <v>934</v>
      </c>
      <c r="C9" s="6" t="n">
        <v>9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02:20Z</dcterms:created>
  <dcterms:modified xmlns:dcterms="http://purl.org/dc/terms/" xmlns:xsi="http://www.w3.org/2001/XMLSchema-instance" xsi:type="dcterms:W3CDTF">2021-05-27T16:02:20Z</dcterms:modified>
</cp:coreProperties>
</file>